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DESCRIPTION OF BUSINESS" sheetId="8" r:id="rId8"/>
    <s:sheet name="SUMMARY OF SIGNIFICANT ACCOUNTI" sheetId="9" r:id="rId9"/>
    <s:sheet name="BUSINESS COMBINATION AND DIVEST" sheetId="10" r:id="rId10"/>
    <s:sheet name="MARKETABLE SECURITIES" sheetId="11" r:id="rId11"/>
    <s:sheet name="DERIVATIVE FINANCIAL INSTRUMENT" sheetId="12" r:id="rId12"/>
    <s:sheet name="FAIR VALUE MEASUREMENTS" sheetId="13" r:id="rId13"/>
    <s:sheet name="INTANGIBLE ASSETS" sheetId="14" r:id="rId14"/>
    <s:sheet name="ACCRUED EXPENSES" sheetId="15" r:id="rId15"/>
    <s:sheet name="RELATED PARTY TRANSACTIONS" sheetId="16" r:id="rId16"/>
    <s:sheet name="NOTES PAYABLE" sheetId="17" r:id="rId17"/>
    <s:sheet name="COMMITMENTS AND CONTINGENCIES" sheetId="18" r:id="rId18"/>
    <s:sheet name="STOCKHOLDERS_ EQUITY _ DEFICIT" sheetId="19" r:id="rId19"/>
    <s:sheet name="EARNINGS (LOSS) PER SHARE" sheetId="20" r:id="rId20"/>
    <s:sheet name="INCOME TAXES" sheetId="21" r:id="rId21"/>
    <s:sheet name="INVESTIGATIONAL MATTERS" sheetId="22" r:id="rId22"/>
    <s:sheet name="SEVERANCE AGREEMENTS" sheetId="23" r:id="rId23"/>
    <s:sheet name="SUBSEQUENT EVENTS" sheetId="24" r:id="rId24"/>
    <s:sheet name="QUARTERLY FINANCIAL INFORMATION" sheetId="25" r:id="rId25"/>
    <s:sheet name="SUMMARY OF SIGNIFICANT ACCOUN26" sheetId="26" r:id="rId26"/>
    <s:sheet name="SUMMARY OF SIGNIFICANT ACCOUN27" sheetId="27" r:id="rId27"/>
    <s:sheet name="BUSINESS COMBINATION AND DIVE28" sheetId="28" r:id="rId28"/>
    <s:sheet name="MARKETABLE SECURITIES (Tables)" sheetId="29" r:id="rId29"/>
    <s:sheet name="DERIVATIVE FINANCIAL INSTRUME30" sheetId="30" r:id="rId30"/>
    <s:sheet name="FAIR VALUE MEASUREMENTS (Tables" sheetId="31" r:id="rId31"/>
    <s:sheet name="INTANGIBLE ASSETS (Tables)" sheetId="32" r:id="rId32"/>
    <s:sheet name="ACCRUED EXPENSES (Tables)" sheetId="33" r:id="rId33"/>
    <s:sheet name="NOTES PAYABLE (Tables)" sheetId="34" r:id="rId34"/>
    <s:sheet name="COMMITMENTS AND CONTINGENCIES (" sheetId="35" r:id="rId35"/>
    <s:sheet name="STOCKHOLDERS_ EQUITY _ DEFICIT " sheetId="36" r:id="rId36"/>
    <s:sheet name="EARNINGS (LOSS) PER SHARE (Tabl" sheetId="37" r:id="rId37"/>
    <s:sheet name="INCOME TAXES (Tables)" sheetId="38" r:id="rId38"/>
    <s:sheet name="QUARTERLY FINANCIAL INFORMATI39" sheetId="39" r:id="rId39"/>
    <s:sheet name="DESCRIPTION OF BUSINESS  (Detai"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COMBINATION AND DIVE45" sheetId="45" r:id="rId45"/>
    <s:sheet name="BUSINESS COMBINATION AND DIVE46" sheetId="46" r:id="rId46"/>
    <s:sheet name="BUSINESS COMBINATION AND DIVE47" sheetId="47" r:id="rId47"/>
    <s:sheet name="BUSINESS COMBINATION AND DIVE48" sheetId="48" r:id="rId48"/>
    <s:sheet name="MARKETABLE SECURITIES (Details)" sheetId="49" r:id="rId49"/>
    <s:sheet name="MARKETABLE SECURITIES - Availab" sheetId="50" r:id="rId50"/>
    <s:sheet name="DERIVATIVE FINANCIAL INSTRUME51" sheetId="51" r:id="rId51"/>
    <s:sheet name="DERIVATIVE FINANCIAL INSTRUME52" sheetId="52" r:id="rId52"/>
    <s:sheet name="DERIVATIVE FINANCIAL INSTRUME53" sheetId="53" r:id="rId53"/>
    <s:sheet name="DERIVATIVE FINANCIAL INSTRUME54" sheetId="54" r:id="rId54"/>
    <s:sheet name="FAIR VALUE MEASUREMENTS - Asset" sheetId="55" r:id="rId55"/>
    <s:sheet name="FAIR VALUE MEASUREMENTS - Chang" sheetId="56" r:id="rId56"/>
    <s:sheet name="FAIR VALUE MEASUREMENTS - Acqui" sheetId="57" r:id="rId57"/>
    <s:sheet name="INTANGIBLE ASSETS - Additional " sheetId="58" r:id="rId58"/>
    <s:sheet name="INTANGIBLE ASSETS - Amortizatio" sheetId="59" r:id="rId59"/>
    <s:sheet name="INTANGIBLE ASSETS - Amortizat60" sheetId="60" r:id="rId60"/>
    <s:sheet name="INTANGIBLE ASSETS - Amortizat61" sheetId="61" r:id="rId61"/>
    <s:sheet name="ACCRUED EXPENSES (Details)" sheetId="62" r:id="rId62"/>
    <s:sheet name="RELATED PARTY TRANSACTIONS (Det" sheetId="63" r:id="rId63"/>
    <s:sheet name="NOTES PAYABLE (Details)" sheetId="64" r:id="rId64"/>
    <s:sheet name="NOTES PAYABLE - Schedule of Car" sheetId="65" r:id="rId65"/>
    <s:sheet name="NOTES PAYABLE - Fair Value of W" sheetId="66" r:id="rId66"/>
    <s:sheet name="NOTES PAYABLE - Credit Facility" sheetId="67" r:id="rId67"/>
    <s:sheet name="NOTES PAYABLE - Notes Payable, " sheetId="68" r:id="rId68"/>
    <s:sheet name="COMMITMENTS AND CONTINGENCIES -" sheetId="69" r:id="rId69"/>
    <s:sheet name="COMMITMENTS AND CONTINGENCIES70" sheetId="70" r:id="rId70"/>
    <s:sheet name="COMMITMENTS AND CONTINGENCIES71" sheetId="71" r:id="rId71"/>
    <s:sheet name="STOCKHOLDERS_ EQUITY _ DEFICI72" sheetId="72" r:id="rId72"/>
    <s:sheet name="STOCKHOLDERS_ EQUITY _ DEFICI73" sheetId="73" r:id="rId73"/>
    <s:sheet name="STOCKHOLDERS_ EQUITY _ DEFICI74" sheetId="74" r:id="rId74"/>
    <s:sheet name="STOCKHOLDERS_ EQUITY _ DEFICI75" sheetId="75" r:id="rId75"/>
    <s:sheet name="STOCKHOLDERS_ EQUITY _ DEFICI76" sheetId="76" r:id="rId76"/>
    <s:sheet name="STOCKHOLDERS_ EQUITY _ DEFICI77" sheetId="77" r:id="rId77"/>
    <s:sheet name="EARNINGS (LOSS) PER SHARE (Deta" sheetId="78" r:id="rId78"/>
    <s:sheet name="EARNINGS (LOSS) PER SHARE - Ant" sheetId="79" r:id="rId79"/>
    <s:sheet name="INCOME TAXES - Components of Ne" sheetId="80" r:id="rId80"/>
    <s:sheet name="INCOME TAXES - Components of In" sheetId="81" r:id="rId81"/>
    <s:sheet name="INCOME TAXES - Reconciliation o" sheetId="82" r:id="rId82"/>
    <s:sheet name="INCOME TAXES - Deferred Tax Ass" sheetId="83" r:id="rId83"/>
    <s:sheet name="INCOME TAXES - Unrecognized Tax" sheetId="84" r:id="rId84"/>
    <s:sheet name="INCOME TAXES (Details)" sheetId="85" r:id="rId85"/>
    <s:sheet name="INVESTIGATIONAL MATTERS (Detail" sheetId="86" r:id="rId86"/>
    <s:sheet name="SEVERANCE AGREEMENTS (Details)" sheetId="87" r:id="rId87"/>
    <s:sheet name="SUBSEQUENT EVENTS (Details)" sheetId="88" r:id="rId88"/>
    <s:sheet name="QUARTERLY FINANCIAL INFORMATI89" sheetId="89" r:id="rId89"/>
  </s:sheets>
  <s:definedNames/>
  <s:calcPr calcId="124519" calcMode="auto" fullCalcOnLoad="1"/>
</s:workbook>
</file>

<file path=xl/sharedStrings.xml><?xml version="1.0" encoding="utf-8"?>
<sst xmlns="http://schemas.openxmlformats.org/spreadsheetml/2006/main" uniqueCount="1050">
  <si>
    <t>Document and Entity Information - USD ($)</t>
  </si>
  <si>
    <t>12 Months Ended</t>
  </si>
  <si>
    <t>Dec. 31, 2015</t>
  </si>
  <si>
    <t>Feb. 24, 2016</t>
  </si>
  <si>
    <t>Jun. 30, 2015</t>
  </si>
  <si>
    <t>Document And Entity Information</t>
  </si>
  <si>
    <t>Entity Registrant Name</t>
  </si>
  <si>
    <t>Retrophin, Inc.</t>
  </si>
  <si>
    <t>Entity Central Index Key</t>
  </si>
  <si>
    <t>Trading Symbol</t>
  </si>
  <si>
    <t>rtrx</t>
  </si>
  <si>
    <t>Entity Voluntary Filers</t>
  </si>
  <si>
    <t>No</t>
  </si>
  <si>
    <t>Entity Current Reporting Status</t>
  </si>
  <si>
    <t>Yes</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Current assets:</t>
  </si>
  <si>
    <t>Cash and cash equivalents</t>
  </si>
  <si>
    <t>Marketable securities</t>
  </si>
  <si>
    <t>Accounts receivable, net</t>
  </si>
  <si>
    <t>Inventory, net</t>
  </si>
  <si>
    <t>Prepaid expenses and other current assets</t>
  </si>
  <si>
    <t>Prepaid taxes</t>
  </si>
  <si>
    <t>Note receivable, current</t>
  </si>
  <si>
    <t>Total current assets</t>
  </si>
  <si>
    <t>Property and equipment, net</t>
  </si>
  <si>
    <t>Other asset</t>
  </si>
  <si>
    <t>Intangible assets, net</t>
  </si>
  <si>
    <t>Goodwill</t>
  </si>
  <si>
    <t>Note receivable, long-term</t>
  </si>
  <si>
    <t>Total assets</t>
  </si>
  <si>
    <t>Current liabilities:</t>
  </si>
  <si>
    <t>Deferred technology purchase liability</t>
  </si>
  <si>
    <t>Accounts payable</t>
  </si>
  <si>
    <t>Accrued expenses</t>
  </si>
  <si>
    <t>Guaranteed minimum royalty, short term</t>
  </si>
  <si>
    <t>Other current liabilities</t>
  </si>
  <si>
    <t>Business combination-related contingent consideration</t>
  </si>
  <si>
    <t>Derivative financial instruments, warrants</t>
  </si>
  <si>
    <t>Note payable</t>
  </si>
  <si>
    <t>Total current liabilities</t>
  </si>
  <si>
    <t>Convertible debt</t>
  </si>
  <si>
    <t>Other noncurrent liabilities</t>
  </si>
  <si>
    <t>Guaranteed minimum royalty, long term</t>
  </si>
  <si>
    <t>Business combination-related contingent consideration, less current portion</t>
  </si>
  <si>
    <t>Deferred income tax liability, net</t>
  </si>
  <si>
    <t>Total liabilities</t>
  </si>
  <si>
    <t>Stockholders' Equity (Deficit):</t>
  </si>
  <si>
    <t>Preferred stock Series A $0.001 par value; 20,000,000 shares authorized; 0 issued and outstanding as of December 31, 2015 and 2014, respectively</t>
  </si>
  <si>
    <t>Common stock $0.0001 par value; 100,000,000 shares authorized; 36,465,853 and 26,428,071 issued and 36,465,853 and 26,048,480 outstanding as of December 31, 2015 and 2014, respectively</t>
  </si>
  <si>
    <t>Additional paid-in capital</t>
  </si>
  <si>
    <t>Treasury stock, at cost, 0 and 379,591, respectively</t>
  </si>
  <si>
    <t>Accumulated deficit</t>
  </si>
  <si>
    <t>Accumulated other comprehensive income (loss)</t>
  </si>
  <si>
    <t>Total stockholders' equity (deficit)</t>
  </si>
  <si>
    <t>Total liabilities and stockholders' equity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LOSS) - USD ($) $ in Thousands</t>
  </si>
  <si>
    <t>Dec. 31, 2013</t>
  </si>
  <si>
    <t>Income Statement [Abstract]</t>
  </si>
  <si>
    <t>Net product sales</t>
  </si>
  <si>
    <t>Operating expenses:</t>
  </si>
  <si>
    <t>Cost of goods sold</t>
  </si>
  <si>
    <t>Research and development</t>
  </si>
  <si>
    <t>Selling, general and administrative</t>
  </si>
  <si>
    <t>Change in fair value of contingent consideration</t>
  </si>
  <si>
    <t>Impairment of intangible assets</t>
  </si>
  <si>
    <t>Total operating expenses</t>
  </si>
  <si>
    <t>Operating loss</t>
  </si>
  <si>
    <t>Other expenses, net:</t>
  </si>
  <si>
    <t>Litigation settlement gain</t>
  </si>
  <si>
    <t>Other income (expense), net</t>
  </si>
  <si>
    <t>Interest expense, net</t>
  </si>
  <si>
    <t>Debt early payment penalty</t>
  </si>
  <si>
    <t>Loss on extinguishment of debt</t>
  </si>
  <si>
    <t>Finance expense</t>
  </si>
  <si>
    <t>Change in fair value of derivative instruments</t>
  </si>
  <si>
    <t>Gain on sale of assets</t>
  </si>
  <si>
    <t>Bargain purchase gain</t>
  </si>
  <si>
    <t>Total other income (expense), net</t>
  </si>
  <si>
    <t>Income (loss) before benefit (provision) for income taxes</t>
  </si>
  <si>
    <t>Income tax benefit (provision)</t>
  </si>
  <si>
    <t>Net income (loss)</t>
  </si>
  <si>
    <t>Net income (loss) per common share, basic (in dollars per shares)</t>
  </si>
  <si>
    <t>Net income (loss) per common share, diluted (in dollars per shares)</t>
  </si>
  <si>
    <t>Weighted average common shares outstanding, basic (in shares)</t>
  </si>
  <si>
    <t>Weighted average common shares outstanding, diluted (in shares)</t>
  </si>
  <si>
    <t>Comprehensive income (loss):</t>
  </si>
  <si>
    <t>Foreign currency translation loss</t>
  </si>
  <si>
    <t>Unrealized gain (loss) on sale of marketable securities</t>
  </si>
  <si>
    <t>Comprehensive income (loss)</t>
  </si>
  <si>
    <t>CONSOLIDATED STATEMENT OF CHANGES IN STOCKHOLDERS' DEFICIT - USD ($) $ in Thousands</t>
  </si>
  <si>
    <t>Total</t>
  </si>
  <si>
    <t>Employees</t>
  </si>
  <si>
    <t>Non-employees</t>
  </si>
  <si>
    <t>Private Placement, January 2013</t>
  </si>
  <si>
    <t>Private Placement, February 2013</t>
  </si>
  <si>
    <t>Private Placement, August 2013</t>
  </si>
  <si>
    <t>February Investors</t>
  </si>
  <si>
    <t>Public Offering, January 2014</t>
  </si>
  <si>
    <t>Public Offering, March 2015</t>
  </si>
  <si>
    <t>Common Stock</t>
  </si>
  <si>
    <t>Common StockEmployees</t>
  </si>
  <si>
    <t>Common StockNon-employees</t>
  </si>
  <si>
    <t>Common StockPrivate Placement, January 2013</t>
  </si>
  <si>
    <t>Common StockPrivate Placement, February 2013</t>
  </si>
  <si>
    <t>Common StockPrivate Placement, August 2013</t>
  </si>
  <si>
    <t>Common StockFebruary Investors</t>
  </si>
  <si>
    <t>Common StockPublic Offering, January 2014</t>
  </si>
  <si>
    <t>Common StockPublic Offering, March 2015</t>
  </si>
  <si>
    <t>Common Stock in Treasury</t>
  </si>
  <si>
    <t>Additional paid in capital</t>
  </si>
  <si>
    <t>Additional paid in capitalEmployees</t>
  </si>
  <si>
    <t>Additional paid in capitalNon-employees</t>
  </si>
  <si>
    <t>Additional paid in capitalPrivate Placement, January 2013</t>
  </si>
  <si>
    <t>Additional paid in capitalPrivate Placement, February 2013</t>
  </si>
  <si>
    <t>Additional paid in capitalPrivate Placement, August 2013</t>
  </si>
  <si>
    <t>Additional paid in capitalFebruary Investors</t>
  </si>
  <si>
    <t>Additional paid in capitalPublic Offering, January 2014</t>
  </si>
  <si>
    <t>Additional paid in capitalPublic Offering, March 2015</t>
  </si>
  <si>
    <t>Accumulated other comprehensive loss</t>
  </si>
  <si>
    <t>Accumulated Deficit</t>
  </si>
  <si>
    <t>Balance at Dec. 31, 2012</t>
  </si>
  <si>
    <t>Balance (in shares) at Dec. 31, 2012</t>
  </si>
  <si>
    <t>Consultants settlement (in shares)</t>
  </si>
  <si>
    <t>Consultants settlement</t>
  </si>
  <si>
    <t>Incentive shares forfeited (in shares)</t>
  </si>
  <si>
    <t>Treasury stock (in shares)</t>
  </si>
  <si>
    <t>Treasury stock</t>
  </si>
  <si>
    <t>Shares issued on behalf of related party (in shares)</t>
  </si>
  <si>
    <t>Shares issued on behalf of related party</t>
  </si>
  <si>
    <t>Adjustment to existing shareholder (in shares)</t>
  </si>
  <si>
    <t>Adjustment to existing shareholders</t>
  </si>
  <si>
    <t>Unrealized gain/(loss) on marketable securities</t>
  </si>
  <si>
    <t>Share based payments (in shares)</t>
  </si>
  <si>
    <t>Share based payments</t>
  </si>
  <si>
    <t>Issuance of common stock, net of fees (in shares)</t>
  </si>
  <si>
    <t>Issuance of common stock, net of fees</t>
  </si>
  <si>
    <t>Issuance of common shares under the equity incentive plan</t>
  </si>
  <si>
    <t>Balance at Dec. 31, 2013</t>
  </si>
  <si>
    <t>Balance (in shares) at Dec. 31, 2013</t>
  </si>
  <si>
    <t>Kyalin Payments (in shares)</t>
  </si>
  <si>
    <t>Kyalin payments</t>
  </si>
  <si>
    <t>Exercise of warrants and reclassification of derivative liability (in shares)</t>
  </si>
  <si>
    <t>Exercise of warrants and reclassification of derivative liability</t>
  </si>
  <si>
    <t>August 2013 private placement settlement</t>
  </si>
  <si>
    <t>Issuance of common stock to convertible debt holders (in shares)</t>
  </si>
  <si>
    <t>Issuance of common stock to convertible debt holders</t>
  </si>
  <si>
    <t>Balance at Dec. 31, 2014</t>
  </si>
  <si>
    <t>Balance (in shares) at Dec. 31, 2014</t>
  </si>
  <si>
    <t>Retirement of treasury stock (in shares)</t>
  </si>
  <si>
    <t>Shares issued in connection with Cholbam acquisition</t>
  </si>
  <si>
    <t>Vesting of stock for accrued severance</t>
  </si>
  <si>
    <t>Foreign currency translation adjustments</t>
  </si>
  <si>
    <t>Option inducement liability reversal and adjustments</t>
  </si>
  <si>
    <t>Shares issued in connection with Cholbam acquisition (in shares)</t>
  </si>
  <si>
    <t>Stock option exercises (in shares)</t>
  </si>
  <si>
    <t>Stock option exercises</t>
  </si>
  <si>
    <t>Excess tax benefits of stock option exercises</t>
  </si>
  <si>
    <t>Balance at Dec. 31, 2015</t>
  </si>
  <si>
    <t>Balance (in shares) at Dec. 31, 2015</t>
  </si>
  <si>
    <t>CONSOLIDATED STATEMENT OF CHANGES IN STOCKHOLDERS' DEFICIT (Parentheticals)</t>
  </si>
  <si>
    <t>1 Months Ended</t>
  </si>
  <si>
    <t>Aug. 31, 2013USD ($)$ / sharesshares</t>
  </si>
  <si>
    <t>Statement of Stockholders' Equity [Abstract]</t>
  </si>
  <si>
    <t>Issuance of common stock, per share amount (in dollars per share)</t>
  </si>
  <si>
    <t>Underwriting fees and other offering costs | $</t>
  </si>
  <si>
    <t>Payment made to investors for inducement to participate in financing | $</t>
  </si>
  <si>
    <t>Issuance of common stock to investors, per share amount (in shares)</t>
  </si>
  <si>
    <t>Shares issued to investors for inducement to participate in financing | shares</t>
  </si>
  <si>
    <t>CONSOLIDATED STATEMENTS OF CASH FLOWS - USD ($) $ in Thousands</t>
  </si>
  <si>
    <t>Cash Flows From Operating Activities:</t>
  </si>
  <si>
    <t>Adjustments to reconcile net loss to net cash used in operating activities:</t>
  </si>
  <si>
    <t>Depreciation and amortization</t>
  </si>
  <si>
    <t>Realized (gain) loss on marketable securities</t>
  </si>
  <si>
    <t>Gain upon divestiture of Pediatric Priority Review Voucher</t>
  </si>
  <si>
    <t>Gain upon divestiture of assets to Turing Pharmaceuticals</t>
  </si>
  <si>
    <t>Deferred income tax</t>
  </si>
  <si>
    <t>Settlement expense</t>
  </si>
  <si>
    <t>Loss on disposal of fixed assets</t>
  </si>
  <si>
    <t>Derivative financial instruments, warrants, issued, recorded in interest expense</t>
  </si>
  <si>
    <t>Interest receivable from notes receivable</t>
  </si>
  <si>
    <t>Non-Cash interest expense</t>
  </si>
  <si>
    <t>Amortization of debt discount and deferred financing costs</t>
  </si>
  <si>
    <t>Amortization of premiums on investments</t>
  </si>
  <si>
    <t>2013 private placement settlement</t>
  </si>
  <si>
    <t>Non-cash financing cost</t>
  </si>
  <si>
    <t>Loss on impairment of cost method purchase</t>
  </si>
  <si>
    <t>Share based compensation</t>
  </si>
  <si>
    <t>Registration payment obligation expense</t>
  </si>
  <si>
    <t>Reversal of registration payment obligation liability</t>
  </si>
  <si>
    <t>Change in estimated fair value of contingent consideration, net of payments</t>
  </si>
  <si>
    <t>Change in estimated fair value of liability classified warrants</t>
  </si>
  <si>
    <t>Changes in operating assets and liabilities, net of business acquisitions:</t>
  </si>
  <si>
    <t>Accounts receivable</t>
  </si>
  <si>
    <t>Inventory</t>
  </si>
  <si>
    <t>Prepaid income taxes</t>
  </si>
  <si>
    <t>Accounts payable and accrued expenses</t>
  </si>
  <si>
    <t>Net cash used in operating activities</t>
  </si>
  <si>
    <t>Cash Flows From Investing Activities:</t>
  </si>
  <si>
    <t>Purchase of fixed assets</t>
  </si>
  <si>
    <t>Purchase of intangible assets</t>
  </si>
  <si>
    <t>Security deposits</t>
  </si>
  <si>
    <t>Repayment of technology license liability</t>
  </si>
  <si>
    <t>Proceeds from the sale/maturity of marketable securities</t>
  </si>
  <si>
    <t>Purchase of marketable securities</t>
  </si>
  <si>
    <t>Proceeds from securities sold, not yet purchased</t>
  </si>
  <si>
    <t>Securities sold, not yet purchased</t>
  </si>
  <si>
    <t>Increase in restricted cash</t>
  </si>
  <si>
    <t>Cash received upon sale of assets, net</t>
  </si>
  <si>
    <t>Cash paid for investment</t>
  </si>
  <si>
    <t>Cash paid upon acquisition, net of cash acquired</t>
  </si>
  <si>
    <t>Net cash used in investing activities</t>
  </si>
  <si>
    <t>Cash Flows From Financing Activities:</t>
  </si>
  <si>
    <t>Repayment of net amounts due to related parties</t>
  </si>
  <si>
    <t>Payment of acquisition-related contingent consideration</t>
  </si>
  <si>
    <t>Payment of other liability</t>
  </si>
  <si>
    <t>Payment of guaranteed minimum royalty</t>
  </si>
  <si>
    <t>Repayment of note payable - related party</t>
  </si>
  <si>
    <t>Investors' deposits</t>
  </si>
  <si>
    <t>Proceeds from credit agreement</t>
  </si>
  <si>
    <t>Proceeds from Note Purchase Agreement</t>
  </si>
  <si>
    <t>Proceeds from exercise of warrants</t>
  </si>
  <si>
    <t>Proceeds from exercise of stock options</t>
  </si>
  <si>
    <t>Repayment of Manchester note payable</t>
  </si>
  <si>
    <t>Excess tax benefit related to stock compensation</t>
  </si>
  <si>
    <t>Proceeds received from issuance of common stock</t>
  </si>
  <si>
    <t>Financing costs from issuance of common stock</t>
  </si>
  <si>
    <t>Repayment of credit facility</t>
  </si>
  <si>
    <t>Purchase of treasury stock, at cost</t>
  </si>
  <si>
    <t>Net cash provided by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Accrued royalty in excess of minimum payable to the sellers of Thiola</t>
  </si>
  <si>
    <t>Present value of contingent consideration payable to sellers of Asklepion Pharmaceuticals LLC</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Unrealized loss on securities sold, not yet purchased</t>
  </si>
  <si>
    <t>Purchase of Kyalin in exchange for future consideration</t>
  </si>
  <si>
    <t>Affiliate receivable applied to security deposit</t>
  </si>
  <si>
    <t>Share based payment made to investors for inducement to participate in financing</t>
  </si>
  <si>
    <t>Offering expense liability</t>
  </si>
  <si>
    <t>Increase in basis of indefinite lived intangible assets acquired from Kyalin due to accrual of deferred tax liability</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fully integrated biopharmaceutical company headquartered in San Diego, California focused on the development, acquisition and commercialization of therapies for the treatment of serious, catastrophic or rare diseases. We regularly evaluate and, where appropriate, act on opportunities to expand our product pipeline through licenses and acquisitions of products in areas that will serve patients with serious, catastrophic or rare diseases and that we believe offer attractive growth characteristics. During the first quarter of 2015, the Company completed the acquisition of all worldwide rights, titles, and ownership of Cholbam (cholic acid), the first FDA approved treatment for pediatric and adult patients with bile acid synthesis disorders due to single enzyme defects, and for patients with peroxisomal disorders (including Zellweger spectrum disorders). The Company generated the first sales from Cholbam (known as Kolbam in the European Union) in April 2015. See Note 3. for further discussion. We currently sell the following three products: • Chenodal ® (chenodeoxycholic acid) is approved in the United States for the treatment of patients suffering from gallstones in whom surgery poses an unacceptable health risk due to disease or advanced age. Chenodal has been the standard of care for cerebrotendinous xanthomatosis (“CTX”) patients for more than three decades and the Company is currently pursuing adding this indication to the label. • Cholbam (cholic acid) is approved in the United States for the treatment of bile acid synthesis disorders due to single enzyme defects and is further indicated for adjunctive treatment of patients with peroxisomal disorders. • Thiola (tiopronin) is approved in the United States for the prevention of cystine (kidney) stone formation in patients with severe homozygous cystinuria. We are currently developing the following pipeline products: Sparsentan , also known as RE-021, is an investigational therapeutic agent which acts as both a potent angiotensin receptor blocker (“ARB”), as well as a selective endothelin receptor antagonist (“ERA”), with selectivity toward endothelin receptor type A. We have secured a license to sparsentan from Ligand and Bristol-Myers Squibb (who referred to it as DARA). We are developing sparsentan as a treatment for FSGS, which is a leading cause of end-stage renal disease. We are currently enrolling patients for the DUET Phase 2 clinical study of sparsentan for the treatment of FSGS and we anticipate having a top line data read out in the third quarter of 2016. Depending on the data obtained in the DUET study, we may be able to support an application for accelerated approval for sparsentan on the basis of proteinuria as a surrogate endpoint. Sparsentan was granted fast track designation in June 2015 and orphan drug designation in the U.S. and EU in January and November 2015, respectively. RE-024, a novel small molecule, is being developed as a potential treatment for pantothenate kinase-associated neurodegeneration (“PKAN”). PKAN is a genetic neurodegenerative disorder that is typically diagnosed in the first decade of life. Consequences of PKAN include parkinsonism, dystonia, and other severe systemic manifestations. There are currently no viable treatment options for patients with PKAN. RE-024 is a phosphopantothenate prodrug therapy that aims to restore levels of this key substrate in PKAN patients. Certain international health regulators have approved the initiation of dosing RE-024 in PKAN under physician-initiated studies in accordance with local regulations in their respective countries. The Company filed a U.S. IND for RE-024 with the FDA in the first quarter of 2015 to support the commencement of a Company-sponsored Phase 1 study, which initiated in April 2015. RE-024 was granted orphan drug designation from the FDA in May 2015 and was granted fast track designation in June 2015. RE-034 is a synthetic hormone analog of the first 24 amino acids of the 39 amino acids contained in adrenocorticotropic hormone (“ACTH”) incorporated into a novel formulation developed by the Company. RE-034 exhibits similar physiological actions as endogenous ACTH by binding to melanocortin receptors, resulting in its anti-inflammatory and immunomodulatory effects. The Company has successfully manufactured RE-034 at proof-of-concept scale using a novel formulation that allows modulation of the release of the active ingredient from the site of administration. The Company intends to continue preclinical development of RE-034 to enable multiple strategic options. 2015 Public Offering On March 24, 2015, we completed a public offering of 7,866,000 shares of common stock at a price of $19.00 per share. We received net proceeds from the offering of $140.0 million , after deducting underwriting fees and other offering costs of $9.5 million . The shares of common stock were offered by us pursuant to a shelf registration statement that was declared effective by the SEC on March 13, 2015.</t>
  </si>
  <si>
    <t>SUMMARY OF SIGNIFICANT ACCOUNTING POLICIES</t>
  </si>
  <si>
    <t>Accounting Policies [Abstract]</t>
  </si>
  <si>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fair value of equity instruments recorded as derivative liabilities, estimating the fair value of net assets acquired in business combinations, estimating the useful lives of depreciable and amortizable assets, goodwill impairment, estimating of contingent consideration, estimating of valuation allowances and uncertain tax positions, and estimating the fair value of long-lived assets to assess whether impairment charges may apply. Revenue Recognition Product sales for the year ended December 31, 2015 consisted of sales of Chenodal, Vecamyl (divested in 2015), Cholbam and Thiola. Product sales for the year ended December 31, 2014 consisted of sales of Chenodal, Vecamyl and Thiola.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the distributor ships products to customers and such customers take title of the product. The Company sells internationally, but these revenues are immaterial. Revenue from product sales is recorded net of applicable provisions for rebates under government programs (including Medicaid), prompt pay discounts, and other sales-related deductions. We review our estimates of rebates and other applicable provisions each period and record any necessary adjustments in the current period. Deductions from Revenue Government Rebates and Chargeback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Prompt Pay Discounts: The Company offers discounts to certain customers for prompt payments. The Company estimates these discounts based on customer terms and historical trend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so returns are immaterial. 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 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period until the performance obligation is met, assuming that it is probable. No expense is recognized for PSUs until it is probable the vesting criteria will be satisfied. Forfeitures are estimated at the date of grant and revised when actual or expected forfeiture activity differs materially from original estimates. Vesting Term Stock Options 1 to 3 years Restricted Stock Units 1 to 3 years 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able debt and RSUs, reduced by the number of shares which are assumed to be purchased by the Company from the resulting proceeds at the average market price during the year, when such amounts are dilutive to the earnings per share calculation. Cash and Cash Equivalents We consider all highly liquid marketable securities with an original maturity of three months or less to be cash equivalents. Due to the short-term maturity of such investments, the carrying amounts are a reasonable estimate of fair value. 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income (loss). Realized gains or losses on marketable security transactions are reported in the Statements of Operations and Comprehensive Income (Loss). Marketable securities are maintained at one financial institution and are governed by the Company’s investment policy as approved by our Board of Directors. Fair values of marketable securities are based on quoted market prices. Trade and Notes Receivable Trade Receivables, Net Trade accounts receivable are recorded net of allowances for prompt payment and doubtful accounts. Allowances for rebate discounts are included in other current liabilities in the accompanying consolidated balance sheets. Estimates for allowances for doubtful accounts are determined based on existing contractual obligations, historical payment patterns and individual customer circumstances. The allowance for doubtful accounts was $0 and $0.1 million at December 31, 2015 and 2014, respectively. The bad debt expense recorded in the Statement of Operations and Comprehensive Income (Loss) is approximately $0 million and $0.1 million for 2015 and 2014, respectively. Notes Receivable Notes receivable arose from the sale of the pediatric priority review voucher (the "PRV"). On July 2, 2015, the Company sold and transferred the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1.3 million and is recorded in interest expense, net, in the Consolidated Statements of Operations and Comprehensive Income (Loss) for 2015. As of December 31, 2015, the present value of the current and long-term notes receivable was $46.8 million and $45.6 million , respectively. The Company noted no indications for impairment as of December 31, 2015. Inventories and Related Reserves Inventory is stated at the lower of cost or market. The Company determines the cost of inventory using the first-in, first-out, or FIFO,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value of inventory acquired in 2015 related to single supplier purchases was 63% for Thiola and 4% for Chenodal. The remaining 33% of inventory was related to the Cholbam product and was either related to materials acquired or subsequent third party manufacturing. The inventory reserve was $0.3 million and $0.1 at December 31, 2015 and 2014, respectively. Inventory, net of reserve, consists of the following at December 31, 2015 and 2014 (in thousands): December 31, 2015 December 31, 2014 Raw material $ 289 $ 315 Finished goods 2,247 486 Total inventory $ 2,536 $ 801 Property and Equipment, ne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s is expensed as incurred. The major classifications of property and equipment, including their respective expected useful lives, consists of the following: Computer equipment 3 years Furniture and fixtures 7 years Leasehold improvements Shorter of length of lease or life of the asset Intangible Assets, Net Intangible assets with finite useful lives consist primarily of product rights, licenses and customer relationships which are amortized on a straight line basis over 1 to 16 years. Intangible assets with finite useful lives are reviewed for impairment in accordance with ASC 360 and the useful lives are reassessed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 Company reviews for indications of impairment of intangibles on a quarterly basis. For the year ended December 31, 2015 the company wrote off the intangible asset related to Carbetocin and recorded a loss of $4.7 million . There were no impairments related to intangible assets for 2014 or 2013. Goodwill Goodwill represents the future economic benefits arising from assets acquired in a business combination that are not individually identified and separately recognized.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the fourth quarter and when a triggering event occurs between annual impairment tests. The Company has one segment and one reporting unit and as such reviews goodwill as one unit. For the years ended December 31, 2015 and 2014 there were no impairments to goodwill.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Reclassifications Certain reclassifications have been made to the prior year financial statements in order to conform to the current year’s presentation.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Monte Carlo simulation pricing model, however, prior to January 1, 2015, the Company used the Binomial Lattice option pricing model. The classification of derivative instruments, including whether such instruments should be recorded as liabilities or as equity is assessed at inception, the fair value of the warrants is evaluated at the end of each reporting period (see Note 5 and Note 6). Treasury Stock The Company records treasury stock at the cost to acquire it and includes treasury stock as a component of stockholders’ equity until it is retired.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inancial Accounting Standard Board (“FASB”) issued Accounting Standards Update (“ASU”) No. 2014-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However, an entity shall not offset deferred tax liabilities and assets attributable to different tax jurisdictions. ASU 2015-17 is effective for annual and interim reporting periods ending after December 15, 2016. Early adoption is permitted, and the new guidance may be applied either prospectively or retrospectively. We have adopted this guidance prospectively as of December 31, 2015. Therefore, prior periods have not been adjusted to reflect this adoption. This change in accounting principle does not change our results of operations, cash flows or stockholders’ equit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BUSINESS COMBINATION AND DIVESTITURE OF ASSETS</t>
  </si>
  <si>
    <t>Business Combinations [Abstract]</t>
  </si>
  <si>
    <t>BUSINESS COMBINATION AND DIVESTITURE OF ASSETS Acquisition of Cholic Acid On January 12, 2015, the Company announced the signing of a definitive agreement under which it acquired the exclusive right to purchase from Asklepion, all worldwide rights, titles, and ownership of Cholbam (cholic acid) for the treatment of bile acid synthesis defects, if approved by the FDA. Under the terms of the agreement, Retrophin paid Asklepion an upfront payment of $5.0 million and agreed to pay milestones based on FDA approval and net product sales, plus tiered royalties on future net sales of Cholbam. On March 18, 2015, the Company announced that the FDA had approved Cholbam capsules, the first FDA approved treatment for pediatric and adult patients with bile acid synthesis disorders due to single enzyme defects, and for patients with peroxisomal disorders (including Zellweger spectrum disorders). As a result of the approval, Retrophin exercised its right to purchase from Asklepion all worldwide rights, titles, and ownership of Cholbam and related assets. The FDA also granted Asklepion a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original terms of the agreement with Asklepion. On March 31, 2015, the Company completed its acquisition from Asklepion of all worldwide rights, titles and ownership of Cholbam, including all related contracts, data assets, intellectual property, regulatory assets and the Pediatric PRV, in exchange for a cash payment of $28.4 million , in addition to approximately 661,279 shares of the Company’s common stock (initially valued at $9 million at the time of the definitive agreement with Asklepion, and $15.8 million at the acquisition completion date). The Company is also required to pay contingent consideration consisting of milestones and tiered royalties with a present value of $39.1 million . The original asset value of the Pediatric PRV was recognized at $96.3 million . In this valuation process, we considered various factors which included data from recent sales of similar vouchers. The consideration paid to Asklepion did not value the Pediatric PRV because the issuance of a Pediatric PRV is extremely rare. Therefore when the FDA granted the Pediatric PRV with the Cholbam approval, a bargain purchase gain resulted. The acquisition was accounted for under the purchase method of accounting in accordance with ASC 805. The fair value of assets acquired and liabilities assumed was based upon valuation and the Company’s estimates. Critical estimates in valuing certain intangible assets include but are not limited to future expected cash flows from acquired product rights-Cholbam, Pediatric PRV, trade names and developed technologies, present value and discount rates. Management’s estimates of fair value are based upon assumptions believed to be reasonable, but which are inherently uncertain and unpredictable and, as a result, actual results may differ from estimates. The purchase included $83.2 million of intangible assets with definite lives related to product rights with values of $75.9 million for the U.S. and $7.3 million for the international rights. The useful lives related to the acquired product rights are expected to be approximately 10 years . The contingent consideration of $39.1 million recorded during the year ended December 31, 2015 is related to an agreement to pay an additional cash amount based on the product performance through 2025. The accrued contingent consideration was recorded as a liability at acquisition-date fair value using the income approach with assumed discount rates of 19.0% over the applicable term. The undiscounted amount the Company could pay under the contingent consideration agreement is up to $16.3 million . Service fees with a net present value of $2.9 million were recorded during the year ended December 31, 2015. The net present value is based upon $4.0 million in total payments over a four years period starting as of the acquisition date. As part of the business combination the Company recorded a deferred tax liability of $39.9 million . The deferred tax liability is derived from the difference in the Company's book basis and tax basis in the assets acquired of $88.5 million . Our tax rate utilized is 45.4% . This reduced the Company's deferred tax asset, see Note 14. The purchase price allocation of $91.3 million as of the acquisition completion date of March 31, 2015 i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 140,347 Bargain Purchase Gain (49,063 ) Total Purchase Price $ 91,284 Unaudited pro forma information for the transaction is not presented, because the effects of such transaction is considered immaterial to the Company. Acquisition of Manchester Pharmaceuticals LLC On March 26, 2014 (the “Manchester Closing Date”), the Company acquired 100% of the outstanding membership interests of Manchester. Under the terms of the agreement, the Company paid $29.2 million upon consummation of the transaction, of which $3.2 million was paid by Retrophin Therapeutics International LLC, an indirect wholly owned subsidiary, for rights of product sales outside of the United States. Acquisition costs amounted to approximately $0.3 million and were recorded as selling, general, and administrative expense in the 2014 consolidated financial statements. The Company entered into a promissory note with Manchester for $33 million which was discounted to $31.3 million to be paid in three equal installments of $11 million within three, six, and nine months after the Manchester Closing Date. On June 30, 2014, the Company paid the sellers of Manchester $33 million in full satisfaction of the outstanding amount owed. In addition, the Company agreed to make contractual payments based on 10% of net sales of the products Chenodal and Vecamyl to the former members of Manchester. Additional contingent payments will be made based on 5% of net sales from any new products derived from Chenodal and Vecamyl. Business combination-related contingent consideration estimated at $12.8 million will be revalued at each reporting period and any change in valuation will be recorded in the Company’s statement of operations. The acquisition was accounted for under the purchase method of accounting in accordance with ASC 805, with the excess purchase price over the fair market value of the assets acquired and liabilities assumed allocated to goodwill. Based on the purchase price allocation, the purchase price of $73.2 million resulted in goodwill of $0.9 million which is primarily attributed to the synergies expected to arise after the acquisition. The $0.9 million of goodwill resulting from the acquisition is deductible for income tax purposes. Critical estimates in valuing certain intangible assets include but are not limited to future expected cash flows from customer relationships and developed technology, present value and discount rates. Management’s estimates of fair value are based upon assumptions believed to be reasonable, but which are inherently uncertain and unpredictable and, as a result, actual results may differ from estimates. The purchase included $72 million of intangible assets with definite lives related to product rights, trade names, and customer relationships with values of $71.4 million , $0.2 million , and $0.4 million , respectively. The useful lives related to the acquired product rights, trade names, and customer relationships are approximately 16 , 1 and 10 years ,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Manchester Closing Date. As of December 31, 2014, the Company recorded an indemnification asset with a corresponding liability in the amount of $1.5 million related to uncertain tax liabilities. The purchase price allocation of $73.2 million as of the Manchester Closing Date was as follows: Amount (in thousands)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 Divestiture of Assets: Sale of Assets to Sanofi The FDA granted Asklepion Pharmaceuticals, LLC a Rare Pediatric Disease Priority Review Voucher ("Pediatric PRV"), awarded to encourage development of new drugs and biologics for the prevention and treatment of rare pediatric diseases. A Pediatric PRV is transferable and provides the bearer with FDA priority review classification for a new drug application. The Pediatric PRV was transferred to Retrophin under the terms of the asset purchase agreement between the Company and Asklepion dated January 12, 2015, pursuant to which the Company acquired Cholbam. On July 2, 2015, the Company sold and transferred the Pediatric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gain from the sale of the asset was approximately $140.0 million , net of $4.9 million in fees contractually due as part of the Cholbam acquisition. Sale of Assets to Turing Pharmaceuticals On October 13, 2014, the Company entered into a binding Summary Separation Proposal with its then-current Chief Executive Officer. Among other things, the Summary Separation Proposal set forth a summary of the terms for the sale of the Company’s Vecamyl, Syntocinon and ketamine licenses and assets to Turing Pharmaceuticals, a company controlled by the former Chief Executive Officer. On January 9, 2015, the Company entered into a purchase agreement with Turing Pharmaceuticals pursuant to which the Company sold Turing Pharmaceuticals the Sold Assets for a purchase price of $1.0 million , and pursuant to which Turing Pharmaceuticals also assumed all future liabilities related to the Sold Assets. On February 13, 2015, the Sellers entered into a purchase agreement with Waldun, pursuant to which the Sellers sold Waldun the Vecamyl Product Rights for a purchase price of $0.7 million .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 Inventory for a purchase price of $0.3 million , and pursuant to which Turing Pharmaceuticals also assumed certain liabilities related to the Vecamyl Product Rights and the Inventory. On February 13, 2015, the Company entered into an asset purchase agreement with Turing Pharmaceuticals pursuant to which the Company sold Turing Pharmaceuticals its Oxytocin Assets, including related inventory, for a purchase price of $1.1 million , and pursuant to which Turing Pharmaceuticals also assumed certain liabilities related to the Oxytocin Assets.See Note 16 for further discussion The effect on the Statement of Operations and Comprehensive Income (Loss) for 2015 is a gain of approximately $0.9 million . See Note 9. to the financial statements for more information.</t>
  </si>
  <si>
    <t>MARKETABLE SECURITIES</t>
  </si>
  <si>
    <t>Investments, Debt and Equity Securities [Abstract]</t>
  </si>
  <si>
    <t>MARKETABLE SECURITIES The Company's marketable securities as of December 31, 2015 were comprised of available-for-sale marketable securities which are carried at fair value, with the unrealized gains and losses reported in accumulated other comprehensive income (loss). The amortized cost of debt securities in this category are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s of December 31, 2014 , the Company owned available-for-sale marketable equity securities that were carried at fair value which have subsequently been sold. Marketable securities consist of the following (in thousands): December 31, 2015 2014 Marketable Equity Securities: Common Stock $ — $ 9,556 Marketable Other than Equity Securities: Commercial paper 31,864 — Corporate debt securities 125,547 — Securities of government sponsored entities 34,388 — Total Marketable Securities: $ 191,799 $ 9,556 The following is a summary of short-term marketable securities classified as available-for-sale as of December 31, 2015 (in thousands): Contractual Maturity (in years) Amortized Cost Unrealized Gains Unrealized Losses Aggregate Estimated Fair Value Marketable Other than Equity Securities: Commercial paper Less than 1 $ 31,899 $ 6 $ (41 ) $ 31,864 Corporate debt securities Less than 1 43,464 — (78 ) 43,386 Total maturity less than 1 year 75,363 6 (119 ) 75,250 Corporate debt securities 1 to 2 82,557 — (396 ) 82,161 Securities of government-sponsored entities 1 to 2 34,522 2 (136 ) 34,388 Total maturity 1 to 2 years 117,079 2 (532 ) 116,549 Total available-for-sale securities $ 192,442 $ 8 $ (651 ) $ 191,799 The following is a summary of short-term marketable securities classified as available-for-sale as of December 31, 2014 (in thousands): Cost Unrealized Gains Unrealized Losses Estimated Fair Value Marketable Equity Securities: Common Stock $ 5,160 $ 4,499 $ (103 ) $ 9,556 Total available-for-sale securities $ 5,160 $ 4,499 $ (103 ) $ 9,556 During 2015, 2014 and 2013, the Company recognized a loss of $0.3 million , a gain of $2.3 million and a gain of $0.4 million on marketable securities, respectively. The Company had proceeds from the sale or maturity of marketable securities of $10.0 million , $6.5 million and $4.4 million for 2015, 2014 and 2013, respectively. For the year ended December 31, 2015 the Company reclassifed $0.3 million from Other Comprehensive Income (Loss) to the Statement of Operations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December 31, 2015 and 2014, the Company believed the cost basis for available-for-sale investments were recoverable in all material respects and there were no investments in an unrealized loss position for longer than 12 months.</t>
  </si>
  <si>
    <t>DERIVATIVE FINANCIAL INSTRUMENTS</t>
  </si>
  <si>
    <t>Derivative Instruments and Hedging Activities Disclosure [Abstract]</t>
  </si>
  <si>
    <t>DERIVATIVE FINANCIAL INSTRUMENTS Since 2013, the Company has issued 5 tranches of common stock purchase warrants to secure financing, remediate covenant violations related to the Credit Facility (See Note. 10) and provide consideration for Credit Facility amendments. The Company accounts for derivative financial instruments in accordance with ASC 815-40, “Derivative and Hedging – Contracts in Entity’s Own Equity” (“ASC 815-40”),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 Issuances 2015 On January 12, 2015, the Company entered into Amendment No. 3 to the Credit Facility discussed in Note 8, in which the Company obtained a commitment letter from Athyrium Capital Management, LLC and Perceptive Credit Opportunities Fund, LP (collectively, the “ Lenders”), the Company’s existing lenders, providing a commitment for a senior secured incremental term loan under the Company’s existing term loan facility in an aggregate principal amount of $30 million , which could have been drawn down at the Company’s option to finance the acquisition of the assets of Asklepion Pharmaceuticals, LLC. As consideration for the commitment letter for the Incremental Loan, the Company made a cash payment to the Lenders and issued the Lenders warrants initially exercisable to purchase up to an aggregate of 125,000 shares of the Company’s common stock. The Company recorded $1.05 million of interest expense related to the warrants upon issuance. 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2014 In connection with the execution of the Credit Facility, the Company issued warrants to the lenders under the Credit Facility,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total grant date fair value of the Warrants was $2.5 million , was recorded as a derivative liability, and is included in the debt discount to the Note Payable in the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On November 13, 2014, the Company entered into Amendment No. 2 to the Credit Facility which allowed the Company to be in compliance with certain covenants as of September 30, 2014. In addition certain covenants related to the 4 th quarter of fiscal 2014 and 2015 were amended. As compensation for Amendment No. 2, the Company agreed to issue additional warrants to the lenders, initially exercisable to purchase an aggregate of 300,000 shares of common stock of the Company which were valued at $2.2 million as of November 13, 2014, with an exercise price of $9.96 per share, and was recorded in change in fair value of derivative instruments in the 2014 consolidated statements of operations. Re-measurement The warrants are re-measured at each balance sheet date based on estimated fair value. Changes in estimated fair value are recorded as non-cash valuation adjustments within other income (expenses) in the Company’s accompanying consolidated statements of operations. The Company recorded a loss on a change in the estimated fair value of warrants of $33.3 million , $23.8 million , and $10.1 million during the years ended December 31, 2015, 2014 and 2013, respectively. The Company calculated the fair value of the warrants using the Monte Carlo Simulation as of December 31, 2015 and the Binomial Lattice options pricing model as of December 31, 2014 , using the following assumptions: As of December 31, 2015 December 31, 2014 Fair value of common stock $ 19.29 $ 12.24 Expected life (in years), represents the weighted average period until next liquidity event n/a** 0.33 years Remaining Life (in years) of the Warrants 2.1 – 4.0 years 3.1 – 4.9 years Risk-free interest rate 1.11 – 1.59% 1.13 – 1.69% Expected volatility 75 – 85% 85 % Dividend yield — % — % **There are no liquidity events expected within the life of the outstanding warrants. Expected volatility is based on analysis of the Company’s volatility, as well as the volatilities of guideline companies. The risk free interest rate is based on the U.S. Treasury security rates for the remaining term of the warrants at the measurement date. The following tables presents the Company’s derivative warrant issuances and balances outstanding during the years ended December 31, 2015 and 2014 : Weighted Average Warrants Exercise Price Grant Date Fair Value Outstanding at December 31, 2013 4,782,249 $ 5.04 $ 3.13 Issued 637,500 11.44 6.49 Canceled — — — Exercised 1,998,394 4.70 3.05 Outstanding at December 31, 2014 3,421,355 $ 6.43 $ 3.79 Issued 125,000 13.25 8.40 Canceled — — — Exercised 880,807 5.35 3.23 Outstanding at December 31, 2015 2,665,548 $ 7.05 $ 4.20 The following information applies to derivative warrants outstanding at December 31, 2015 : Exercise Price Number of Warrants Weighted Average Remaining Contractual Life (years) Number Exercisable $ 3.60 660,036 2.12 660,036 $ 6.00 1,243,012 2.62 1,243,012 $ 12.76 337,500 3.5 337,500 $ 9.96 300,000 3.87 300,000 $ 13.25 125,000 4.03 125,000 The total intrinsic value of derivative warrants outstanding and exercisable as of December 31, 2015 is $32.6 million . The Company’s closing stock price was $19.29 on December 31, 2015 .</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In estimating the fair value of the Company’s derivative liabilities, the Company used the Monte Carlo Simulation as of December 31, 2015 and the Binomial Lattice options pricing model as of December 31, 2014. Based on the fair value hierarchy, the Company classified the derivative liability within Level 3. 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Financial instruments with carrying values approximating fair value include cash and cash equivalents, accounts receivable, notes receivable, deposits on license agreements, and accounts payable, due to their short term nature. The following table presents the Company’s asset and liabilities that are measured and recognized at fair value on a recurring basis classified under the appropriate level of the fair value hierarchy as of December 31, 2015 (in thousands): As of December, 2015 Fair Value Hierarchy at December 31, 2015 Total carrying and estimated fair value Quoted prices in active markets (Level 1) Significant other observable inputs (Level 2) Significant unobservable inputs (Level 3) Asset: Marketable securities, available-for-sale $ 191,799 $ — $ 191,799 $ — Liabilities: Derivative liability related to warrants $ 38,810 $ — $ — $ 38,810 Business combination-related contingent consideration $ 59,021 $ — $ — $ 59,021 The following table presents the Company’s asset and liabilities that are measured and recognized at fair value on a recurring basis classified under the appropriate level of the fair value hierarchy as of December 31, 2014 (in thousands): As of December, 2014 Fair Value Hierarchy at December 31, 2014 Total carrying and Quoted prices in Significant other Significant Asset: Marketable securities, available-for-sale $ 9,556 $ 9,556 $ — $ — Liabilities: Derivative liability related to warrants $ 27,990 $ — $ — $ 27,990 Business combination-related contingent consideration $ 11,637 $ — $ — $ 11,637 The following table sets forth a summary of changes in the estimated fair value of the Company’s Level 3 derivative liability for the period from January 1, 2015 through December 31, 2015: Fair Value Measurements of Common Stock Warrants Using Significant Unobservable Inputs (Level 3) Balance at January 1, 2015 $ 27,990 Issuance of common stock warrants 1,050 Reclassification of derivative liability to equity upon exercise of warrants (23,537 ) Change in estimated fair value of liability classified warrants 33,307 Balance at December 31, 2015 $ 38,810 The following table sets forth a summary of changes in the estimated fair value of the Company’s Level 3 derivative liability for the period from January 1, 2014 through December 31, 2014: Fair Value Measurements of Common Stock Warrants Using Significant Unobservable Inputs (Level 3) Balance at January 1, 2014 $ 25,037 Issuance of common stock warrants 2,531 Reclassification of derivative liability to equity upon exercise of warrants (23,364 ) Change in estimated fair value of liability classified warrants 23,786 Balance at December 31, 2014 $ 27,990 A financial instrument’s level within the fair value hierarchy is based on the lowest level of any input that is significant to the fair value measurement. At each reporting period, the Company performs a detailed analysis of the assets and liabilities that are subject to ASC 820. The following table sets forth a summary of changes in the estimated business combination-related contingent consideration for the period from January 1, 2015 through December 31, 2015: Fair Value Measurements Balance at January 1, 2015 $ 11,637 Present value of contingent consideration related to Cholbam acquisition, upon acquisition 39,107 Increase from revaluation of contingent consideration 13,778 Decrease of contingent consideration, asset divestiture (604 ) Contractual Payments (3,938 ) Contractual Payments accrued at December 31, 2015 (959 ) Balance at December 31, 2015 $ 59,021 The following table sets forth a summary of changes in the estimated acquisition-related contingent consideration for the period from January 1, 2014 through December 31, 2014: Fair Value Measurements of Acquisition-Related Contingent Consideration Balance at January 1, 2014 $ — Present value of contingent consideration related to Manchester acquisition, upon acquisition 12,800 Contractual Payments (1,163 ) Balance at December 31, 2014 $ 11,637</t>
  </si>
  <si>
    <t>INTANGIBLE ASSETS</t>
  </si>
  <si>
    <t>Goodwill and Intangible Assets Disclosure [Abstract]</t>
  </si>
  <si>
    <t>NTANGIBLE ASSETS Amortizable intangible assets Ligand License Agreement In fiscal 2013, the Company entered into an agreement with Ligand Pharmaceuticals Incorporated for a worldwide sublicense for $2.5 million to develop, manufacture and commercialize a drug technology compound including RE-021 or sparsentan (the “Ligand License Agreement”). The cost of the Ligand License Agreement, which is presented net of amortization in the accompanying consolidated balance sheet in intangible assets, net, is being amortized to research and development on a straight-line basis through September 30, 2023. As consideration for the license, we are required to make substantial payments upon the achievement of certain milestones, totaling up to $105.5 million . Should we commercialize sparsentan or any products containing related compounds, we will be obligated to pay to Ligand an escalating annual royalty between 15% and 17% of net sales of all such products. In September 2015, the license agreement was amended to facilitate sub-licensing in Asia-Pacific. As consideration for the amendment the Company paid $1.0 million . The Company has $3.3 million in intangibles related the Ligand license agreement as December 31, 2015. Carbetocin Technology In September 2015, the Company wrote-off the entire value of intangible assets related to Carbetocin. The write-off was deemed appropriate as the Company elected not to pursue any internal development of the asset and attempts to divest it were unsuccessful. The total charge of $4.7 million was included in operating expenses on the consolidated statement of operations and comprehensive income (loss). Manchester Pharmaceuticals LLC The Company acquired intangible assets with finite lives related to the Chenodal product rights, trade names, and customer relationships with the values of $71.4 million , $0.2 million , and $0.4 million , respectively. The useful lives related to the acquired product rights, trade names, and customer relationships are expected to be approximately 16 , 1 and, 10 years, respectively. Amortization of product rights, trade names and customer relationships are being recorded in selling, general and administrative expense over their respective lives. In 2015, the Company divested the assets related to Vecamyl, valued at $3.6 million , to Turing Pharmaceuticals. The remaining product rights from the Manchester business combination relate to Chenodal and are $67.8 million as of December 31, 2015. Thiola License Agreement In 2014, the Company entered into a license agreement with Mission Pharmacal,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Company paid Mission an up-front license fee of $3 million and will pay guaranteed minimum royalties during each calendar year the greater of $2 million or twenty percent (20%) of the Company’s net sales of Thiola through June 30, 2024. As of December 31, 2015 , the present value of guaranteed minimum royalties payable is $10.9 million using a discount rate of approximately 11% based on the Company’s current borrowing rate. As of December 31, 2015 , the guaranteed minimum royalty current and long term liability is approximately $0.8 million and $10.1 million , respectively, and is recorded as guaranteed minimum royalty in the consolidated balance sheet. The Company has capitalized $24.1 million related to the Thiola asset which consists of the up-front license fee, professional fees, present value of the guaranteed minimum royalties and any additional payments through 2015 in excess of minimum royalties. There is 8.4 years remaining in the initial term of the license agreement. Cholbam (K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approximately $7.3 million for the US and International economic interest, respectively. Amortizable intangible assets as of December 31, 2015 ( in thousands ): As of December 31, 2015 Useful Life Gross Carrying Accumulated Net Book Value Chenodal Product Rights 16 $ 67,849 $ (7,489 ) $ 60,360 Thiola License 10 24,133 (2,793 ) 21,340 Economic Interest - U.S. revenue Cholbam 10 75,900 (5,715 ) 70,185 Economic Interest - Int'l revenue Cholbam 10 7,336 (552 ) 6,784 Ligand License 11 3,300 (765 ) 2,535 Manchester Customer Relationships 10 403 (71 ) 332 Manchester Trade Name 1 175 (175 ) — Total $ 179,096 $ (17,560 ) $ 161,536 Amortizable intangible assets as of December 31, 2014 ( in thousands ): As of December 31, 2014 Useful Life Gross Carrying Accumulated Net Book Value Chenodal and Vecamyl Product Rights 16 $ 71,372 $ (3,420 ) $ 67,952 Thiola License 10 15,049 (870 ) 14,179 Syntocinon License 20 5,000 (190 ) 4,810 Carbetocin Assets 10 5,568 (430 ) 5,138 Ligand License 11 2,300 (527 ) 1,773 Manchester Customer Relationships 10 403 (31 ) 372 Manchester Trade Name 1 175 (134 ) 41 Total $ 99,867 $ (5,602 ) $ 94,265 The following table summarizes amortization expense for the twelve months ended December 31, 2015, 2014 and 2013 ( in thousands ): Twelve months ended December 31, 2015 2014 2013 Research and development $ 697 $ 823 $ 324 Selling, general and administrative 12,534 4,455 — Total amortization expense $ 13,231 $ 5,278 $ 324 As of December 31, 2015, amortization expense for the next five years is expected to be as follows ( in thousands ): 2016 $ 15,517 2017 15,474 2018 15,474 2019 15,474 2020 15,476 Thereafter 84,121 Total $ 161,536 As of December 31, 2015 the remaining weighted average period of amortization is 11.06 years.</t>
  </si>
  <si>
    <t>ACCRUED EXPENSES</t>
  </si>
  <si>
    <t>Payables and Accruals [Abstract]</t>
  </si>
  <si>
    <t>ACCRUED EXPENSES Accrued expenses consist of the following at December 31, 2015 and 2014: December 31, 2015 December 31, 2014 Compensation related costs $ 7,143 $ 8,163 Severance related costs 315 5,710 Research and development 4,281 3,720 License fee — 3,000 Legal fees 882 1,208 Interest 259 2,318 Government rebate reserves 3,158 1,353 Selling, general and administrative 2,703 2,411 Royalty/contingent consideration 4,688 — Miscellaneous 391 — $ 23,820 $ 27,883</t>
  </si>
  <si>
    <t>RELATED PARTY TRANSACTIONS</t>
  </si>
  <si>
    <t>Related Party Transactions [Abstract]</t>
  </si>
  <si>
    <t>RELATED PARTY TRANSACTIONS In the second quarter of 2013, the Company, its then-current Chief Executive Officer and a related party, a former investor in the Company that was previously managed by the Company’s then-current Chief Executive Officer, became party to a series of agreements to settle up to $2.3 million of liabilities, which Company management believes are the primary obligation of the related party. The Company and the related party have entered into indemnification agreements whereby the related party agreed to defend and hold the Company harmless against all such obligations and amounts, whether paid or unpaid, arising from these agreements. Notwithstanding the indemnification, the Company recorded a $2.3 million charge to operations for the year ended December 31, 2013 for the (a) $2.2 million of cash consideration, and (b) 11,000 shares of common stock valued at $0.1 million of non-cash consideration. The $2.3 million is entirely paid as of the date of this filing. In addition, the then-current Chief Executive Officer also agreed to provide one of the counter parties with 47,128 shares of his common stock in the Company as a separate component of one of these settlement agreements. Accordingly, the Company does not believe it is required to record a liability for the share-based component of this specific agreement. There is uncertainty as to whether the related party will have sufficient liquidity to repay the Company or fund the indemnification agreements should it become necessary. Concurrent with the execution of such settlement agreements, the Company and the related party entered into promissory notes whereby the related party agreed to pay the Company the principal amount of $2.3 million plus interest at an annualized rate of 5% as reimbursement of payments that the Company made to settle a portion of the agreements. On October 13, 2014, the Company entered into a binding Summary Separation Proposal with its then-current Chief Executive Officer. Among other matters, the Summary Separation Proposal set forth a summary of the terms for the sale of the Company’s Vecamyl, Syntocinon and ketamine licenses and assets to Turing Pharmaceuticals, a company controlled by the former Chief Executive Officer. On January 9, 2015, the Company entered into a purchase agreement with Turing Pharmaceuticals pursuant to which the Company sold Turing Pharmaceuticals the Sold Assets for a purchase price of $1.0 million , and pursuant to which Turing Pharmaceuticals also assumed all future liabilities related to the Sold Assets. On February 13, 2015, the Sellers entered into a purchase agreement with Waldun, pursuant to which the Sellers sold Waldun the Vecamyl Product Rights for a purchase price of $0.7 million .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 Inventory for a purchase price of $0.3 million , and pursuant to which Turing Pharmaceuticals also assumed certain liabilities related to the Vecamyl Product Rights and the Inventory. On February 13, 2015, the Company entered into an asset purchase agreement with Turing Pharmaceuticals pursuant to which the Company sold Turing Pharmaceuticals its Oxytocin Assets, including related inventory, for a purchase price of $1.1 million , and pursuant to which Turing Pharmaceuticals also assumed certain liabilities related to the Oxytocin Assets. The total impact to the Statement of Operations and Comprehensive Income (Loss) related to the divestitures for 2015 was a gain of $0.9 million .</t>
  </si>
  <si>
    <t>NOTES PAYABLE</t>
  </si>
  <si>
    <t>Debt Disclosure [Abstract]</t>
  </si>
  <si>
    <t>NOTES PAYABLE Convertible Notes Payable On May 29, 2014, the Company entered into a Note Purchase Agreement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2014. The Notes mature on May 30, 2019 unless earlier converted or repurchased in accordance with the terms. The aggregate carrying value of the Notes on their issuance was $43 million , which was net of the $3 million debt discount. On June 30, 2014, the Company issued 401,047 shares of Common Stock to the holders of the Notes and such Noteholders granted the Company a release of certain claims they may have had in connection with the Company's sale of the Notes or certain statements made by the Company in connection with such sale. The Company recorded finance expense as other expense in the amount of $4.7 million for the year ended December 31, 2014 based on the fair market value of the stock on the date of issuance in relation to the shares issued. As of December 31, 2015 the fair value of a share of common stock was $19.29 , exceeding the initial conversion price per share. If the debt holders were to convert the Company would be required to issue 2,642,160 shares assuming that no fundamental change in the Company has occurred. The Company has reserved sufficient shares of its Common Stock to satisfy the conversion requirements related to the Notes. As of December 31, 2015, the convert value exceeded the carrying value by approximately $7.1 million . As of December 31, 2015 the fair value of the debt is impractical to estimate. The net carrying amount of the Notes consists of the following ( in thousands ): As of December 31, 2015 2014 Aggregate principle amount of Notes $ 46,000 $ 46,000 Unamortized debt discount (2,098 ) (2,712 ) $ 43,902 $ 43,288 Credit Facility In June 2014, the Company entered into a $45 million Credit Agreement (“Credit Facility”) which was scheduled to mature on June 30, 2018 and bore interest at an annual rate of (i) the Adjusted LIBOR Rate (as such term was defined in the Credit Facility) plus 10.00% or (ii) in certain circumstances, the Base Rate (as such term was defined in the Credit Agreement) plus 9.00% and was payable quarterly. The Credit Facility contained certain financial and non-financial covenants. In connection with the execution of the Credit Facility, the Company issued warrants (the “Warrants”) to the lenders under the Credit Facility,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 The total grant date fair value of the Warrants was $2.5 million , was recorded as a derivative liability, and was included in the debt discount to the Note Payable in the 2014 consolidated balance sheets.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In November 2014, the Company entered into Amendment No. 2 (“Amendment No. 2”) to the Credit Facility which allowed the Company to be in compliance with certain covenants as of September 30, 2014. In addition certain covenants related to the fourth quarter of fiscal 2014 and 2015 were amended. As compensation for Amendment No. 2, the Company agreed to issue additional warrants to Athyrium Capital Management, LLC and Perceptive Credit Opportunities Fund, LP (collectively, the “Lenders”), initially exercisable to purchase an aggregate of 300,000 shares of common stock of the Company which were valued at $2.2 million and recorded in change in fair value of derivative instruments in the 2014 consolidated statements of operations. On January 12, 2015, the Company entered into Amendment No. 3 (“Amendment No. 3”) to the Credit Facility in which the Company obtained a commitment letter from the Lenders, providing a commitment for a senior secured incremental term loan under the Company’s existing term loan facility in an aggregate principal amount of $30.0 million , which could have been drawn down at the Company’s option to finance the acquisition of the Cholbam assets from Asklepion. As consideration for Amendment No. 3, the Company made a $0.6 million cash payment to the Lenders, recorded in finance expense in the consolidated statements of operations, and issued the Lenders warrants initially exercisable to purchase up to an aggregate of 125,000 shares of the Company’s common stock which were valued at $1.1 million on January 12, 2015 and were recorded in interest expense in the consolidated statements of operations. Due to the closing of its public offering on March 24, 2015, the Company received cash proceeds of $140.0 million , after deducting underwriting fees and other offering costs, which the Company used to make the $27.0 million payment due to Asklepion upon the closing of the Company’s acquisition of the Cholbam assets, and as a result, the Company did not utilize the commitment from the Lenders. On July 1, 2015, the Company paid off the Credit Facility in its entirety including a prepayment premium of $2.3 million , and incurred an additional charge of $4.2 million , included in other expenses on the Company's consolidated statement of operations and comprehensive income (loss), for the write-off of the debt discount and equity issuances for the Credit Facility Note Payable - Manchester Pharmaceuticals, LLC On March 26, 2014, upon the acquisition of Manchester, the Company entered into a note payable in the amount of $33 million . The note is non-interest bearing and therefore the Company recorded the loan at present value of $31.3 million using the effective interest rate of approximately 11% , which was the Company’s current borrowing rate. The note was due and payable in three consecutive payments, each in the amount of $11 million payable on June 26, 2014, September 26, 2014, and December 12, 2014 (the maturity date). On June 30, 2014, the Company paid off the note in its entirety. The Company accelerated interest expense in the amount of $1.7 million for the difference between the present value of the loan, and the loan balance paid was recorded in interest income (expense), net for the year ended December 31, 2014. Total interest expense, net, recognized for the years ended December 31, 2015, 2014 and 2013 was $7.7 million , $7.4 million and $0.0 , respectively.</t>
  </si>
  <si>
    <t>COMMITMENTS AND CONTINGENCIES</t>
  </si>
  <si>
    <t>Commitments and Contingencies Disclosure [Abstract]</t>
  </si>
  <si>
    <t>COMMITMENTS AND CONTINGENCIES Leases and Sublease Agreements California Office San Diego Office On September 8, 2014, the Company entered into a lease agreement for its corporate headquarters located in San Diego, California. The Company rents its office space for approximately $540,000 per annum plus escalations. The lease began on October 1, 2014 and expires on December 31, 2017. Carlsbad Office - Vacated In October 2014, Retrophin ceased use of this facility and all employees moved into the new headquarters facility in San Diego California. As a result of vacating this location, the Company recorded a loss of $170,811 in the year ended December 31, 2014. On March 27, 2015 the Company was able to sublease a portion of this facility for the remaining lease term. The Company is in a listing agreement with a broker to market the remaining Carlsbad space for sublease. Massachusetts Office On July 31, 2014, the Company entered into a sublease agreement for new office space located in Cambridge, Massachusetts. The Company rents its office space for approximately $815,000 per annum. The sublease expires on December 31, 2016. New York Office On December 30, 2015, the Company amended the lease agreement for its offices in New York, New York to extend the lease term through November 2018 and is responsible for approximately $550,000 per annum in rent plus escalations. Contractual Commitments The following table summarizes our principal contractual commitments, excluding open orders that support normal operations, as of December 31, 2015 (in thousands): Total Less than 1 year 1-3 years 3-5 years More than 5 years Operating leases $ 2,671 $ 1,026 $ 1,645 $ — $ — Note payable 53,073 2,070 4,140 46,863 — Sales support services 3,470 312 937 833 1,388 Product supply contracts 5,221 3,923 1,298 — — Purchase order commitments 596 258 338 — — $ 65,031 $ 7,589 $ 8,358 $ 47,696 $ 1,388 Legal Proceedings On January 7, 2014, the Company sued Questcor Pharmaceuticals, Inc. (“Questcor”) in federal court in the Central District of California (Retrophin, Inc. v. Questcor Pharmaceuticals, Inc., Case No. SACV14-00026-JLS). The Company alleged that Questcor violated antitrust laws in connection with its acquisition of rights to the drug Synacthen, and sought injunctive relief and damages. The Company asserted claims under sections 1 and 2 of the Sherman Act, section 7 of the Clayton Act, California antitrust laws, and California’s unfair competition law. On June 4, 2015, pursuant to the terms of a Confidential Settlement Agreement and Release (the “Settlement Agreement”) the Company and Questcor filed a Stipulation of Dismissal, dismissing the Company’s lawsuit against Questcor. Under the terms of the Settlement Agreement, Questcor paid the Company $15.5 million , recorded as “Litigation Settlement Gain” in 2015, and the Company and Questcor granted a mutual release of all claims against the other. On June 13, 2014, Charles Schwab &amp; Co., Inc. (“Schwab”) sued the Company, Standard Registrar and Transfer Company (“Standard”), Jackson Su (“Su”), and Chun Yi Huang (“Huang”) in federal court in the Southern District of New York (Charles Schwab &amp; Co. v. Retrophin, Inc., Case No. 14-cv-4294). Su and Huang also asserted cross-claims against the Company and Standard for alleged negligent misrepresentation premised upon an alleged failure to inform them of restrictions on the sale of their Company stock, and impleaded Katten Muchin Rosenman LLP as a third-party defendant. Schwab’s claims have been dismissed with prejudice. On September 30, 2015, the Court dismissed Su and Huang’s cross-claims and third party claims. The dismissal was with prejudice with respect to Su, but without prejudice with respect to Huang. Huang did not seek leave to re-plead his claims within the time set by the Court. Accordingly, on November 10, 2015, the Court ordered the case to be closed. On September 19, 2014, purported shareholders of the Company sued Martin Shkreli, the Company’s former Chief Executive Officer, in federal court in the Southern District of New York (Donoghue v. Retrophin, Inc., Case No. 14-cv-7640). The Company is a nominal defendant in this action. The plaintiffs sought, on behalf of the Company, disgorgement of short-swing profits from Mr. Shkreli under section 16(b) of the Securities Exchange Act of 1934 (15 U.S.C. 78(p)(b)). The Court has approved a settlement between the parties, under which Mr. Shkreli is obligated to pay $2,025,000 to the Company and an additional $625,000 to Plaintiffs to compensate them for their legal fees. Shkreli has defaulted on the judgment and the Company and the Plaintiffs are taking steps to collect it. The Company has not recorded anything related the judgment for 2015. Any related amounts received will be recorded against equity when collected. 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 filed a consolidated amended complaint on March 4, 2015, which again named the Company, Mr. Shkreli, Mr. Panoff, and Mr. Paley as defendants, but which also named Steven Richardson, Stephen Aselage, and Cornelius Golding as additional defendants. On May 26, 2015, with the consent of the lead plaintiff, the court ordered that the claims against Mr. Paley be dismissed. The remaining defendants, including the Company, filed motions to dismiss the consolidated amended complaint, which were fully-briefed as of October 29, 2015. On December 1, 2015, counsel jointly informed the Court that the parties had reached a comprehensive settlement, subject to Court approval. On January 29, 2016, the parties filed motion for preliminary approval of the settlement and supporting papers, including a stipulation of settlement. On February 2, 2016, the Court preliminarily approved the settlement and scheduled a final approval hearing for June 10, 2016. Any amounts owed by the Company would be covered by Director and Officer Insurance. In January 2015, the Company received a subpoena relating to a criminal investigation by the U.S. Attorney for the Eastern District of New York. The subpoena requested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s cooperating with the investigation. On December 17, 2015, an indictment against the Company’s former Chief Executive Officer, Martin Shkreli, and its former outside counsel, Evan Greebel, was unsealed in the United States District Court for the Eastern District of New York. The Company has also been cooperating with a parallel investigation by the U.S. Securities and Exchange Commission (the “SEC”). On December 17, 2015, the SEC filed a civil complaint against Mr. Shkreli, Mr. Greebel, MSMB Capital Management LLC, and MSMB Healthcare Management LLC in the United States District Court for the Eastern District of New York. On August 17, 2015, the Company filed a lawsuit in federal district court for the Southern District of New York against Martin Shkreli, asserting that he breached his fiduciary duty of loyalty during his tenure as the Company’s Chief Executive Officer and a member of its Board of Directors (Retrophin, Inc. v. Shkreli, 15-CV-06451(NRB)). On August 19, 2015, Mr. Shkreli served a demand for JAMS arbitration on Retrophin, claiming that Retrophin had breached his December 2013 employment agreement. In response to Mr. Shkreli’s arbitration demand, the Company has asserted counterclaims in the arbitration that are substantially similar to the claims it previously asserted in the federal lawsuit against Mr. Shkreli. The parties have selected an arbitration panel. On Mr. Shkreli’s application, and with the Company’s consent, the federal Court has granted a stay of the federal lawsuit pending a determination by the arbitration panel whether the Company’s counterclaims will be litigated in the arbitration, as the Company is seeking. As of December 31, 2015 no accruals for loss contingencies have been recorded since these cases are neither probable nor reasonably estimable.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Under the Company's bylaws, current and former officers and directors may seek advancement for certain expenses, including attorneys’ fees. The Company has recently received a number of significant requests for advancement, and is in discussions about how much of the amounts sought the Company is obligated to pay. In addition, for certain of these amounts, the Company’s obligation to pay advancement is eligible for reimbursement under the Company’s insurance policies. Therefore, the Company is unable at this time to estimate the amount of advancement currently sought from the Company that will ultimately be eligible for advancement, nor how much of the amounts eligible for advancement will be eligible for reimbursement under the Company’s insurance policies, and whether or not the amounts could be material.</t>
  </si>
  <si>
    <t>STOCKHOLDERS’ EQUITY / DEFICIT</t>
  </si>
  <si>
    <t>Equity [Abstract]</t>
  </si>
  <si>
    <t>STOCKHOLDERS’ EQUITY / DEFICIT Common Stock The Company is currently authorized to issue up to 100,000,000 shares of $0.0001 par value common stock. All issued shares of common stock are entitled to vote on a 1 share/ 1 vote basis. Preferred Stock 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 Public Offering - 2015 On March 24, 2015, the Company completed a public offering of 7,866,000 shares of common stock at a price of $19.00 per share. We received net proceeds from the offering of $140.0 million after deducting underwriting fees and other offering costs of $9.5 million . The shares of common stock were offered by us pursuant to a shelf registration statement that was declared effective by the SEC on March 13, 2015. 2014 Incentive Compensation Plan On May 9, 2014, the Company’s stockholders approved the 2014 Incentive Compensation Plan (the "Plan"). The Plan authorizes the granting of stock options, stock appreciation rights, restricted stock and restricted stock units, deferred stock, performance units and annual incentive awards covering up to 3.0 million shares of the Company’s common stock. In a special shareholder meeting held February 3, 2015, the Company’s shareholders approved an incremental 1,928,000 shares of common stock and 230,000 restricted shared of common stock. These shares were granted to employees between February 24, 2014 and August 18, 2014. 2015 Equity Incentive Plan On June 8, 2015, the Company's stockholders approved the 2015 Equity Incentive Plan (the "2015 Plan"). The plan is intended as the successor to and continuation of the Plan. Stockholders approved 1.4 million new shares to be issued under the 2015 Plan, in addition to 0.6 million unallocated shares remaining available for issuance under the Plan that were added to the 2015 Plan. Stock Options The fair values of stock option grants during the year ended December 31, 2015, 2014 and 2013 were calculated on the date of grant using the Black-Scholes option pricing model, except for options granted for market and revenue performance criteria. Compensation expense is recognized over the period of service, generally the vesting period. During the year ended December 31, 2015, 2,285,000 stock options were granted by the Company. The following weighted average assumptions were used in the Black-Scholes options pricing model to estimate the fair value of stock options for the specified reporting periods: Year Ended December 31, 2015 Year Ended December 31, 2014 Year Ended December 31, 2013 Risk free rate 1.53 % 1.55 % 1.51 % Expected volatility 83 % 85 % 102 % Expected life (in years) 5.8 5.8 5.8 Expected dividend yield — — — 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 27.15 — — Forfeited and expired (970,170 ) 14.91 — — Exercised (541,454 ) 13.10 — — Outstanding at December 31, 2015 5,665,584 $ 17.05 8.75 $ 31,542 Exercisable at December 31, 2015 2,036,906 $ 12.55 8.34 $ 15,582 The weighted average grant date fair value of options granted is $19.02 , $8.56 , and $6.03 during the years ended December 31, 2015, 2014 and 2013, respectively. The aggregate intrinsic value for outstanding options is calculated as the difference between the exercise price of the underlying awards and the quoted price of the Company’s common stock as of December 31, 2015 of $19.29 . Unrecognized compensation cost associated with unvested stock options amounts to $47.4 million as of December 31, 2015, which will be expensed over a weighted average remaining vesting period of 1.9 years. Restricted Shares As of December 31, 2015, there was approximately $7.1 million of unrecognized compensation cost related to restricted shares granted. This amount is expected to be recognized over a weighted average period of 1.8 years . Unvested restricted shares consist of the following as of December 31, 2015: Number of shares Weighted Average Grant Date Fair Value Unvested December 31, 2014 691,668 $ 10.83 Granted 273,000 26.97 Vested (478,334 ) 11.56 Forfeited/cancelled (56,668 ) 13.97 Unvested December 31, 2015 429,666 $ 20.38 Share Based Compensation Total non-cash stock-based compensation expense consisted of the following for the years ended December 31, 2015 and 2014 ( in thousands ): Year Ended December 31, 2015 2014 2013 Selling, general and administrative expenses $ 16,483 $ 10,940 $ 2,651 Research and development expenses 9,417 4,960 259 Total $ 25,900 $ 15,900 $ 2,910 Exercise of Warrants During the twelve months ended December 31, 2015, the Company issued 870,306 shares of common stock upon the exercise of warrants for cash received by the Company in the amount of $4.5 million . The Company reclassified $23.5 million derivative liability as equity for the value of these warrants on the date of exercise. The warrants were revalued immediately prior to exercise and the change in the fair value of $2.8 million was recorded as other expense in the consolidated financial statements of the Company. During the twelve months ended December 31, 2014, the Company issued 1,947,377 shares of common stock upon the exercise of warrants for cash received by the Company in the amount of $8.4 million . The Company reclassified $23.4 million derivative liability as equity for the value of these warrants on the date of exercise. The warrants were revalued immediately prior to exercise and the change in the fair value of the warrants was recorded as other expense in the consolidated financial statements of the Company. Treasury Stock In the fourth quarter of 2013, the Company repurchased 130,790 shares of its common stock for an aggregate purchase price of $957,272 . The Company currently recognizes such repurchased common stock as treasury stock. During the year ended December 31, 2014, the Company repurchased 248,801 shares of its common stock for an aggregate purchase price of $2.3 million . The Company recognizes repurchased common stock as treasury stock. In March 2015 the Company retired 379,591 shares of its common stock held as treasury stock. This was the entire holding of treasury stock. No other shares were repurchased during the year.</t>
  </si>
  <si>
    <t>EARNINGS (LOSS) PER SHARE</t>
  </si>
  <si>
    <t>Earnings Per Share [Abstract]</t>
  </si>
  <si>
    <t>EARNINGS (LOSS) PER SHARE Basic earnings (loss) per share (“EPS”) represent net income (loss)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Basic and diluted net EPS is calculated as follows (net income amounts are stated in thousands) : For the year ended December 31, 2015 2014 2013 Shares Net Income EPS Shares Net Income EPS Shares Net Income EPS Basic Earnings per Share 33,560,249 $ 117,237 $ 3.49 25,057,509 $ (110,938 ) $ (4.43 ) 14,205,264 $ (34,625 ) $ (2.44 ) Convertible Debt 2,642,160 1,881 — — — — Restricted Stock 290,966 — — — — — Stock Options 1,088,064 — — — — — Dilutive Earnings per Share 37,581,439 $ 119,118 $ 3.17 25,057,509 $ (110,938 ) $ (4.43 ) 14,205,264 $ (34,625 ) $ (2.44 ) For the years ended December 31, 2015, 2014 and 2013, the following shares were excluded because they were anti-dilutive: For the year ended December 31, 2015 2014 2013 Restricted Stock 22,069 — — Options 1,049,375 1,132,500 172,667 Warrants 2,665,548 3,083,855 4,462,426 Total Anti-Dilutive Shares 3,736,992 4,216,355 4,635,093</t>
  </si>
  <si>
    <t>INCOME TAXES</t>
  </si>
  <si>
    <t>Income Tax Disclosure [Abstract]</t>
  </si>
  <si>
    <t>INCOME TAXES For financial reporting purposes, net income before income taxes includes the following components ( in thousands ): Year Ended December 31, 2015 2014 2013 United States $ 107,038 $ (112,558 ) $ (34,549 ) Foreign (1,571 ) (840 ) — Total $ 105,467 $ (113,398 ) $ (34,549 ) For the year ending December 31, 2015, the Company became a taxpayer and is therefore required to pay its estimated Federal and State income taxes quarterly throughout the year. The taxes paid were based upon estimated taxable income, which differed from our final results, so we have prepaid tax of $8.1 million , which we will apply to our 2016 quarterly tax estimates. The components of the provision (benefit) for income taxes, in the consolidated statement of operations are as follows (in thousands): 2015 2014 2013 Current Federal $ 2,094 $ — $ — State 1,709 — — 3,803 — — Deferred Federal (8,296 ) (1,886 ) (6,293 ) State (7,277 ) (574 ) (3,435 ) (15,573 ) (2,460 ) (9,728 ) Change in valuation allowance — — 9,804 Total tax provision (benefit) $ (11,770 ) $ (2,460 ) $ 76 During the year ended December 31, 2015, in connection with the acquisition of Cholbam, the Company recorded a deferred tax liability of $39.9 million . Based on the fact that the reversal of the deferred tax liability is viewed as a source of future income pursuant to ASC 740, the Company was able to reduce its existing valuation allowance by $39.9 million . The deferred tax liabilities supporting the ability to realize the deferred tax assets in the above acquisition will reverse in the same period, are in the same jurisdiction and are of the same character as the temporary differences that gave rise to those deferred tax assets. Additionally, during the year ended December 31, 2015, the Company recorded tax expense of $28.1 million primarily relating to current and deferred tax expense accrued on the sale of Priority Review Voucher (“PRV”), partially offset by release of valuation allowance pursuant to the utilization of net operating loss carry-forwards primarily related to the PRV sale. The following is a reconciliation of the statutory federal income tax rate to the Company’s effective tax rate expressed as a percentage of income (loss) before income taxes: 2015 2014 2013 Statutory rate - federal 35.00 % (35.00 )% (35.00 )% State taxes, net of federal benefit 1.53 % (6.77 )% (6.70 )% Change in FV of derivative liability (warrants) 10.89 % 7.40 % 10.46 % Stock Based Compensation — % 5.51 % 2.30 % Bargain purchase gain (16.04 )% Other permanent differences 3.68 % Tax credits (7.85 )% Return to provision adjustments and other true-ups (10.40 )% Other (0.79 )% — % 0.17 % Change in valuation allowance (27.02 )% 26.63 % 29.00 % Income tax provision (benefit) (11.00 )% (2.23 )% 0.23 % The significant components of the Company’s deferred tax assets and liabilities as of December 31, 2015 and 2014 are as follows ( in thousands ): 2015 2014 Deferred Tax Assets: Net operating loss $ 2,870 $ 42,280 Contingent consideration 21,575 Other accrued expenses 3,160 Stock based compensation 9,484 Other — 1,427 37,089 43,707 Deferred Tax Liabilities: Intangible assets (25,124 ) (7,830 ) Deferred gain on installment sale (29,095 ) Tax basis depreciation less than book depreciation (218 ) (54,437 ) (7,830 ) Net deferred tax assets before valuation allowance (17,348 ) 35,877 Valuation allowance (6,980 ) (36,018 ) Total deferred tax liability $ (24,328 ) $ (141 ) At December 31, 2015, the Company has available unused U.S. federal net operating loss (“NOL”) carryforwards of $8.2 million and a minimal amount of state NOL carryforwards. The U.S. federal NOL carryforwards will expire beginning in 2030. The Company has international subsidiaries whose operations are not material for the year ended December 31, 2015. The Company's utilization of the net operating loss carryforwards may be subject to annual limitations due to the ownership change limitations provided by Internal Revenue Code (“IRC”) Section 382 and similar state provisions. Pursuant to IRC Section 382, the annual use of the Company’s net operating loss carryforwards may be limited in the event a cumulative change in ownership of more than 50% occurs within a three-year period. The annual limitations may result in the expiration of net operating losses prior to utilization. The annual limitation is determined based upon the fair market value of the Company as of the date of such ownership change. Based on the value of the Company at all relevant dates, the computed annual limitation that would result from an ownership change of the Company is not expected to prevent us from utilizing the majority of our remaining net operating losses prior to their expiration. The Company accounts for uncertain tax benefits in accordance with the provisions of ASC 740-10 of the Accounting for Uncertainty in Income Taxes . Of the total unrecognized tax benefits at December 31, 2015, approximately $1.8 million was recorded as a reduction to deferred tax assets. If recognized, $1.8 million of unrecognized tax benefits would affect the Company’s effective tax rate. Additionally, a s of December 31, 2015 and 2014 the Company had recorded an indemnification asset with a corresponding liability in the amount of $1.5 million for an uncertain tax position related to the acquisition of Manchester Pharmaceuticals, LLC. The Company is indemnified with respect to the liability. The Company does not anticipate that the amount of unrecognized tax benefits as of December 31, 2015 will change materially within the 12 month period following December 31, 2015. A reconciliation of the Company's unrecognized tax benefits for the years 2015 and 2014 is provided in the following table ( in thousands ): 2015 2014 Balance as of January 1: $ 1,500 $ — Increase in current period positions 1,424 1,500 Increase in prior period positions 400 — Balance as of December 31: $ 3,324 $ 1,500 The Company files income tax returns in the U.S. federal jurisdiction and various state and local jurisdictions. The Company’s income tax returns are open to examination by federal, state and foreign tax authorities, generally for the years ended December 31, 2012 and later. The Company’s policy is to record estimated interest and penalties related to the underpayment of income taxes or unrecognized tax benefits as a component of its income tax provision. During the years ended 2015, 2014 and 2013, the Company did not recognize any interest or penalties in its statements of operations and there were no accruals recorded for interest or penalties at December 31, 2015 and 2014.</t>
  </si>
  <si>
    <t>INVESTIGATIONAL MATTERS</t>
  </si>
  <si>
    <t>Accounting Changes and Error Corrections [Abstract]</t>
  </si>
  <si>
    <t>INVESTIGATIONAL MATTERS Investigation and Impact on Financial Statements In September 2014, the Company’s board of directors requested that its outside legal counsel conduct an investigation into various matters related to the former Chief Executive Officer of the Company. In January 2015, our board of directors appointed an Oversight Committee to oversee and direct the investigation and make findings and decisions related to the investigation. As a result of the investigation, the Oversight Committee determined that, throughout 2013 and 2014, the former Chief Executive Officer engaged in a series of transactions (the “Prior Transactions”), which involved individuals and entities that had been investors in investment funds previously managed by the former Chief Executive Officer (the “MSMB Entities”), pursuant to which assets of the Company were misappropriated. As a result of the Prior Transactions the financial statements contained in the Company’s Form 10-Q for the three months ended September 30, 2013 (the “2013 Q3 Form 10-Q”), the Company’s Form 10-K for the year ended December 31, 2013 (the “2013 Form 10-K”) and the Company’s Forms 10-Q for the quarters ended March 31, 2014, June 30, 2014 and September 30, 2014 (the “2014 Forms 10-Q”) contained errors related to the reporting of certain consulting agreements entered into as part of the Prior Transactions, the predominant purpose of which appears to have been to settle and release claims against the MSMB Entities or the former Chief Executive Officer personally. On February 19, 2015, our board of directors concluded that as a result of the errors related to such consulting agreements, the financial statements contained in the 2013 Q3 Form 10-Q and the 2013 Form 10-K should no longer be relied upon. Accordingly, t he Quarterly Report on Form 10-Q for the quarter ending September 30, 2013 and the Annual Report on Form 10-K for the year ended December 31, 2013 were amended and filed with the SEC in July 2015. Stock Option Accounting The Company held a Special Meeting of Stockholders on February 3, 2015, at which its stockholders voted to approve a proposal ratifying the prior issuance of stock options to purchase 1,928,000 shares of common stock and 230,000 restricted shares of common stock granted to employees between February 24, 2014 and August 18, 2014 (the “Ratified Equity Grants”). The 2014 Forms 10-Q contained errors related to the non-cash compensation expense recognized in connection with the Ratified Equity Grants, because the grant/measurement date of the Ratified Equity Grants for financial accounting purposes did not occur until their ratification in 2015. The Company previously accounted for the Ratified Equity Awards as if a grant/measurement date for financial accounting purposes had occurred upon their issuance date, and recognized compensation expense for such Ratified Equity Awards based on the grant/measurement date value, which is amortized ratably to compensation expense and additional paid-in capital over the applicable service periods . The Company should have accounted for the Ratified Equity Awards as equity grants without a grant/measurement date, which are accounted for as “liability awards”, with compensation expense and an offsetting compensation liability recorded over the term of the award, and the liability award revalued at each reporting period based on changes in the Company’s stock price until it is ratified. The Company believes that the errors in the 2014 Forms 10-Q related to the non-cash compensation expense recognized in connection with the Ratified Equity Grants do not cause the financial statements included within the 2014 Forms 10-Q to be misleading, and therefore such financial statements can still be relied upon. The Company corrected such errors, including any related disclosures, in its 2014 Annual Report on Form 10-K, and restated those quarters in 2014 Form 10-Q filings. On February 27, 2015, the Company received a Public Letter of Reprimand from NASDAQ (the “Letter of Reprimand”), in accordance with Nasdaq Listing Rule 5810(c)(4). The Letter of Reprimand communicates NASDAQ’s belief that the interests of the Company’s shareholders were not materially adversely affected by the matters described above, and while not having been cured, the violation described above was remediated to the extent possible. Accordingly, NASDAQ does not believe that the delisting of the Company’s securities is an appropriate sanction, but rather, the circumstances warranted the issuance of the Letter of Reprimand. The issuance of the Letter of Reprimand completes NASDAQ’s review of the matters described above.</t>
  </si>
  <si>
    <t>SEVERANCE AGREEMENTS</t>
  </si>
  <si>
    <t>Severance Agreements [Abstract]</t>
  </si>
  <si>
    <t>SEVERANCE AGREEEMENTS On September 15, 2014, the Company entered into a separation agreement and release (the “Separation Agreement”) with Marc Panoff, the Company’s Chief Financial Officer, pursuant to which Mr. Panoff’s employment with the Company was terminated effective as of February 28, 2015. Under the terms of the Separation Agreement, Mr. Panoff will be entitled to receive: (i) severance payments equal to six months of his current base salary; (ii) 100% of his target bonus for 2014; (iii) accelerated vesting of 81,333 shares of restricted common stock of the Company; and (iv) benefits under the Company’s benefit plans, subject to the terms of each such plan. In conjunction with the Separation Agreement, the Company had initially recorded and accrued $0.1 million of severance expense through September 30, 2014 in connection with Mr. Panoff’s severance which was to be expensed ratably over the service period from September 15, 2014 through February 28, 2015. During the 4 th quarter of 2014, the Company determined that Mr. Panoff’s service to the Company was substantially completed prior to December 31, 2014 and as a result recorded the remaining unamortized severance expense related to his separation agreement of $1.1 million in the 4 th quarter of fiscal 2014 in selling, general and administrative in the consolidated statements of operations. Mr. Panoff’s target bonus which was included as part of his severance agreement was recognized ratably over the course of the fiscal year ended December 31, 2014. On October 13, 2014, Martin Shkreli resigned as a member of the Board and as an employee of the Company, and from any and all other positions that he held with the Company. On October 13, 2014, the Company entered into a resignation letter with Mr. Shkreli (“Separation Agreement”). As part of Mr. Shkreli’s Separation Agreement, Mr. Shkreli has been receiving cash severance, unpaid bonus and health insurance coverage, 12 months of continued vesting of time based stock options and no vesting of performance based stock options. Pursuant to the Separation Agreement, Mr. Shkreli’s market and performance based stock options have been forfeited. As a result, the Company recorded compensation expense in the amount of $0.5 million relating to Mr. Shkreli’s cash severance, unpaid bonus and health insurance coverage and compensation expense of $1.1 million related to the accelerated vesting of Mr. Shkreli’s time based stock options. On October 13, 2014, the Company signed a Letter of Intent for the terms for the sale of the Company’s Vecamyl, Syntocinon and ketamine licenses and assets to Turing Pharmaceuticals AG (“Turing Pharmaceuticals”), which includes an up-front payment to the Company of $3.0 million and the assumption of certain liabilities including license fees and royalties (the “Sale Transaction”). Martin Shkreli, the Company’s former Chief Executive Officer and Director, is the Chief Executive Officer of Turing Pharmaceuticals. The closing of the Sale Transaction was subject to various conditions, including the negotiation and execution of a binding definitive agreement between the Company and Turing Pharmaceuticals and the receipt of necessary third party consents. In connection with the Letter of Intent with Martin Shkreli, the Company recorded severance expense and accrued severance expense of $2.9 million as of and for the year ended December 31, 2014 which is the difference between of the net book value of the assets to be sold, the $3.0 million expected upfront payment, and $3.0 million of liabilities expected to be assumed. As both transactions were contemplated simultaneously, they were both considered in calculating the respective severance expense related to Mr. Shkreli’s termination. The full amount of the severance was recorded as of September 30, 2014 as that was the date that the Board replaced Martin Shkreli as Chief Executive Officer of the Company until a formal separation agreement could be finalized. As of September 30, 2014, it was deemed to be probable and estimable that Mr. Shkreli would enter into a Separation Agreement that would entitle him to severance benefits. Therefore the estimated severance that was booked as of the end of the third quarter is based on the best estimate currently available and the full severance amount was recorded as of September 30, 2014 as Mr. Shkreli was not required to perform any future service for the Company. For the year ended December 31, 2014, the Company recorded a total of $4.5 million severance expense in connection with Mr. Shkreli’s Separation Agreement which has been recorded in selling, general and administrative expenses in the consolidated statements of operations. On January 9, 2015, the Company entered into an Asset Purchase Agreement (the “Purchase Agreement”) with Turing Pharmaceuticals pursuant to which the Company sold Turing Pharmaceuticals its ketamine licenses and assets (the “Ketamine Assets”) for a purchase price of $1.0 million . Turing Pharmaceuticals will also assume all future liabilities related to the Ketamine Assets. On February 13, 2015, Retrophin, Inc., its wholly-owned subsidiary Manchester and its other wholly-owned subsidiary Retrophin Therapeutics International, LLC (collectively, the “Sellers”), entered into a Purchase Agreement with Waldun, pursuant to which the Sellers sold Waldun their product rights to mecamylamine hydrochloride (also referred to as Vecamyl) (the “Vecamyl Product Rights”) for a purchase price of $0.7 million . Waldun in turn sold the Vecamyl Product Rights to Turing Pharmaceuticals. In connection therewith, on February 13, 2015, the Company and Manchester entered into an Asset Purchase Agreement with Turing Pharmaceuticals, pursuant to which the Company and Manchester sold Turing Pharmaceuticals their Vecamyl inventory for a purchase price of $0.3 million . Turing Pharmaceuticals will also assume certain liabilities related to the Vecamyl Product Rights and Inventory. Additionally, on February 13, 2015, the Company entered into an Asset Purchase Agreement with Turing Pharmaceuticals pursuant to which the Company sold Turing Pharmaceuticals its Syntocinon licenses and assets, including related inventory, for a purchase price of $1.1 million . Turing Pharmaceuticals will also assume certain liabilities related to the Syntocinon licenses and assets.</t>
  </si>
  <si>
    <t>SUBSEQUENT EVENTS</t>
  </si>
  <si>
    <t>Subsequent Events [Abstract]</t>
  </si>
  <si>
    <t>SUBSEQUENT EVENTS On January 27, 2016 the Company reached a settlement with its former counsel, Katten Munchin Rosenman, LLP (Katten). Under the terms of the agreement, the parties exchanged general releases, including Katten's claim for $3.0 million in unpaid invoices for Katten legal services incurred during the 2012-2014. The Company will record a $3.0 million reversal of the obligation of the Katten legal invoices during the 1st quarter of 2016. On October 20, 2014, a purported shareholder of the Company filed a putative class action complaint in federal court in the Southern District of New York (Kazanchyan v. Retrophin, Inc., Case No. 14-cv-8376). On December 16, 2014, a second, related complaint was filed in the Southern District of New York (Sandler v. Retrophin, Inc., Case No. 14-cv-9915). On February 10, 2015, the Court consolidated the two actions. On December 1, 2015, counsel jointly informed the Court that the parties had reached a comprehensive settlement, subject to Court approval. On January 29, 2016, the parties filed motion for preliminary approval of the settlement and supporting papers, including a stipulation of settlement. On February 2, 2016, the Court preliminarily approved the settlement of $3.0 million and scheduled a final approval hearing for June 10, 2016. The $3.0 million will be covered by the Company's insurance. On February 17, 2016 Retrophin sued MSMB Capital Management LLC, MSMB Capital Management LP, MSMB Healthcare LP, MSMB Healthcare Investors, LLC, and MSMB Healthcare Management, LLC (the "MSMB Funds"), a series of hedge fund entities founded by Retrophin's former Chief Executive Officer Martin Shkreli to collect on five promissory notes between the MSMB Funds and Retrophin. The Company asked a judge to order the fund to repay $2.18 million in principal and 5 percent interest. The case is Retrophin Inc. v. MSMB Capital Management LLC, 650813/2016, New York State Supreme Court, New York County (Manhattan). On February 24, 2016, the Company announced that the European Commission has granted orphan drug designation to RE-024, the Company's novel investigational phosphopantothenate replacement therapy for pantothenate kinase-associated neurodegeneration (PKAN), a rare and life-threatening genetic disorder with no approved treatment option.</t>
  </si>
  <si>
    <t>QUARTERLY FINANCIAL INFORMATION (UNAUDITED)</t>
  </si>
  <si>
    <t>Quarterly Financial Information Disclosure [Abstract]</t>
  </si>
  <si>
    <t>QUARTERLY FINANCIAL INFORMATION (UNAUDITED) The following table presents selected Consolidated Statements of Operations data for each quarter for the fiscal year ended December 31, 2015 and 2014. For the year ended December 31, Fourth Quarter Third Quarter Second Quarter First Quarter 2015: Net product sales $ 30,447 $ 28,005 $ 24,068 $ 17,372 Total operating expenses 45,651 48,501 31,012 25,476 Operating loss (15,204 ) (20,496 ) (6,944 ) (8,104 ) Total other income (expense), net 2,210 164,835 (18,568 ) 7,738 Income (loss) before provision for income taxes (12,994 ) 144,339 (25,512 ) (366 ) Income tax benefit(provision) 10,525 (38,761 ) (15 ) 40,021 Net income (loss) $ (2,469 ) $ 105,578 $ (25,527 ) $ 39,655 Per Share Data: Net income (loss) per common share, basic $ (0.07 ) $ 2.95 $ (0.73 ) $ 1.46 Net income (loss) per common share, diluted $ (0.14 ) $ 1.78 $ (0.73 ) $ 1.32 2014: Net product sales $ 14,085 $ 8,348 $ 5,742 $ 28 Total operating expenses 32,782 30,215 22,924 22,090 Operating loss (18,697 ) (21,867 ) (17,182 ) (22,062 ) Total other income (expense), net (10,330 ) 3,887 26,462 (53,609 ) Income (loss) before provision for income taxes (29,027 ) (17,980 ) 9,280 (75,671 ) Income tax benefit(provision) — — 2,525 (65 ) Net income (loss) $ (29,027 ) $ (17,980 ) $ 11,805 $ (75,736 ) Per Share Data: Net income (loss) per common share, basic $ (1.10 ) $ (0.67 ) $ 0.46 $ (3.25 ) Net income (loss) per common share, diluted $ (1.10 ) $ (0.84 ) $ (0.77 ) $ (3.25 )</t>
  </si>
  <si>
    <t>SUMMARY OF SIGNIFICANT ACCOUNTING POLICIES (Policies)</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and transactions have been eliminated in consolidation.</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fair value of equity instruments recorded as derivative liabilities, estimating the fair value of net assets acquired in business combinations, estimating the useful lives of depreciable and amortizable assets, goodwill impairment, estimating of contingent consideration, estimating of valuation allowances and uncertain tax positions, and estimating the fair value of long-lived assets to assess whether impairment charges may apply.</t>
  </si>
  <si>
    <t>Revenue Recognition</t>
  </si>
  <si>
    <t>Revenue Recognition Product sales for the year ended December 31, 2015 consisted of sales of Chenodal, Vecamyl (divested in 2015), Cholbam and Thiola. Product sales for the year ended December 31, 2014 consisted of sales of Chenodal, Vecamyl and Thiola.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sells in the United States and Canada through a direct-to-patient distributor. Under this distribution model, the Company records revenues when the distributor ships products to customers and such customers take title of the product. The Company sells internationally, but these revenues are immaterial. Revenue from product sales is recorded net of applicable provisions for rebates under government programs (including Medicaid), prompt pay discounts, and other sales-related deductions. We review our estimates of rebates and other applicable provisions each period and record any necessary adjustments in the current period. Deductions from Revenue Government Rebates and Chargebacks: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Prompt Pay Discounts: The Company offers discounts to certain customers for prompt payments. The Company estimates these discounts based on customer terms and historical trends. The Company accrues for the estim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so returns are immaterial.</t>
  </si>
  <si>
    <t>Research and Development Costs</t>
  </si>
  <si>
    <t>Research and Development Costs 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and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site monitoring and data management.</t>
  </si>
  <si>
    <t>Employee Stock-Based Compensation</t>
  </si>
  <si>
    <t>Employee Stock-Based Compensation The Company recognizes all employee share-based compensation as a cost in the financial statement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period until the performance obligation is met, assuming that it is probable. No expense is recognized for PSUs until it is probable the vesting criteria will be satisfied. Forfeitures are estimated at the date of grant and revised when actual or expected forfeiture activity differs materially from original estimates.</t>
  </si>
  <si>
    <t>Earnings (Loss) Per Share</t>
  </si>
  <si>
    <t>Earnings (Loss) Per Share 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derivative liability, convertable debt and RSUs, reduced by the number of shares which are assumed to be purchased by the Company from the resulting proceeds at the average market price during the year, when such amounts are dilutive to the earnings per share calculation.</t>
  </si>
  <si>
    <t>Cash and Cash Equivalents</t>
  </si>
  <si>
    <t>Cash and Cash Equivalents We consider all highly liquid marketable securities with an original maturity of three months or less to be cash equivalents. Due to the short-term maturity of such investments, the carrying amounts are a reasonable estimate of fair value.</t>
  </si>
  <si>
    <t>Marketable Securities</t>
  </si>
  <si>
    <t>Marketable Securities 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income (loss). Realized gains or losses on marketable security transactions are reported in the Statements of Operations and Comprehensive Income (Loss). Marketable securities are maintained at one financial institution and are governed by the Company’s investment policy as approved by our Board of Directors. Fair values of marketable securities are based on quoted market prices.</t>
  </si>
  <si>
    <t>Trade and Notes Receivable</t>
  </si>
  <si>
    <t>Trade and Notes Receivable Trade Receivables, Net Trade accounts receivable are recorded net of allowances for prompt payment and doubtful accounts. Allowances for rebate discounts are included in other current liabilities in the accompanying consolidated balance sheets. Estimates for allowances for doubtful accounts are determined based on existing contractual obligations, historical payment patterns and individual customer circumstances. The allowance for doubtful accounts was $0 and $0.1 million at December 31, 2015 and 2014, respectively. The bad debt expense recorded in the Statement of Operations and Comprehensive Income (Loss) is approximately $0 million and $0.1 million for 2015 and 2014, respectively. Notes Receivable Notes receivable arose from the sale of the pediatric priority review voucher (the "PRV"). On July 2, 2015, the Company sold and transferred the PRV to Sanofi for $245.0 million . $150.0 million was received upon closing, and $47.5 million is due on each of the first and second anniversaries of the closing. In accordance with U.S. GAAP, the Company recorded the future short term and long term notes receivable at their present value of $46.2 million and $44.9 million , respectively, at the date of the sale using a discount rate of 2.8% . The accretion on the notes receivables totaled $1.3 million and is recorded in interest expense, net, in the Consolidated Statements of Operations and Comprehensive Income (Loss) for 2015. As of December 31, 2015, the present value of the current and long-term notes receivable was $46.8 million and $45.6 million , respectively. The Company noted no indications for impairment as of December 31, 2015.</t>
  </si>
  <si>
    <t>Inventories and Related Reserves</t>
  </si>
  <si>
    <t xml:space="preserve">Inventories and Related Reserves Inventory is stated at the lower of cost or market. The Company determines the cost of inventory using the first-in, first-out, or FIFO,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value of inventory acquired in 2015 related to single supplier purchases was 63% for Thiola and 4% for Chenodal. The remaining 33% of inventory was related to the Cholbam product and was either related to materials acquired or subsequent third party manufacturing. The inventory reserve was $0.3 million and $0.1 at December 31, 2015 and 2014, respectively. </t>
  </si>
  <si>
    <t>Property and Equipment, net</t>
  </si>
  <si>
    <t>Property and Equipment, net 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s is expensed as incurred.</t>
  </si>
  <si>
    <t>Intangible Assets, Net</t>
  </si>
  <si>
    <t>Intangible Assets, Net Intangible assets with finite useful lives consist primarily of product rights, licenses and customer relationships which are amortized on a straight line basis over 1 to 16 years. Intangible assets with finite useful lives are reviewed for impairment in accordance with ASC 360 and the useful lives are reassessed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 Company reviews for indications of impairment of intangibles on a quarterly basis. For the year ended December 31, 2015 the company wrote off the intangible asset related to Carbetocin and recorded a loss of $4.7 million . There were no impairments related to intangible assets for 2014 or 2013.</t>
  </si>
  <si>
    <t>Goodwill Goodwill represents the future economic benefits arising from assets acquired in a business combination that are not individually identified and separately recognized.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the fourth quarter and when a triggering event occurs between annual impairment tests. The Company has one segment and one reporting unit and as such reviews goodwill as one unit. For the years ended December 31, 2015 and 2014 there were no impairments to goodwill.</t>
  </si>
  <si>
    <t>Income Taxes</t>
  </si>
  <si>
    <t>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t>
  </si>
  <si>
    <t>Reclassifications</t>
  </si>
  <si>
    <t>Reclassifications Certain reclassifications have been made to the prior year financial statements in order to conform to the current year’s presentation.</t>
  </si>
  <si>
    <t>Patents</t>
  </si>
  <si>
    <t>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Derivative Instruments</t>
  </si>
  <si>
    <t xml:space="preserve">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Monte Carlo simulation pricing model, however, prior to January 1, 2015, the Company used the Binomial Lattice option pricing model. The classification of derivative instruments, including whether such instruments should be recorded as liabilities or as equity is assessed at inception, the fair value of the warrants is evaluated at the end of each reporting period (see Note 5 and Note 6). </t>
  </si>
  <si>
    <t>Treasury Stock</t>
  </si>
  <si>
    <t>Treasury Stock The Company records treasury stock at the cost to acquire it and includes treasury stock as a component of stockholders’ equity until it is retired.</t>
  </si>
  <si>
    <t>Recently Issued Accounting Pronouncements</t>
  </si>
  <si>
    <t>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May 2014, the Financial Accounting Standard Board (“FASB”) issued Accounting Standards Update (“ASU”) No. 2014-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9 is permitted but not before the original effective date (annual periods beginning after December 15, 2016). We are currently evaluating the impact, if any, the adoption of this standard will have on our consolidated financial statements. In July 2015, the FASB issued ASU No. 2015-11, Inventory (Topic 330): Simplifying the Measurement of Inventory. This standard amends Topic 330, Inventory , which currently requires an entity to measure inventory at the lower of cost or market. Market could be replacement cost, net realizable value, or net realizable value less an approximately normal profit margin. When this standard is adopted, an entity should measure in scope inventory at the lower of cost and net realizable value. Net realizable value is the estimated selling prices in the ordinary course of business, less reasonably predictable costs of completion, disposal, and transportation. The amendments are effective for fiscal years beginning after December 15, 2016, including interim periods within those fiscal years. We are currently evaluating the impact, if any, the adoption of this standard will have on our consolidated financial statement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However, an entity shall not offset deferred tax liabilities and assets attributable to different tax jurisdictions. ASU 2015-17 is effective for annual and interim reporting periods ending after December 15, 2016. Early adoption is permitted, and the new guidance may be applied either prospectively or retrospectively. We have adopted this guidance prospectively as of December 31, 2015. Therefore, prior periods have not been adjusted to reflect this adoption. This change in accounting principle does not change our results of operations, cash flows or stockholders’ equity.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t>
  </si>
  <si>
    <t>SUMMARY OF SIGNIFICANT ACCOUNTING POLICIES (Tables)</t>
  </si>
  <si>
    <t>Schedule of Vesting Award Terms</t>
  </si>
  <si>
    <t xml:space="preserve"> Vesting Term Stock Options 1 to 3 years Restricted Stock Units 1 to 3 years</t>
  </si>
  <si>
    <t>Schedule of inventory, net of reserve</t>
  </si>
  <si>
    <t>Inventory, net of reserve, consists of the following at December 31, 2015 and 2014 (in thousands): December 31, 2015 December 31, 2014 Raw material $ 289 $ 315 Finished goods 2,247 486 Total inventory $ 2,536 $ 801</t>
  </si>
  <si>
    <t>Schedule of major classifications of property, equipment and software, including their respective expected useful lives</t>
  </si>
  <si>
    <t>The major classifications of property and equipment, including their respective expected useful lives, consists of the following: Computer equipment 3 years Furniture and fixtures 7 years Leasehold improvements Shorter of length of lease or life of the asset</t>
  </si>
  <si>
    <t>BUSINESS COMBINATION AND DIVESTITURE OF ASSETS (Tables)</t>
  </si>
  <si>
    <t>Schedule of purchase price allocation</t>
  </si>
  <si>
    <t>The purchase price allocation of $91.3 million as of the acquisition completion date of March 31, 2015 is as follows ( in thousands ): Cash paid upon consummation $ 33,430 Present value of contingent consideration and service fees 42,010 Fair Value of 661,279 shares issued to Asklepion 15,844 Total Purchase Price $ 91,284 Fair Value of Assets Acquired and Liabilities Assumed Acquired product rights-Cholbam (Intangible Asset) $ 83,200 Pediatric Priority Review Voucher 96,250 Inventory 777 Deferred tax liability (39,880 ) Total Allocation of Purchase Price $ 140,347 Bargain Purchase Gain (49,063 ) Total Purchase Price $ 91,284 The purchase price allocation of $73.2 million as of the Manchester Closing Date was as follows: Amount (in thousands)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 The purchase price allocation of $73.2 million as of the Manchester Closing Date was as follows: Amount (in thousands) Cash paid upon consummation, net $ 29,150 Secured promissory note 31,283 Fair value of business combination-related contingent consideration 12,800 Total purchase price $ 73,233 Prepaid expenses $ 116 Inventory 517 Product rights 71,372 Trade names 175 Customer relationship 403 Goodwill 936 Other asset 1,522 Accounts payable and accrued expenses (286 ) Other liability (1,522 ) Total allocation of purchase price consideration $ 73,233</t>
  </si>
  <si>
    <t>MARKETABLE SECURITIES (Tables)</t>
  </si>
  <si>
    <t>Schedule of marketable securities</t>
  </si>
  <si>
    <t>Marketable securities consist of the following (in thousands): December 31, 2015 2014 Marketable Equity Securities: Common Stock $ — $ 9,556 Marketable Other than Equity Securities: Commercial paper 31,864 — Corporate debt securities 125,547 — Securities of government sponsored entities 34,388 — Total Marketable Securities: $ 191,799 $ 9,556</t>
  </si>
  <si>
    <t>Schedule of available for sale securities</t>
  </si>
  <si>
    <t>The following is a summary of short-term marketable securities classified as available-for-sale as of December 31, 2015 (in thousands): Contractual Maturity (in years) Amortized Cost Unrealized Gains Unrealized Losses Aggregate Estimated Fair Value Marketable Other than Equity Securities: Commercial paper Less than 1 $ 31,899 $ 6 $ (41 ) $ 31,864 Corporate debt securities Less than 1 43,464 — (78 ) 43,386 Total maturity less than 1 year 75,363 6 (119 ) 75,250 Corporate debt securities 1 to 2 82,557 — (396 ) 82,161 Securities of government-sponsored entities 1 to 2 34,522 2 (136 ) 34,388 Total maturity 1 to 2 years 117,079 2 (532 ) 116,549 Total available-for-sale securities $ 192,442 $ 8 $ (651 ) $ 191,799 The following is a summary of short-term marketable securities classified as available-for-sale as of December 31, 2014 (in thousands): Cost Unrealized Gains Unrealized Losses Estimated Fair Value Marketable Equity Securities: Common Stock $ 5,160 $ 4,499 $ (103 ) $ 9,556 Total available-for-sale securities $ 5,160 $ 4,499 $ (103 ) $ 9,556</t>
  </si>
  <si>
    <t>DERIVATIVE FINANCIAL INSTRUMENTS (Tables)</t>
  </si>
  <si>
    <t>Schedule of assumptions for valuation of warrants</t>
  </si>
  <si>
    <t>The Company calculated the fair value of the warrants using the Monte Carlo Simulation utilizing the following assumptions as of the grant date of the warrants: Risk free rate 1.39 % Expected volatility 85 % Expected life (in years), represents the weighted average period until next liquidity event 0.3 Expected dividend yield — Exercise Price $ 13.25 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 The Company calculated the fair value of the warrants using the Monte Carlo Simulation as of December 31, 2015 and the Binomial Lattice options pricing model as of December 31, 2014 , using the following assumptions: As of December 31, 2015 December 31, 2014 Fair value of common stock $ 19.29 $ 12.24 Expected life (in years), represents the weighted average period until next liquidity event n/a** 0.33 years Remaining Life (in years) of the Warrants 2.1 – 4.0 years 3.1 – 4.9 years Risk-free interest rate 1.11 – 1.59% 1.13 – 1.69% Expected volatility 75 – 85% 85 % Dividend yield — % — % **There are no liquidity events expected within the life of the outstanding warrants.</t>
  </si>
  <si>
    <t>Schedule of derivative warrant issuances and balances outstanding</t>
  </si>
  <si>
    <t>The following tables presents the Company’s derivative warrant issuances and balances outstanding during the years ended December 31, 2015 and 2014 : Weighted Average Warrants Exercise Price Grant Date Fair Value Outstanding at December 31, 2013 4,782,249 $ 5.04 $ 3.13 Issued 637,500 11.44 6.49 Canceled — — — Exercised 1,998,394 4.70 3.05 Outstanding at December 31, 2014 3,421,355 $ 6.43 $ 3.79 Issued 125,000 13.25 8.40 Canceled — — — Exercised 880,807 5.35 3.23 Outstanding at December 31, 2015 2,665,548 $ 7.05 $ 4.20</t>
  </si>
  <si>
    <t>Schedule of derivative warrants outstanding</t>
  </si>
  <si>
    <t>The following information applies to derivative warrants outstanding at December 31, 2015 : Exercise Price Number of Warrants Weighted Average Remaining Contractual Life (years) Number Exercisable $ 3.60 660,036 2.12 660,036 $ 6.00 1,243,012 2.62 1,243,012 $ 12.76 337,500 3.5 337,500 $ 9.96 300,000 3.87 300,000 $ 13.25 125,000 4.03 125,000</t>
  </si>
  <si>
    <t>FAIR VALUE MEASUREMENTS (Tables)</t>
  </si>
  <si>
    <t>Schedule of fair value on a recurring basis</t>
  </si>
  <si>
    <t>The following table presents the Company’s asset and liabilities that are measured and recognized at fair value on a recurring basis classified under the appropriate level of the fair value hierarchy as of December 31, 2015 (in thousands): As of December, 2015 Fair Value Hierarchy at December 31, 2015 Total carrying and estimated fair value Quoted prices in active markets (Level 1) Significant other observable inputs (Level 2) Significant unobservable inputs (Level 3) Asset: Marketable securities, available-for-sale $ 191,799 $ — $ 191,799 $ — Liabilities: Derivative liability related to warrants $ 38,810 $ — $ — $ 38,810 Business combination-related contingent consideration $ 59,021 $ — $ — $ 59,021 The following table presents the Company’s asset and liabilities that are measured and recognized at fair value on a recurring basis classified under the appropriate level of the fair value hierarchy as of December 31, 2014 (in thousands): As of December, 2014 Fair Value Hierarchy at December 31, 2014 Total carrying and Quoted prices in Significant other Significant Asset: Marketable securities, available-for-sale $ 9,556 $ 9,556 $ — $ — Liabilities: Derivative liability related to warrants $ 27,990 $ — $ — $ 27,990 Business combination-related contingent consideration $ 11,637 $ — $ — $ 11,637</t>
  </si>
  <si>
    <t>Schedule of fair value measurements of common stock warrants using significant unobservable inputs (Level 3)</t>
  </si>
  <si>
    <t xml:space="preserve">The following table sets forth a summary of changes in the estimated fair value of the Company’s Level 3 derivative liability for the period from January 1, 2015 through December 31, 2015: Fair Value Measurements of Common Stock Warrants Using Significant Unobservable Inputs (Level 3) Balance at January 1, 2015 $ 27,990 Issuance of common stock warrants 1,050 Reclassification of derivative liability to equity upon exercise of warrants (23,537 ) Change in estimated fair value of liability classified warrants 33,307 Balance at December 31, 2015 $ 38,810 The following table sets forth a summary of changes in the estimated fair value of the Company’s Level 3 derivative liability for the period from January 1, 2014 through December 31, 2014: Fair Value Measurements of Common Stock Warrants Using Significant Unobservable Inputs (Level 3) Balance at January 1, 2014 $ 25,037 Issuance of common stock warrants 2,531 Reclassification of derivative liability to equity upon exercise of warrants (23,364 ) Change in estimated fair value of liability classified warrants 23,786 Balance at December 31, 2014 $ 27,990 </t>
  </si>
  <si>
    <t>Schedule of fair value measurements of acquisition-related contingent consideration</t>
  </si>
  <si>
    <t xml:space="preserve">The following table sets forth a summary of changes in the estimated business combination-related contingent consideration for the period from January 1, 2015 through December 31, 2015: Fair Value Measurements Balance at January 1, 2015 $ 11,637 Present value of contingent consideration related to Cholbam acquisition, upon acquisition 39,107 Increase from revaluation of contingent consideration 13,778 Decrease of contingent consideration, asset divestiture (604 ) Contractual Payments (3,938 ) Contractual Payments accrued at December 31, 2015 (959 ) Balance at December 31, 2015 $ 59,021 The following table sets forth a summary of changes in the estimated acquisition-related contingent consideration for the period from January 1, 2014 through December 31, 2014: Fair Value Measurements of Acquisition-Related Contingent Consideration Balance at January 1, 2014 $ — Present value of contingent consideration related to Manchester acquisition, upon acquisition 12,800 Contractual Payments (1,163 ) Balance at December 31, 2014 $ 11,637 </t>
  </si>
  <si>
    <t>INTANGIBLE ASSETS (Tables)</t>
  </si>
  <si>
    <t>Schedule of amortizable intangible assets</t>
  </si>
  <si>
    <t>Amortizable intangible assets as of December 31, 2015 ( in thousands ): As of December 31, 2015 Useful Life Gross Carrying Accumulated Net Book Value Chenodal Product Rights 16 $ 67,849 $ (7,489 ) $ 60,360 Thiola License 10 24,133 (2,793 ) 21,340 Economic Interest - U.S. revenue Cholbam 10 75,900 (5,715 ) 70,185 Economic Interest - Int'l revenue Cholbam 10 7,336 (552 ) 6,784 Ligand License 11 3,300 (765 ) 2,535 Manchester Customer Relationships 10 403 (71 ) 332 Manchester Trade Name 1 175 (175 ) — Total $ 179,096 $ (17,560 ) $ 161,536 Amortizable intangible assets as of December 31, 2014 ( in thousands ): As of December 31, 2014 Useful Life Gross Carrying Accumulated Net Book Value Chenodal and Vecamyl Product Rights 16 $ 71,372 $ (3,420 ) $ 67,952 Thiola License 10 15,049 (870 ) 14,179 Syntocinon License 20 5,000 (190 ) 4,810 Carbetocin Assets 10 5,568 (430 ) 5,138 Ligand License 11 2,300 (527 ) 1,773 Manchester Customer Relationships 10 403 (31 ) 372 Manchester Trade Name 1 175 (134 ) 41 Total $ 99,867 $ (5,602 ) $ 94,265</t>
  </si>
  <si>
    <t>Schedule of amortization expense for the next 5 years</t>
  </si>
  <si>
    <t>The following table summarizes amortization expense for the twelve months ended December 31, 2015, 2014 and 2013 ( in thousands ): Twelve months ended December 31, 2015 2014 2013 Research and development $ 697 $ 823 $ 324 Selling, general and administrative 12,534 4,455 — Total amortization expense $ 13,231 $ 5,278 $ 324 As of December 31, 2015, amortization expense for the next five years is expected to be as follows ( in thousands ): 2016 $ 15,517 2017 15,474 2018 15,474 2019 15,474 2020 15,476 Thereafter 84,121 Total $ 161,536</t>
  </si>
  <si>
    <t>ACCRUED EXPENSES (Tables)</t>
  </si>
  <si>
    <t>Schedule of accrued expenses</t>
  </si>
  <si>
    <t>Accrued expenses consist of the following at December 31, 2015 and 2014: December 31, 2015 December 31, 2014 Compensation related costs $ 7,143 $ 8,163 Severance related costs 315 5,710 Research and development 4,281 3,720 License fee — 3,000 Legal fees 882 1,208 Interest 259 2,318 Government rebate reserves 3,158 1,353 Selling, general and administrative 2,703 2,411 Royalty/contingent consideration 4,688 — Miscellaneous 391 — $ 23,820 $ 27,883</t>
  </si>
  <si>
    <t>NOTES PAYABLE (Tables)</t>
  </si>
  <si>
    <t>Schedule of net carrying amount of debt</t>
  </si>
  <si>
    <t>The net carrying amount of the Notes consists of the following ( in thousands ): As of December 31, 2015 2014 Aggregate principle amount of Notes $ 46,000 $ 46,000 Unamortized debt discount (2,098 ) (2,712 ) $ 43,902 $ 43,288</t>
  </si>
  <si>
    <t>Schedule of fair value of warrants</t>
  </si>
  <si>
    <t>The Company calculated the fair value of the warrants using the Binomial Lattice pricing model using the following assumptions as of the grant date of the Warrants: Risk free rate 1.62 % Expected volatility 85 % Expected life (in years), represents the weighted average period until next liquidity event 0.36 Expected dividend yield — Exercise Price $ 12.76</t>
  </si>
  <si>
    <t>COMMITMENTS AND CONTINGENCIES (Tables)</t>
  </si>
  <si>
    <t>Schedule of principal contractual commitments, excluding open orders</t>
  </si>
  <si>
    <t>The following table summarizes our principal contractual commitments, excluding open orders that support normal operations, as of December 31, 2015 (in thousands): Total Less than 1 year 1-3 years 3-5 years More than 5 years Operating leases $ 2,671 $ 1,026 $ 1,645 $ — $ — Note payable 53,073 2,070 4,140 46,863 — Sales support services 3,470 312 937 833 1,388 Product supply contracts 5,221 3,923 1,298 — — Purchase order commitments 596 258 338 — — $ 65,031 $ 7,589 $ 8,358 $ 47,696 $ 1,388</t>
  </si>
  <si>
    <t>STOCKHOLDERS’ EQUITY / DEFICIT (Tables)</t>
  </si>
  <si>
    <t>Assumptions used in Black-Scholes options pricing model</t>
  </si>
  <si>
    <t>The following weighted average assumptions were used in the Black-Scholes options pricing model to estimate the fair value of stock options for the specified reporting periods: Year Ended December 31, 2015 Year Ended December 31, 2014 Year Ended December 31, 2013 Risk free rate 1.53 % 1.55 % 1.51 % Expected volatility 83 % 85 % 102 % Expected life (in years) 5.8 5.8 5.8 Expected dividend yield — — —</t>
  </si>
  <si>
    <t>Schedule of stock option activity</t>
  </si>
  <si>
    <t>The following table summarizes our stock option activity and related information for the year ended December 31, 2015: Weighted Average Shares Underlying Options Exercise Price Remaining Contractual Term (in years) Aggregate Intrinsic Value (in thousands) Exercisable at December 31, 2014 1,225,833 $ 9.73 7.96 $ 3,395 Outstanding at December 31, 2014 4,892,208 $ 10.93 8.57 $ 8,353 Granted 2,285,000 $ 27.15 — — Forfeited and expired (970,170 ) 14.91 — — Exercised (541,454 ) 13.10 — — Outstanding at December 31, 2015 5,665,584 $ 17.05 8.75 $ 31,542 Exercisable at December 31, 2015 2,036,906 $ 12.55 8.34 $ 15,582</t>
  </si>
  <si>
    <t>Schedule of share based compensation expenses</t>
  </si>
  <si>
    <t>Total non-cash stock-based compensation expense consisted of the following for the years ended December 31, 2015 and 2014 ( in thousands ): Year Ended December 31, 2015 2014 2013 Selling, general and administrative expenses $ 16,483 $ 10,940 $ 2,651 Research and development expenses 9,417 4,960 259 Total $ 25,900 $ 15,900 $ 2,910</t>
  </si>
  <si>
    <t>Schedule of unvested restricted shares</t>
  </si>
  <si>
    <t>Unvested restricted shares consist of the following as of December 31, 2015: Number of shares Weighted Average Grant Date Fair Value Unvested December 31, 2014 691,668 $ 10.83 Granted 273,000 26.97 Vested (478,334 ) 11.56 Forfeited/cancelled (56,668 ) 13.97 Unvested December 31, 2015 429,666 $ 20.38</t>
  </si>
  <si>
    <t>EARNINGS (LOSS) PER SHARE (Tables)</t>
  </si>
  <si>
    <t>Schedule of basic and diluted net loss per share</t>
  </si>
  <si>
    <t>Basic and diluted net EPS is calculated as follows (net income amounts are stated in thousands) : For the year ended December 31, 2015 2014 2013 Shares Net Income EPS Shares Net Income EPS Shares Net Income EPS Basic Earnings per Share 33,560,249 $ 117,237 $ 3.49 25,057,509 $ (110,938 ) $ (4.43 ) 14,205,264 $ (34,625 ) $ (2.44 ) Convertible Debt 2,642,160 1,881 — — — — Restricted Stock 290,966 — — — — — Stock Options 1,088,064 — — — — — Dilutive Earnings per Share 37,581,439 $ 119,118 $ 3.17 25,057,509 $ (110,938 ) $ (4.43 ) 14,205,264 $ (34,625 ) $ (2.44 )</t>
  </si>
  <si>
    <t>Schedule of common stock options, convertible debt and restricted stock units anti-dilutive</t>
  </si>
  <si>
    <t>For the years ended December 31, 2015, 2014 and 2013, the following shares were excluded because they were anti-dilutive: For the year ended December 31, 2015 2014 2013 Restricted Stock 22,069 — — Options 1,049,375 1,132,500 172,667 Warrants 2,665,548 3,083,855 4,462,426 Total Anti-Dilutive Shares 3,736,992 4,216,355 4,635,093</t>
  </si>
  <si>
    <t>INCOME TAXES (Tables)</t>
  </si>
  <si>
    <t>Schedule of components of net income before incomes taxes</t>
  </si>
  <si>
    <t>For financial reporting purposes, net income before income taxes includes the following components ( in thousands ): Year Ended December 31, 2015 2014 2013 United States $ 107,038 $ (112,558 ) $ (34,549 ) Foreign (1,571 ) (840 ) — Total $ 105,467 $ (113,398 ) $ (34,549 )</t>
  </si>
  <si>
    <t>Schedule of income tax provision</t>
  </si>
  <si>
    <t>The components of the provision (benefit) for income taxes, in the consolidated statement of operations are as follows (in thousands): 2015 2014 2013 Current Federal $ 2,094 $ — $ — State 1,709 — — 3,803 — — Deferred Federal (8,296 ) (1,886 ) (6,293 ) State (7,277 ) (574 ) (3,435 ) (15,573 ) (2,460 ) (9,728 ) Change in valuation allowance — — 9,804 Total tax provision (benefit) $ (11,770 ) $ (2,460 ) $ 76</t>
  </si>
  <si>
    <t>Schedule of reconciliation of the statutory federal income tax expense (benefit)</t>
  </si>
  <si>
    <t>The following is a reconciliation of the statutory federal income tax rate to the Company’s effective tax rate expressed as a percentage of income (loss) before income taxes: 2015 2014 2013 Statutory rate - federal 35.00 % (35.00 )% (35.00 )% State taxes, net of federal benefit 1.53 % (6.77 )% (6.70 )% Change in FV of derivative liability (warrants) 10.89 % 7.40 % 10.46 % Stock Based Compensation — % 5.51 % 2.30 % Bargain purchase gain (16.04 )% Other permanent differences 3.68 % Tax credits (7.85 )% Return to provision adjustments and other true-ups (10.40 )% Other (0.79 )% — % 0.17 % Change in valuation allowance (27.02 )% 26.63 % 29.00 % Income tax provision (benefit) (11.00 )% (2.23 )% 0.23 %</t>
  </si>
  <si>
    <t>Schedule of deferred tax assets and liabilities</t>
  </si>
  <si>
    <t>The significant components of the Company’s deferred tax assets and liabilities as of December 31, 2015 and 2014 are as follows ( in thousands ): 2015 2014 Deferred Tax Assets: Net operating loss $ 2,870 $ 42,280 Contingent consideration 21,575 Other accrued expenses 3,160 Stock based compensation 9,484 Other — 1,427 37,089 43,707 Deferred Tax Liabilities: Intangible assets (25,124 ) (7,830 ) Deferred gain on installment sale (29,095 ) Tax basis depreciation less than book depreciation (218 ) (54,437 ) (7,830 ) Net deferred tax assets before valuation allowance (17,348 ) 35,877 Valuation allowance (6,980 ) (36,018 ) Total deferred tax liability $ (24,328 ) $ (141 )</t>
  </si>
  <si>
    <t>Schedule of unrecognized tax benefits</t>
  </si>
  <si>
    <t>A reconciliation of the Company's unrecognized tax benefits for the years 2015 and 2014 is provided in the following table ( in thousands ): 2015 2014 Balance as of January 1: $ 1,500 $ — Increase in current period positions 1,424 1,500 Increase in prior period positions 400 — Balance as of December 31: $ 3,324 $ 1,500</t>
  </si>
  <si>
    <t>QUARTERLY FINANCIAL INFORMATION (UNAUDITED) (Tables)</t>
  </si>
  <si>
    <t>Schedule of Consolidated Statements of Operations data for each quarter</t>
  </si>
  <si>
    <t>The following table presents selected Consolidated Statements of Operations data for each quarter for the fiscal year ended December 31, 2015 and 2014. For the year ended December 31, Fourth Quarter Third Quarter Second Quarter First Quarter 2015: Net product sales $ 30,447 $ 28,005 $ 24,068 $ 17,372 Total operating expenses 45,651 48,501 31,012 25,476 Operating loss (15,204 ) (20,496 ) (6,944 ) (8,104 ) Total other income (expense), net 2,210 164,835 (18,568 ) 7,738 Income (loss) before provision for income taxes (12,994 ) 144,339 (25,512 ) (366 ) Income tax benefit(provision) 10,525 (38,761 ) (15 ) 40,021 Net income (loss) $ (2,469 ) $ 105,578 $ (25,527 ) $ 39,655 Per Share Data: Net income (loss) per common share, basic $ (0.07 ) $ 2.95 $ (0.73 ) $ 1.46 Net income (loss) per common share, diluted $ (0.14 ) $ 1.78 $ (0.73 ) $ 1.32 2014: Net product sales $ 14,085 $ 8,348 $ 5,742 $ 28 Total operating expenses 32,782 30,215 22,924 22,090 Operating loss (18,697 ) (21,867 ) (17,182 ) (22,062 ) Total other income (expense), net (10,330 ) 3,887 26,462 (53,609 ) Income (loss) before provision for income taxes (29,027 ) (17,980 ) 9,280 (75,671 ) Income tax benefit(provision) — — 2,525 (65 ) Net income (loss) $ (29,027 ) $ (17,980 ) $ 11,805 $ (75,736 ) Per Share Data: Net income (loss) per common share, basic $ (1.10 ) $ (0.67 ) $ 0.46 $ (3.25 ) Net income (loss) per common share, diluted $ (1.10 ) $ (0.84 ) $ (0.77 ) $ (3.25 )</t>
  </si>
  <si>
    <t>DESCRIPTION OF BUSINESS  (Details) - USD ($)</t>
  </si>
  <si>
    <t>Mar. 24, 2015</t>
  </si>
  <si>
    <t>Mar. 31, 2015</t>
  </si>
  <si>
    <t>Jan. 31, 2014</t>
  </si>
  <si>
    <t>Aug. 31, 2013</t>
  </si>
  <si>
    <t>Feb. 28, 2013</t>
  </si>
  <si>
    <t>Jan. 31, 2013</t>
  </si>
  <si>
    <t>Subsidiary, Sale of Stock [Line Items]</t>
  </si>
  <si>
    <t>Price per common share (in dollars per share)</t>
  </si>
  <si>
    <t>Net proceeds from the offering</t>
  </si>
  <si>
    <t>Underwriting fees and other offering costs</t>
  </si>
  <si>
    <t>Common Stock | Public Offering</t>
  </si>
  <si>
    <t>Number of common stock issued</t>
  </si>
  <si>
    <t>SUMMARY OF SIGNIFICANT ACCOUNTING POLICIES (Details)</t>
  </si>
  <si>
    <t>Jul. 02, 2015USD ($)</t>
  </si>
  <si>
    <t>Dec. 31, 2015USD ($)segmentreporting_unit</t>
  </si>
  <si>
    <t>Dec. 31, 2014USD ($)</t>
  </si>
  <si>
    <t>Dec. 31, 2013USD ($)</t>
  </si>
  <si>
    <t>Summary Of Significant Accounting Policies [Line Items]</t>
  </si>
  <si>
    <t>Allowance for doubtful accounts</t>
  </si>
  <si>
    <t>Bed debt expense</t>
  </si>
  <si>
    <t>PV of short term receivable</t>
  </si>
  <si>
    <t>PV of long term receivable</t>
  </si>
  <si>
    <t>Inventory reserve</t>
  </si>
  <si>
    <t>Impairments related to intangible assets</t>
  </si>
  <si>
    <t>Number of segments | segment</t>
  </si>
  <si>
    <t>Number of reporting units | reporting_unit</t>
  </si>
  <si>
    <t>Number of reporting units reviewed as goodwill | reporting_unit</t>
  </si>
  <si>
    <t>Minimum</t>
  </si>
  <si>
    <t>Assets useful life (in years)</t>
  </si>
  <si>
    <t>1 year</t>
  </si>
  <si>
    <t>Maximum</t>
  </si>
  <si>
    <t>16 years</t>
  </si>
  <si>
    <t>Suppliers</t>
  </si>
  <si>
    <t>Concentration percentage</t>
  </si>
  <si>
    <t>33.00%</t>
  </si>
  <si>
    <t>Chenodal | Suppliers</t>
  </si>
  <si>
    <t>4.00%</t>
  </si>
  <si>
    <t>Thiola | Suppliers</t>
  </si>
  <si>
    <t>63.00%</t>
  </si>
  <si>
    <t>Asset Purchase Agreement | Asklepion Pharmaceuticals LLC</t>
  </si>
  <si>
    <t>Proceeds from sale of assets</t>
  </si>
  <si>
    <t>Discount rate of receivables</t>
  </si>
  <si>
    <t>2.80%</t>
  </si>
  <si>
    <t>At Time Of Closing | Asset Purchase Agreement</t>
  </si>
  <si>
    <t>PV of short term and long term receivables</t>
  </si>
  <si>
    <t>At Time Of Closing | Asset Purchase Agreement | Asklepion Pharmaceuticals LLC</t>
  </si>
  <si>
    <t>Due On First And Second Anniversaries Of Closing | Asset Purchase Agreement</t>
  </si>
  <si>
    <t>Due On First And Second Anniversaries Of Closing | Asset Purchase Agreement | Asklepion Pharmaceuticals LLC</t>
  </si>
  <si>
    <t>Interest expense, net | Asset Purchase Agreement | Asklepion Pharmaceuticals LLC</t>
  </si>
  <si>
    <t>Accretion on the notes receivable</t>
  </si>
  <si>
    <t>SUMMARY OF SIGNIFICANT ACCOUNTING POLICIES - Vesting Awards (Details)</t>
  </si>
  <si>
    <t>Stock Options | Minimum</t>
  </si>
  <si>
    <t>Share-based Compensation Arrangement by Share-based Payment Award [Line Items]</t>
  </si>
  <si>
    <t>Award vesting period (in years)</t>
  </si>
  <si>
    <t>Stock Options | Maximum</t>
  </si>
  <si>
    <t>3 years</t>
  </si>
  <si>
    <t>Restricted Stock Units | Minimum</t>
  </si>
  <si>
    <t>Restricted Stock Units | Maximum</t>
  </si>
  <si>
    <t>SUMMARY OF SIGNIFICANT ACCOUNTING POLICIES - Inventory, Net of Reserve (Details) - USD ($) $ in Thousands</t>
  </si>
  <si>
    <t>Raw material</t>
  </si>
  <si>
    <t>Finished goods</t>
  </si>
  <si>
    <t>Total inventory</t>
  </si>
  <si>
    <t>SUMMARY OF SIGNIFICANT ACCOUNTING POLICIES - Property and Equipment (Details)</t>
  </si>
  <si>
    <t>Computer equipment</t>
  </si>
  <si>
    <t>Property, Plant and Equipment [Line Items]</t>
  </si>
  <si>
    <t>Use life (in years)</t>
  </si>
  <si>
    <t>Furniture and fixtures</t>
  </si>
  <si>
    <t>7 years</t>
  </si>
  <si>
    <t>BUSINESS COMBINATION AND DIVESTITURE OF ASSETS (Details) - USD ($) $ in Thousands</t>
  </si>
  <si>
    <t>Feb. 12, 2015</t>
  </si>
  <si>
    <t>Business Acquisition [Line Items]</t>
  </si>
  <si>
    <t>Cash payment</t>
  </si>
  <si>
    <t>Acquisition-related contingent consideration</t>
  </si>
  <si>
    <t>Product rights</t>
  </si>
  <si>
    <t>Asklepion Pharmaceuticals LLC</t>
  </si>
  <si>
    <t>Common stock shares issued (in shares)</t>
  </si>
  <si>
    <t>Value of common stock</t>
  </si>
  <si>
    <t>Discount rate percentage</t>
  </si>
  <si>
    <t>19.00%</t>
  </si>
  <si>
    <t>Fair value of Pediatric Priority Review Voucher</t>
  </si>
  <si>
    <t>Intangible assets acquired</t>
  </si>
  <si>
    <t>Contingent consideration agreement, high amount</t>
  </si>
  <si>
    <t>Net present value of service fees</t>
  </si>
  <si>
    <t>Total payments of service fees</t>
  </si>
  <si>
    <t>Payment period (in years)</t>
  </si>
  <si>
    <t>4 years</t>
  </si>
  <si>
    <t>Deferred tax liability</t>
  </si>
  <si>
    <t>Assets acquired in business combination</t>
  </si>
  <si>
    <t>Utilized tax rate percentage</t>
  </si>
  <si>
    <t>45.40%</t>
  </si>
  <si>
    <t>Purchase price allocation</t>
  </si>
  <si>
    <t>Asklepion Pharmaceuticals LLC | Product rights</t>
  </si>
  <si>
    <t>10 years</t>
  </si>
  <si>
    <t>Asklepion Pharmaceuticals LLC | United States | Product rights</t>
  </si>
  <si>
    <t>Asklepion Pharmaceuticals LLC | International | Product rights</t>
  </si>
  <si>
    <t>Asklepion Pharmaceuticals LLC | Definitive Agreement</t>
  </si>
  <si>
    <t>Upfront payment</t>
  </si>
  <si>
    <t>Asklepion Pharmaceuticals LLC | Purchase Agreement</t>
  </si>
  <si>
    <t>BUSINESS COMBINATION AND DIVESTITURE OF ASSETS - Purchase Price Allocation (Details) - USD ($) $ in Thousands</t>
  </si>
  <si>
    <t>Mar. 26, 2014</t>
  </si>
  <si>
    <t>Cash paid upon consummation</t>
  </si>
  <si>
    <t>Fair Value of Assets Acquired and Liabilities Assumed</t>
  </si>
  <si>
    <t>Manchester Pharmaceuticals LLC</t>
  </si>
  <si>
    <t>Secured promissory note</t>
  </si>
  <si>
    <t>Fair value of business combination-related contingent consideration</t>
  </si>
  <si>
    <t>Total Purchase Price</t>
  </si>
  <si>
    <t>Acquired product rights-Cholbam (Intangible Asset)</t>
  </si>
  <si>
    <t>Prepaid expenses</t>
  </si>
  <si>
    <t>Other liability</t>
  </si>
  <si>
    <t>Total allocation of purchase price consideration</t>
  </si>
  <si>
    <t>Manchester Pharmaceuticals LLC | Product rights</t>
  </si>
  <si>
    <t>Intangible assets</t>
  </si>
  <si>
    <t>Manchester Pharmaceuticals LLC | Trade names</t>
  </si>
  <si>
    <t>Manchester Pharmaceuticals LLC | Customer relationships</t>
  </si>
  <si>
    <t>Present value of contingent consideration and service fees</t>
  </si>
  <si>
    <t>Fair Value of 661,279 shares issued to Asklepion</t>
  </si>
  <si>
    <t>Pediatric Priority Review Voucher</t>
  </si>
  <si>
    <t>Total Allocation of Purchase Price</t>
  </si>
  <si>
    <t>Bargain Purchase Gain</t>
  </si>
  <si>
    <t>BUSINESS COMBINATION AND DIVESTITURE OF ASSETS - Acquisition of Manchester Pharmaceuticals (Details) - USD ($) $ in Thousands</t>
  </si>
  <si>
    <t>Voting interests acquired, percentage</t>
  </si>
  <si>
    <t>100.00%</t>
  </si>
  <si>
    <t>Contractual payments based on net sales</t>
  </si>
  <si>
    <t>10.00%</t>
  </si>
  <si>
    <t>Additional contingent payments</t>
  </si>
  <si>
    <t>5.00%</t>
  </si>
  <si>
    <t>Estimated contingent consideration</t>
  </si>
  <si>
    <t>Liability arising from contingency</t>
  </si>
  <si>
    <t>Manchester Pharmaceuticals LLC | Selling, general and administrative expenses</t>
  </si>
  <si>
    <t>Acquisition costs</t>
  </si>
  <si>
    <t>Retrophin Therapeutics International, LLC | Manchester Pharmaceuticals LLC</t>
  </si>
  <si>
    <t>Promissory Notes Payable | Manchester Pharmaceuticals LLC</t>
  </si>
  <si>
    <t>Credit agreement amount</t>
  </si>
  <si>
    <t>Discounted principal amount</t>
  </si>
  <si>
    <t>Consecutive payment of notes payable</t>
  </si>
  <si>
    <t>Product rights | Manchester Pharmaceuticals LLC</t>
  </si>
  <si>
    <t>Trade names</t>
  </si>
  <si>
    <t>Trade names | Manchester Pharmaceuticals LLC</t>
  </si>
  <si>
    <t>Customer relationships</t>
  </si>
  <si>
    <t>Customer relationships | Manchester Pharmaceuticals LLC</t>
  </si>
  <si>
    <t>BUSINESS COMBINATION AND DIVESTITURE OF ASSETS - Divestiture of Assets (Details) - USD ($) $ in Millions</t>
  </si>
  <si>
    <t>Jul. 02, 2015</t>
  </si>
  <si>
    <t>Feb. 13, 2015</t>
  </si>
  <si>
    <t>Jan. 09, 2015</t>
  </si>
  <si>
    <t>Income Statement, Balance Sheet and Additional Disclosures by Disposal Groups, Including Discontinued Operations [Line Items]</t>
  </si>
  <si>
    <t>Impact related to divestitures</t>
  </si>
  <si>
    <t>Gain from the sale of the asset</t>
  </si>
  <si>
    <t>Disposal fees</t>
  </si>
  <si>
    <t>Asset Purchase Agreement | Turing Pharmaceuticals</t>
  </si>
  <si>
    <t>Sales value of product rights</t>
  </si>
  <si>
    <t>Manchester Pharmaceuticals LLC | Asset Purchase Agreement | Turing Pharmaceuticals</t>
  </si>
  <si>
    <t>Manchester Pharmaceuticals LLC | Asset Purchase Agreement | Waldun Pharmaceuticals, LLC</t>
  </si>
  <si>
    <t>MARKETABLE SECURITIES (Details) - USD ($) $ in Thousands</t>
  </si>
  <si>
    <t>Schedule of Available-for-sale Securities [Line Items]</t>
  </si>
  <si>
    <t>Realized gain (loss) on marketable securities</t>
  </si>
  <si>
    <t>Reclassification out of OCI</t>
  </si>
  <si>
    <t>Commercial paper</t>
  </si>
  <si>
    <t>Corporate debt securities</t>
  </si>
  <si>
    <t>Securities of government sponsored entities</t>
  </si>
  <si>
    <t>MARKETABLE SECURITIES - Available for Sale Securities (Details) - USD ($) $ in Thousands</t>
  </si>
  <si>
    <t>Amortized Cost</t>
  </si>
  <si>
    <t>Unrealized Gains</t>
  </si>
  <si>
    <t>Unrealized Losses</t>
  </si>
  <si>
    <t>Aggregate Estimated Fair Value</t>
  </si>
  <si>
    <t>Less than 1 year</t>
  </si>
  <si>
    <t>1 to 2 years</t>
  </si>
  <si>
    <t>Commercial paper | Less than 1 year</t>
  </si>
  <si>
    <t>Corporate debt securities | Less than 1 year</t>
  </si>
  <si>
    <t>Corporate debt securities | 1 to 2 years</t>
  </si>
  <si>
    <t>Securities of government sponsored entities | 1 to 2 years</t>
  </si>
  <si>
    <t>DERIVATIVE FINANCIAL INSTRUMENTS - Additional Information (Details) - USD ($) $ / shares in Units, $ in Thousands</t>
  </si>
  <si>
    <t>Jan. 12, 2015</t>
  </si>
  <si>
    <t>Nov. 13, 2014</t>
  </si>
  <si>
    <t>Nov. 30, 2014</t>
  </si>
  <si>
    <t>Derivative [Line Items]</t>
  </si>
  <si>
    <t>Grant date fair value of the Warrants recorded as a derivative liability (in dollars per share)</t>
  </si>
  <si>
    <t>Fair value of common stock (in dollars per share)</t>
  </si>
  <si>
    <t>Warrants</t>
  </si>
  <si>
    <t>Recorded loss on change in estimated fair value of warrants</t>
  </si>
  <si>
    <t>Warrants | Derivative</t>
  </si>
  <si>
    <t>Total intrinsic value of derivative warrants outstanding and exercisable</t>
  </si>
  <si>
    <t>Credit Agreement</t>
  </si>
  <si>
    <t>Number of common stock called by warrants (in shares)</t>
  </si>
  <si>
    <t>Exercise price (in dollars per share)</t>
  </si>
  <si>
    <t>Amendment No. 3 | Definitive Agreement | Athyrium Capital Management, LLC and Perceptive Credit Opportunities Fund, LP</t>
  </si>
  <si>
    <t>Note Payable With Detachable Warrants | Clinuvel Pharmaceuticals Limited | Amendment No. 2 | Credit Agreement</t>
  </si>
  <si>
    <t>Value of common stock exercisable by warrants</t>
  </si>
  <si>
    <t>DERIVATIVE FINANCIAL INSTRUMENTS - Valuation Assumptions (Details) - $ / shares</t>
  </si>
  <si>
    <t>Fair Value Measurements, Recurring and Nonrecurring, Valuation Techniques [Line Items]</t>
  </si>
  <si>
    <t>Expected life (in years), represents the weighted average period until next liquidity event</t>
  </si>
  <si>
    <t>3 months 29 days</t>
  </si>
  <si>
    <t>Expected volatility</t>
  </si>
  <si>
    <t>85.00%</t>
  </si>
  <si>
    <t>Dividend yield</t>
  </si>
  <si>
    <t>0.00%</t>
  </si>
  <si>
    <t>2 years 1 month 6 days</t>
  </si>
  <si>
    <t>3 years 1 month 6 days</t>
  </si>
  <si>
    <t>Risk-free interest rate</t>
  </si>
  <si>
    <t>1.11%</t>
  </si>
  <si>
    <t>1.13%</t>
  </si>
  <si>
    <t>75.00%</t>
  </si>
  <si>
    <t>4 years 10 months 24 days</t>
  </si>
  <si>
    <t>1.59%</t>
  </si>
  <si>
    <t>1.69%</t>
  </si>
  <si>
    <t>3 months 18 days</t>
  </si>
  <si>
    <t>4 months 10 days</t>
  </si>
  <si>
    <t>1.39%</t>
  </si>
  <si>
    <t>1.62%</t>
  </si>
  <si>
    <t>Exercise Price (in dollars per share)</t>
  </si>
  <si>
    <t>DERIVATIVE FINANCIAL INSTRUMENTS - Derivative Warrant Issuances (Details) - Warrants - Derivative - $ / shares</t>
  </si>
  <si>
    <t>Shares</t>
  </si>
  <si>
    <t>Outstanding, Beginning Balance (in shares)</t>
  </si>
  <si>
    <t>Canceled (in shares)</t>
  </si>
  <si>
    <t>Exercised (in shares)</t>
  </si>
  <si>
    <t>Outstanding, Ending Balance (in shares)</t>
  </si>
  <si>
    <t>Weighted Average Exercise Price</t>
  </si>
  <si>
    <t>Outstanding, Beginning Balance (in dollars per share)</t>
  </si>
  <si>
    <t>Issued (in dollars per share)</t>
  </si>
  <si>
    <t>Cancelled (in dollars per share)</t>
  </si>
  <si>
    <t>Exercised (in dollars per share)</t>
  </si>
  <si>
    <t>Outstanding, Ending Balance (in dollars per share)</t>
  </si>
  <si>
    <t>Weighted Average Grant Date Fair Value</t>
  </si>
  <si>
    <t>DERIVATIVE FINANCIAL INSTRUMENTS - Derivative Warrants Outstanding (Details) - Warrants - Derivative - $ / shares</t>
  </si>
  <si>
    <t>Number of Warrants (in shares)</t>
  </si>
  <si>
    <t>Weighted Average Remaining Contractual Life (years)</t>
  </si>
  <si>
    <t>2 years 1 month 13 days</t>
  </si>
  <si>
    <t>Number Exercisable (in shares)</t>
  </si>
  <si>
    <t>2 years 7 months 13 days</t>
  </si>
  <si>
    <t>3 years 6 months</t>
  </si>
  <si>
    <t>3 years 10 months 13 days</t>
  </si>
  <si>
    <t>4 years 11 days</t>
  </si>
  <si>
    <t>FAIR VALUE MEASUREMENTS - Assets and Liabilities Measured at Fair Value (Details) - USD ($) $ in Thousands</t>
  </si>
  <si>
    <t>Asset:</t>
  </si>
  <si>
    <t>Marketable securities, available-for-sale</t>
  </si>
  <si>
    <t>Liabilities:</t>
  </si>
  <si>
    <t>Derivative liability related to warrants</t>
  </si>
  <si>
    <t>Recurring basis</t>
  </si>
  <si>
    <t>Recurring basis | Quoted prices in active markets (Level 1)</t>
  </si>
  <si>
    <t>Recurring basis | Significant other observable inputs (Level 2)</t>
  </si>
  <si>
    <t>Recurring basis | Significant unobservable inputs (Level 3)</t>
  </si>
  <si>
    <t>FAIR VALUE MEASUREMENTS - Changes in Level 3 (Details) - USD ($) $ in Thousands</t>
  </si>
  <si>
    <t>Fair Value, Liabilities Measured on Recurring Basis, Unobservable Input Reconciliation, Calculation [Roll Forward]</t>
  </si>
  <si>
    <t>Balance, beginning</t>
  </si>
  <si>
    <t>Issuance of common stock warrants</t>
  </si>
  <si>
    <t>Reclassification of derivative liability to equity upon exercise of warrants</t>
  </si>
  <si>
    <t>Balance, ending</t>
  </si>
  <si>
    <t>FAIR VALUE MEASUREMENTS - Acquisition Related Contingent Consideration (Details) - Recurring basis - USD ($) $ in Thousands</t>
  </si>
  <si>
    <t>Business Combination, Acquisition Related Contingent Consideration [Roll Forward]</t>
  </si>
  <si>
    <t>Significant unobservable inputs (Level 3)</t>
  </si>
  <si>
    <t>Present value of contingent consideration related to Chenodal/Manchester acquisition, upon acquisition</t>
  </si>
  <si>
    <t>Increase from revaluation of contingent consideration</t>
  </si>
  <si>
    <t>Decrease of contingent consideration, asset divestiture</t>
  </si>
  <si>
    <t>Contractual Payments</t>
  </si>
  <si>
    <t>Contractual Payments accrued at December 31, 2015</t>
  </si>
  <si>
    <t>INTANGIBLE ASSETS - Additional Information (Details) - USD ($) $ in Thousands</t>
  </si>
  <si>
    <t>Sep. 30, 2015</t>
  </si>
  <si>
    <t>May. 29, 2014</t>
  </si>
  <si>
    <t>Finite-Lived Intangible Assets [Line Items]</t>
  </si>
  <si>
    <t>Net Book Value</t>
  </si>
  <si>
    <t>Finite-lived intangible asset</t>
  </si>
  <si>
    <t>Remaining weighed average period of amortization (in years)</t>
  </si>
  <si>
    <t>11 years 22 days</t>
  </si>
  <si>
    <t>Other Expense</t>
  </si>
  <si>
    <t>Ligand License Agreement</t>
  </si>
  <si>
    <t>Require To Make Substantial Payments Payable Upon Achievement Of Milestones</t>
  </si>
  <si>
    <t>Payment of amendment consideration</t>
  </si>
  <si>
    <t>Ligand License Agreement | Minimum</t>
  </si>
  <si>
    <t>Annual Royalty Percentage</t>
  </si>
  <si>
    <t>15.00%</t>
  </si>
  <si>
    <t>Ligand License Agreement | Maximum</t>
  </si>
  <si>
    <t>17.00%</t>
  </si>
  <si>
    <t>Chenodal Product Rights</t>
  </si>
  <si>
    <t>Intangible assets with definite lives</t>
  </si>
  <si>
    <t>Product rights | Asklepion Pharmaceuticals LLC</t>
  </si>
  <si>
    <t>Trade Name</t>
  </si>
  <si>
    <t>Trade Name | Manchester Pharmaceuticals LLC</t>
  </si>
  <si>
    <t>Vecamyl</t>
  </si>
  <si>
    <t>Thiola License Agreement</t>
  </si>
  <si>
    <t>8 years 4 months 24 days</t>
  </si>
  <si>
    <t>Thiola License Agreement | Mission Pharmacal Company</t>
  </si>
  <si>
    <t>Present value of guaranteed minimum royalties payable</t>
  </si>
  <si>
    <t>11.00%</t>
  </si>
  <si>
    <t>Mission an up-front license fee</t>
  </si>
  <si>
    <t>Guaranteed minimum royalties</t>
  </si>
  <si>
    <t>Thiola License Agreement | Mission Pharmacal Company | Other Current Liabilities</t>
  </si>
  <si>
    <t>Thiola License Agreement | Mission Pharmacal Company | Other Noncurrent Liabilities</t>
  </si>
  <si>
    <t>Thiola Asset</t>
  </si>
  <si>
    <t>United States | Asklepion Pharmaceuticals LLC</t>
  </si>
  <si>
    <t>Capitalized economic interest</t>
  </si>
  <si>
    <t>International | Asklepion Pharmaceuticals LLC</t>
  </si>
  <si>
    <t>Purchase Agreement | Asklepion Pharmaceuticals LLC</t>
  </si>
  <si>
    <t>INTANGIBLE ASSETS - Amortization of Intangible Assets (Details) - USD ($) $ in Thousands</t>
  </si>
  <si>
    <t>Gross Carrying Amount</t>
  </si>
  <si>
    <t>Accumulated Amortization</t>
  </si>
  <si>
    <t>Useful Lives (in years)</t>
  </si>
  <si>
    <t>Chenodal and Vecamyl Product Rights</t>
  </si>
  <si>
    <t>Thiola License</t>
  </si>
  <si>
    <t>Economic Interest - U.S. revenue Cholbam</t>
  </si>
  <si>
    <t>Economic Interest - Int'l revenue Cholbam</t>
  </si>
  <si>
    <t>Syntocinon License</t>
  </si>
  <si>
    <t>20 years</t>
  </si>
  <si>
    <t>Carbetocin Assets</t>
  </si>
  <si>
    <t>Ligand License</t>
  </si>
  <si>
    <t>11 years</t>
  </si>
  <si>
    <t>Manchester Customer Relationships</t>
  </si>
  <si>
    <t>Manchester Trade Name</t>
  </si>
  <si>
    <t>INTANGIBLE ASSETS - Amortization Expense (Details) - USD ($) $ in Thousands</t>
  </si>
  <si>
    <t>Amortization expense</t>
  </si>
  <si>
    <t>Research and development expenses</t>
  </si>
  <si>
    <t>Selling, general and administrative expenses</t>
  </si>
  <si>
    <t>INTANGIBLE ASSETS - Amortization Expense Next Five Years (Details) - USD ($) $ in Thousands</t>
  </si>
  <si>
    <t>Thereafter</t>
  </si>
  <si>
    <t>ACCRUED EXPENSES (Details) - USD ($) $ in Thousands</t>
  </si>
  <si>
    <t>Compensation related costs</t>
  </si>
  <si>
    <t>Severance related costs</t>
  </si>
  <si>
    <t>License fee</t>
  </si>
  <si>
    <t>Legal fees</t>
  </si>
  <si>
    <t>Interest</t>
  </si>
  <si>
    <t>Government rebate reserves</t>
  </si>
  <si>
    <t>Royalty/contingent consideration</t>
  </si>
  <si>
    <t>Miscellaneous</t>
  </si>
  <si>
    <t>Total accrued expenses</t>
  </si>
  <si>
    <t>RELATED PARTY TRANSACTIONS (Details) - USD ($) $ in Thousands</t>
  </si>
  <si>
    <t>Jun. 30, 2013</t>
  </si>
  <si>
    <t>Related Party Transaction [Line Items]</t>
  </si>
  <si>
    <t>Series of agreements to settle</t>
  </si>
  <si>
    <t>Amount paid at time of filing</t>
  </si>
  <si>
    <t>Cash consideration</t>
  </si>
  <si>
    <t>Shares issued for investments (in shares)</t>
  </si>
  <si>
    <t>Principal amount</t>
  </si>
  <si>
    <t>Interest rate percentage</t>
  </si>
  <si>
    <t>Turing Pharmaceuticals | Purchase Agreement</t>
  </si>
  <si>
    <t>Purchase price</t>
  </si>
  <si>
    <t>Manchester Pharmaceuticals LLC | Turing Pharmaceuticals | Purchase Agreement</t>
  </si>
  <si>
    <t>Manchester Pharmaceuticals LLC | Waldun Pharmaceuticals, LLC | Purchase Agreement</t>
  </si>
  <si>
    <t>NOTES PAYABLE (Details) - USD ($) $ / shares in Units, $ in Thousands</t>
  </si>
  <si>
    <t>Jun. 30, 2014</t>
  </si>
  <si>
    <t>Debt Instrument [Line Items]</t>
  </si>
  <si>
    <t>Finance expense as other expense related to issuance</t>
  </si>
  <si>
    <t>Convertible debt (in shares)</t>
  </si>
  <si>
    <t>Convertible Debt | Note Purchase Agreement</t>
  </si>
  <si>
    <t>Initial conversion price (in dollars per share)</t>
  </si>
  <si>
    <t>4.50%</t>
  </si>
  <si>
    <t>Aggregate carrying value</t>
  </si>
  <si>
    <t>Debt discount</t>
  </si>
  <si>
    <t>Number of shares issued to investors</t>
  </si>
  <si>
    <t>If-converted value in excess of carrying amount</t>
  </si>
  <si>
    <t>NOTES PAYABLE - Schedule of Carrying Amount of Debt (Details) - Convertible Debt - USD ($) $ in Thousands</t>
  </si>
  <si>
    <t>Aggregate principle amount of Notes</t>
  </si>
  <si>
    <t>Unamortized debt discount</t>
  </si>
  <si>
    <t>Net carrying amount</t>
  </si>
  <si>
    <t>NOTES PAYABLE - Fair Value of Warrants (Details) - $ / shares</t>
  </si>
  <si>
    <t>Expected dividend yield</t>
  </si>
  <si>
    <t>Note Payable With Detachable Warrants</t>
  </si>
  <si>
    <t>Risk free rate</t>
  </si>
  <si>
    <t>NOTES PAYABLE - Credit Facility (Details) - USD ($) $ / shares in Units, $ in Millions</t>
  </si>
  <si>
    <t>Jul. 01, 2015</t>
  </si>
  <si>
    <t>Line of Credit Facility [Line Items]</t>
  </si>
  <si>
    <t>Credit Facility</t>
  </si>
  <si>
    <t>Cash payment to Lenders</t>
  </si>
  <si>
    <t>Value Of Warrant Or Right Number Of Securities Called By Warrants Or Rights</t>
  </si>
  <si>
    <t>Issuance of common stock in connection with public offering, net of fees</t>
  </si>
  <si>
    <t>Payment due to Asklepion upon closing</t>
  </si>
  <si>
    <t>Prepayment premium</t>
  </si>
  <si>
    <t>Additional charge of prepayment premium</t>
  </si>
  <si>
    <t>Credit Agreement | Convertible Notes Payable</t>
  </si>
  <si>
    <t>LIBOR Rate | Credit Agreement | Convertible Notes Payable</t>
  </si>
  <si>
    <t>Debt instrument basis points added percentage</t>
  </si>
  <si>
    <t>Base Rate | Credit Agreement | Convertible Notes Payable</t>
  </si>
  <si>
    <t>9.00%</t>
  </si>
  <si>
    <t>Clinuvel Pharmaceuticals Limited | Amendment No. 2 | Credit Agreement | Note Payable With Detachable Warrants</t>
  </si>
  <si>
    <t>NOTES PAYABLE - Notes Payable, Manchester Pharmaceuticals LLC (Details) - USD ($)</t>
  </si>
  <si>
    <t>Jun. 26, 2014</t>
  </si>
  <si>
    <t>Interest expense</t>
  </si>
  <si>
    <t>Present value of debt instrument</t>
  </si>
  <si>
    <t>Effective interest rate percentage</t>
  </si>
  <si>
    <t>Loan payment</t>
  </si>
  <si>
    <t>COMMITMENTS AND CONTINGENCIES - Leases and Sublease Agreements (Details) - Leases and Sublease Agreements - USD ($)</t>
  </si>
  <si>
    <t>Dec. 30, 2015</t>
  </si>
  <si>
    <t>Sep. 08, 2014</t>
  </si>
  <si>
    <t>Jul. 31, 2014</t>
  </si>
  <si>
    <t>San Diego, California</t>
  </si>
  <si>
    <t>Other Commitments [Line Items]</t>
  </si>
  <si>
    <t>Annual base rent</t>
  </si>
  <si>
    <t>Loss on exiting lease</t>
  </si>
  <si>
    <t>Cambridge, Massachusetts</t>
  </si>
  <si>
    <t>New York, New York</t>
  </si>
  <si>
    <t>COMMITMENTS AND CONTINGENCIES - Contractual Commitments (Details) $ in Thousands</t>
  </si>
  <si>
    <t>Dec. 31, 2015USD ($)</t>
  </si>
  <si>
    <t>Operating leases</t>
  </si>
  <si>
    <t>1-3 years</t>
  </si>
  <si>
    <t>3-5 years</t>
  </si>
  <si>
    <t>More than 5 years</t>
  </si>
  <si>
    <t>Purchase order commitments</t>
  </si>
  <si>
    <t>Other Commitments</t>
  </si>
  <si>
    <t>Sales support services</t>
  </si>
  <si>
    <t>Product supply contracts</t>
  </si>
  <si>
    <t>COMMITMENTS AND CONTINGENCIES - Additional Information (Details) - USD ($) $ in Thousands</t>
  </si>
  <si>
    <t>Sep. 19, 2014</t>
  </si>
  <si>
    <t>Questcor Pharmaceuticals, Inc.</t>
  </si>
  <si>
    <t>Settlement amount</t>
  </si>
  <si>
    <t>Martin Shkreli</t>
  </si>
  <si>
    <t>Martin Shkreli | Plaintiffs</t>
  </si>
  <si>
    <t>STOCKHOLDERS’ EQUITY / DEFICIT - (Details) - USD ($)</t>
  </si>
  <si>
    <t>May. 09, 2014</t>
  </si>
  <si>
    <t>Aug. 18, 2014</t>
  </si>
  <si>
    <t>Jun. 08, 2015</t>
  </si>
  <si>
    <t>Stockholders Equity [Line Items]</t>
  </si>
  <si>
    <t>Common stock per shares are entitled to vote</t>
  </si>
  <si>
    <t>1 vote</t>
  </si>
  <si>
    <t>2014 Incentive Compensation Plan</t>
  </si>
  <si>
    <t>Shares issued (in shares)</t>
  </si>
  <si>
    <t>2015 Equity Incentive Plan</t>
  </si>
  <si>
    <t>Shares remaining available for issuance under the plan (in shares)</t>
  </si>
  <si>
    <t>Series A Preferred Stock</t>
  </si>
  <si>
    <t>Restricted shares</t>
  </si>
  <si>
    <t>Issuance of stock options to purchase shares (in shares)</t>
  </si>
  <si>
    <t>Restricted shares | 2014 Incentive Compensation Plan</t>
  </si>
  <si>
    <t>Stock Options</t>
  </si>
  <si>
    <t>Common Stock | 2014 Incentive Compensation Plan</t>
  </si>
  <si>
    <t>Public Offering | Common Stock</t>
  </si>
  <si>
    <t>STOCKHOLDERS’ EQUITY / DEFICIT - Black Scholes Assumptions (Details) - Stock Options</t>
  </si>
  <si>
    <t>1.53%</t>
  </si>
  <si>
    <t>1.55%</t>
  </si>
  <si>
    <t>1.51%</t>
  </si>
  <si>
    <t>83.00%</t>
  </si>
  <si>
    <t>102.00%</t>
  </si>
  <si>
    <t>Expected life (in years)</t>
  </si>
  <si>
    <t>5 years 9 months 22 days</t>
  </si>
  <si>
    <t>STOCKHOLDERS’ EQUITY / DEFICIT - Stock Option Activity (Details) - Stock Options - USD ($) $ / shares in Units, $ in Thousands</t>
  </si>
  <si>
    <t>Granted (in shares)</t>
  </si>
  <si>
    <t>Forfeited and expired (in shares)</t>
  </si>
  <si>
    <t>Exercisable ending balance (in shares)</t>
  </si>
  <si>
    <t>Granted (in dollars per share)</t>
  </si>
  <si>
    <t>Forfeited and expired (in dollars per share)</t>
  </si>
  <si>
    <t>Exercisable ending balance (in dollars per share)</t>
  </si>
  <si>
    <t>Share-based Compensation Arrangement by Share-based Payment Award, Options, Additional Disclosures [Abstract]</t>
  </si>
  <si>
    <t>Remaining Contractual Term, Outstanding (in years)</t>
  </si>
  <si>
    <t>8 years 9 months</t>
  </si>
  <si>
    <t>8 years 6 months 25 days</t>
  </si>
  <si>
    <t>Remaining Contractual Term, Exercisable (in years)</t>
  </si>
  <si>
    <t>8 years 4 months 2 days</t>
  </si>
  <si>
    <t>7 years 11 months 16 days</t>
  </si>
  <si>
    <t>Outstanding, Aggregate Intrinsic Value</t>
  </si>
  <si>
    <t>Exercisable, Aggregate Intrinsic Value</t>
  </si>
  <si>
    <t>STOCKHOLDERS’ EQUITY / DEFICIT - Share Based Compensation (Details) - USD ($) $ in Thousands</t>
  </si>
  <si>
    <t>STOCKHOLDERS’ EQUITY / DEFICIT - Unvested Restricted Stock (Details) - Restricted shares</t>
  </si>
  <si>
    <t>Dec. 31, 2015$ / sharesshares</t>
  </si>
  <si>
    <t>Number of shares</t>
  </si>
  <si>
    <t>Unvested beginning balance (in shares) | shares</t>
  </si>
  <si>
    <t>Granted (in shares) | shares</t>
  </si>
  <si>
    <t>Vested (in shares) | shares</t>
  </si>
  <si>
    <t>Forfeited/cancelled (in shares) | shares</t>
  </si>
  <si>
    <t>Unvested ending balance (in shares) | shares</t>
  </si>
  <si>
    <t>Unvested beginning balance (in dollars per share) | $ / shares</t>
  </si>
  <si>
    <t>Granted (in dollars per share) | $ / shares</t>
  </si>
  <si>
    <t>Vested (in dollars per share) | $ / shares</t>
  </si>
  <si>
    <t>Forfeited/cancelled (in dollars per share) | $ / shares</t>
  </si>
  <si>
    <t>Unvested ending balance (in dollars per share) | $ / shares</t>
  </si>
  <si>
    <t>STOCKHOLDERS’ EQUITY / DEFICIT - Additional Information (Details) - USD ($)</t>
  </si>
  <si>
    <t>3 Months Ended</t>
  </si>
  <si>
    <t>Proceeds exercise of warrants</t>
  </si>
  <si>
    <t>Value of shares repurchased during the period</t>
  </si>
  <si>
    <t>Closing stock price of stock options outstanding and exercisable (in dollars per share)</t>
  </si>
  <si>
    <t>Shares repurchased during the period (in shares)</t>
  </si>
  <si>
    <t>Weighted average grant date fair value of options (in dollars per share)</t>
  </si>
  <si>
    <t>Unrecognized compensation cost associated with unvested options</t>
  </si>
  <si>
    <t>Weighted average period for unrecognized costs (in years)</t>
  </si>
  <si>
    <t>1 year 10 months 24 days</t>
  </si>
  <si>
    <t>1 year 9 months 18 days</t>
  </si>
  <si>
    <t>Unrecognized compensation cost related to restricted shares granted</t>
  </si>
  <si>
    <t>Reclassification of derivative liability as equity</t>
  </si>
  <si>
    <t>Change in fair value of warrants</t>
  </si>
  <si>
    <t>EARNINGS (LOSS) PER SHARE (Details) - USD ($) $ / shares in Units, $ in Thousands</t>
  </si>
  <si>
    <t>Sep. 30, 2014</t>
  </si>
  <si>
    <t>Mar. 31, 2014</t>
  </si>
  <si>
    <t>Basic Earnings per Share (in shares)</t>
  </si>
  <si>
    <t>Convertible Debt (in shares)</t>
  </si>
  <si>
    <t>Dilutive Earnings per Share (in shares)</t>
  </si>
  <si>
    <t>Net Income</t>
  </si>
  <si>
    <t>Net loss</t>
  </si>
  <si>
    <t>Convertible Debt</t>
  </si>
  <si>
    <t>Dilutive Earnings per Share</t>
  </si>
  <si>
    <t>Basic Earnings per Share, EPS (in dollars per shares)</t>
  </si>
  <si>
    <t>Dilutive Earnings per Share, EPS (in dollars per shares)</t>
  </si>
  <si>
    <t>Restricted Stock</t>
  </si>
  <si>
    <t>Dilutive securities (in shares)</t>
  </si>
  <si>
    <t>Dilutive securities</t>
  </si>
  <si>
    <t>EARNINGS (LOSS) PER SHARE - Antidilutive Securities (Details) - shares</t>
  </si>
  <si>
    <t>Antidilutive Securities Excluded from Computation of Earnings Per Share [Line Items]</t>
  </si>
  <si>
    <t>Anti-dilutive shares excluded from the calculation</t>
  </si>
  <si>
    <t>Options</t>
  </si>
  <si>
    <t>INCOME TAXES - Components of Net Income Before Taxes (Details) - USD ($) $ in Thousands</t>
  </si>
  <si>
    <t>Operating Loss Carryforwards [Line Items]</t>
  </si>
  <si>
    <t>Income (loss) before provision for income taxes</t>
  </si>
  <si>
    <t>United States</t>
  </si>
  <si>
    <t>Foreign</t>
  </si>
  <si>
    <t>INCOME TAXES - Components of Income Tax Expense(Benefit) (Details) - USD ($) $ in Thousands</t>
  </si>
  <si>
    <t>Current</t>
  </si>
  <si>
    <t>Federal</t>
  </si>
  <si>
    <t>State</t>
  </si>
  <si>
    <t>Deferred</t>
  </si>
  <si>
    <t>Change in valuation allowance</t>
  </si>
  <si>
    <t>Total tax provision (benefit)</t>
  </si>
  <si>
    <t>INCOME TAXES - Reconciliation of Federal Income Tax Rate (Details)</t>
  </si>
  <si>
    <t>Statutory rate - federal</t>
  </si>
  <si>
    <t>35.00%</t>
  </si>
  <si>
    <t>(35.00%)</t>
  </si>
  <si>
    <t>State taxes, net of federal benefit</t>
  </si>
  <si>
    <t>(6.77%)</t>
  </si>
  <si>
    <t>(6.70%)</t>
  </si>
  <si>
    <t>Change in FV of derivative liability (warrants)</t>
  </si>
  <si>
    <t>10.89%</t>
  </si>
  <si>
    <t>7.40%</t>
  </si>
  <si>
    <t>10.46%</t>
  </si>
  <si>
    <t>Stock Based Compensation</t>
  </si>
  <si>
    <t>5.51%</t>
  </si>
  <si>
    <t>2.30%</t>
  </si>
  <si>
    <t>(16.04%)</t>
  </si>
  <si>
    <t>Other permanent differences</t>
  </si>
  <si>
    <t>3.68%</t>
  </si>
  <si>
    <t>Tax credits</t>
  </si>
  <si>
    <t>(7.85%)</t>
  </si>
  <si>
    <t>Return to provision adjustments and other true-ups</t>
  </si>
  <si>
    <t>(10.40%)</t>
  </si>
  <si>
    <t>Other</t>
  </si>
  <si>
    <t>(0.79%)</t>
  </si>
  <si>
    <t>0.17%</t>
  </si>
  <si>
    <t>(27.02%)</t>
  </si>
  <si>
    <t>26.63%</t>
  </si>
  <si>
    <t>29.00%</t>
  </si>
  <si>
    <t>Income tax provision (benefit)</t>
  </si>
  <si>
    <t>(11.00%)</t>
  </si>
  <si>
    <t>(2.23%)</t>
  </si>
  <si>
    <t>0.23%</t>
  </si>
  <si>
    <t>INCOME TAXES - Deferred Tax Assets and Liabilities (Details) - USD ($) $ in Thousands</t>
  </si>
  <si>
    <t>Deferred Tax Assets:</t>
  </si>
  <si>
    <t>Net operating loss</t>
  </si>
  <si>
    <t>Contingent consideration</t>
  </si>
  <si>
    <t>Other accrued expenses</t>
  </si>
  <si>
    <t>Stock based compensation</t>
  </si>
  <si>
    <t>Deferred tax assets</t>
  </si>
  <si>
    <t>Deferred Tax Liabilities:</t>
  </si>
  <si>
    <t>Deferred gain on installment sale</t>
  </si>
  <si>
    <t>Tax basis depreciation less than book depreciation</t>
  </si>
  <si>
    <t>Deferred tax liabilities</t>
  </si>
  <si>
    <t>Net deferred tax assets before valuation allowance</t>
  </si>
  <si>
    <t>Valuation allowance</t>
  </si>
  <si>
    <t>Total deferred tax liability</t>
  </si>
  <si>
    <t>INCOME TAXES - Unrecognized Tax Benefits (Details) - USD ($) $ in Thousands</t>
  </si>
  <si>
    <t>Reconciliation of Unrecognized Tax Benefits, Excluding Amounts Pertaining to Examined Tax Returns [Roll Forward]</t>
  </si>
  <si>
    <t>Beginning Balance</t>
  </si>
  <si>
    <t>Increase in current period positions</t>
  </si>
  <si>
    <t>Increase in prior period positions</t>
  </si>
  <si>
    <t>Ending Balance</t>
  </si>
  <si>
    <t>INCOME TAXES (Details) - USD ($) $ in Thousands</t>
  </si>
  <si>
    <t>Decrease in valuation allowance</t>
  </si>
  <si>
    <t>Income tax benefit(provision)</t>
  </si>
  <si>
    <t>Unrecognized tax benefits, reduction from deferred tax assets</t>
  </si>
  <si>
    <t>U.S. federal</t>
  </si>
  <si>
    <t>Available unused NOL carryforwards</t>
  </si>
  <si>
    <t>Priority Review Voucher</t>
  </si>
  <si>
    <t>Cholbam</t>
  </si>
  <si>
    <t>Deferred tax liability in connection with acquisition</t>
  </si>
  <si>
    <t>Indemnification assets corresponding liability</t>
  </si>
  <si>
    <t>INVESTIGATIONAL MATTERS (Details)</t>
  </si>
  <si>
    <t>6 Months Ended</t>
  </si>
  <si>
    <t>Aug. 18, 2014shares</t>
  </si>
  <si>
    <t>Error Corrections and Prior Period Adjustments Restatement [Line Items]</t>
  </si>
  <si>
    <t>SEVERANCE AGREEMENTS (Details) - USD ($) $ in Millions</t>
  </si>
  <si>
    <t>Oct. 13, 2014</t>
  </si>
  <si>
    <t>Sep. 15, 2014</t>
  </si>
  <si>
    <t>Chief Financial Officer | Separation Agreement</t>
  </si>
  <si>
    <t>Severance Agreement [Line Items]</t>
  </si>
  <si>
    <t>Target bonus percentage</t>
  </si>
  <si>
    <t>Accrued severance expense</t>
  </si>
  <si>
    <t>Chief Executive Officer | Separation Agreement</t>
  </si>
  <si>
    <t>Severance expense</t>
  </si>
  <si>
    <t>Restricted shares | Chief Financial Officer | Separation Agreement</t>
  </si>
  <si>
    <t>Accelerated vesting (in shares)</t>
  </si>
  <si>
    <t>Equity Option | Chief Executive Officer | Separation Agreement</t>
  </si>
  <si>
    <t>Compensation expense related to cash severance, unpaid bonus and health insurance</t>
  </si>
  <si>
    <t>Compensation expense related to accelerated vesting</t>
  </si>
  <si>
    <t>Selling, general and administrative expenses | Chief Financial Officer | Separation Agreement</t>
  </si>
  <si>
    <t>Turing Pharmaceuticals</t>
  </si>
  <si>
    <t>Upfront fees payment</t>
  </si>
  <si>
    <t>Liabilities expected to be assumed</t>
  </si>
  <si>
    <t>Severance expense and accrued severance expense</t>
  </si>
  <si>
    <t>Turing Pharmaceuticals | Asset Purchase Agreement</t>
  </si>
  <si>
    <t>Purchase price of assets</t>
  </si>
  <si>
    <t>Purchase Price Of Inventory</t>
  </si>
  <si>
    <t>Manchester Pharmaceuticals LLC | Turing Pharmaceuticals</t>
  </si>
  <si>
    <t>SUBSEQUENT EVENTS (Details) - Subsequent Event - USD ($) $ in Thousands</t>
  </si>
  <si>
    <t>Feb. 17, 2016</t>
  </si>
  <si>
    <t>Feb. 02, 2016</t>
  </si>
  <si>
    <t>Jan. 27, 2016</t>
  </si>
  <si>
    <t>Katten Munchin Rosenman, LLP</t>
  </si>
  <si>
    <t>Subsequent Event [Line Items]</t>
  </si>
  <si>
    <t>Damages sought</t>
  </si>
  <si>
    <t>MSMB Funds</t>
  </si>
  <si>
    <t>Interest of damages sought, percentage</t>
  </si>
  <si>
    <t>Pending | Kazanchyan v. Retrophin, Inc., Case No. 14-cv-8376</t>
  </si>
  <si>
    <t>QUARTERLY FINANCIAL INFORMATION (UNAUDITED) (Details) - USD ($) $ / shares in Units, $ in Thousands</t>
  </si>
  <si>
    <t>Per Share Data:</t>
  </si>
  <si>
    <t>Net loss per common share, basic (in dollars per shares)</t>
  </si>
  <si>
    <t>Net loss per common share, diluted (in dollars per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385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2</v>
      </c>
    </row>
    <row r="12" spans="1:4">
      <c r="A12" s="4" t="s">
        <v>20</v>
      </c>
      <c r="C12" s="6" t="n">
        <v>36508852</v>
      </c>
    </row>
    <row r="13" spans="1:4">
      <c r="A13" s="4" t="s">
        <v>21</v>
      </c>
      <c r="D13" s="7" t="n">
        <v>1146903448</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805</v>
      </c>
      <c r="C3" s="7" t="n">
        <v>18204</v>
      </c>
    </row>
    <row r="4" spans="1:3">
      <c r="A4" s="4" t="s">
        <v>35</v>
      </c>
      <c r="B4" s="6" t="n">
        <v>191799</v>
      </c>
      <c r="C4" s="6" t="n">
        <v>9556</v>
      </c>
    </row>
    <row r="5" spans="1:3">
      <c r="A5" s="4" t="s">
        <v>36</v>
      </c>
      <c r="B5" s="6" t="n">
        <v>12458</v>
      </c>
      <c r="C5" s="6" t="n">
        <v>7960</v>
      </c>
    </row>
    <row r="6" spans="1:3">
      <c r="A6" s="4" t="s">
        <v>37</v>
      </c>
      <c r="B6" s="6" t="n">
        <v>2536</v>
      </c>
      <c r="C6" s="6" t="n">
        <v>801</v>
      </c>
    </row>
    <row r="7" spans="1:3">
      <c r="A7" s="4" t="s">
        <v>38</v>
      </c>
      <c r="B7" s="6" t="n">
        <v>2378</v>
      </c>
      <c r="C7" s="6" t="n">
        <v>813</v>
      </c>
    </row>
    <row r="8" spans="1:3">
      <c r="A8" s="4" t="s">
        <v>39</v>
      </c>
      <c r="B8" s="6" t="n">
        <v>8107</v>
      </c>
      <c r="C8" s="6" t="n">
        <v>0</v>
      </c>
    </row>
    <row r="9" spans="1:3">
      <c r="A9" s="4" t="s">
        <v>40</v>
      </c>
      <c r="B9" s="6" t="n">
        <v>46849</v>
      </c>
      <c r="C9" s="6" t="n">
        <v>0</v>
      </c>
    </row>
    <row r="10" spans="1:3">
      <c r="A10" s="4" t="s">
        <v>41</v>
      </c>
      <c r="B10" s="6" t="n">
        <v>301932</v>
      </c>
      <c r="C10" s="6" t="n">
        <v>37334</v>
      </c>
    </row>
    <row r="11" spans="1:3">
      <c r="A11" s="4" t="s">
        <v>42</v>
      </c>
      <c r="B11" s="6" t="n">
        <v>428</v>
      </c>
      <c r="C11" s="6" t="n">
        <v>671</v>
      </c>
    </row>
    <row r="12" spans="1:3">
      <c r="A12" s="4" t="s">
        <v>43</v>
      </c>
      <c r="B12" s="6" t="n">
        <v>1995</v>
      </c>
      <c r="C12" s="6" t="n">
        <v>2265</v>
      </c>
    </row>
    <row r="13" spans="1:3">
      <c r="A13" s="4" t="s">
        <v>44</v>
      </c>
      <c r="B13" s="6" t="n">
        <v>161536</v>
      </c>
      <c r="C13" s="6" t="n">
        <v>94265</v>
      </c>
    </row>
    <row r="14" spans="1:3">
      <c r="A14" s="4" t="s">
        <v>45</v>
      </c>
      <c r="B14" s="6" t="n">
        <v>936</v>
      </c>
      <c r="C14" s="6" t="n">
        <v>936</v>
      </c>
    </row>
    <row r="15" spans="1:3">
      <c r="A15" s="4" t="s">
        <v>46</v>
      </c>
      <c r="B15" s="6" t="n">
        <v>45573</v>
      </c>
      <c r="C15" s="6" t="n">
        <v>0</v>
      </c>
    </row>
    <row r="16" spans="1:3">
      <c r="A16" s="4" t="s">
        <v>47</v>
      </c>
      <c r="B16" s="6" t="n">
        <v>512400</v>
      </c>
      <c r="C16" s="6" t="n">
        <v>135471</v>
      </c>
    </row>
    <row r="17" spans="1:3">
      <c r="A17" s="3" t="s">
        <v>48</v>
      </c>
    </row>
    <row r="18" spans="1:3">
      <c r="A18" s="4" t="s">
        <v>49</v>
      </c>
      <c r="B18" s="6" t="n">
        <v>0</v>
      </c>
      <c r="C18" s="6" t="n">
        <v>1000</v>
      </c>
    </row>
    <row r="19" spans="1:3">
      <c r="A19" s="4" t="s">
        <v>50</v>
      </c>
      <c r="B19" s="6" t="n">
        <v>7639</v>
      </c>
      <c r="C19" s="6" t="n">
        <v>7124</v>
      </c>
    </row>
    <row r="20" spans="1:3">
      <c r="A20" s="4" t="s">
        <v>51</v>
      </c>
      <c r="B20" s="6" t="n">
        <v>23820</v>
      </c>
      <c r="C20" s="6" t="n">
        <v>27883</v>
      </c>
    </row>
    <row r="21" spans="1:3">
      <c r="A21" s="4" t="s">
        <v>52</v>
      </c>
      <c r="B21" s="6" t="n">
        <v>817</v>
      </c>
      <c r="C21" s="6" t="n">
        <v>732</v>
      </c>
    </row>
    <row r="22" spans="1:3">
      <c r="A22" s="4" t="s">
        <v>53</v>
      </c>
      <c r="B22" s="6" t="n">
        <v>958</v>
      </c>
      <c r="C22" s="6" t="n">
        <v>206</v>
      </c>
    </row>
    <row r="23" spans="1:3">
      <c r="A23" s="4" t="s">
        <v>54</v>
      </c>
      <c r="B23" s="6" t="n">
        <v>13754</v>
      </c>
      <c r="C23" s="6" t="n">
        <v>2118</v>
      </c>
    </row>
    <row r="24" spans="1:3">
      <c r="A24" s="4" t="s">
        <v>55</v>
      </c>
      <c r="B24" s="6" t="n">
        <v>38810</v>
      </c>
      <c r="C24" s="6" t="n">
        <v>27990</v>
      </c>
    </row>
    <row r="25" spans="1:3">
      <c r="A25" s="4" t="s">
        <v>56</v>
      </c>
      <c r="B25" s="6" t="n">
        <v>0</v>
      </c>
      <c r="C25" s="6" t="n">
        <v>40486</v>
      </c>
    </row>
    <row r="26" spans="1:3">
      <c r="A26" s="4" t="s">
        <v>57</v>
      </c>
      <c r="B26" s="6" t="n">
        <v>85798</v>
      </c>
      <c r="C26" s="6" t="n">
        <v>107539</v>
      </c>
    </row>
    <row r="27" spans="1:3">
      <c r="A27" s="4" t="s">
        <v>58</v>
      </c>
      <c r="B27" s="6" t="n">
        <v>43902</v>
      </c>
      <c r="C27" s="6" t="n">
        <v>43288</v>
      </c>
    </row>
    <row r="28" spans="1:3">
      <c r="A28" s="4" t="s">
        <v>59</v>
      </c>
      <c r="B28" s="6" t="n">
        <v>3066</v>
      </c>
      <c r="C28" s="6" t="n">
        <v>1617</v>
      </c>
    </row>
    <row r="29" spans="1:3">
      <c r="A29" s="4" t="s">
        <v>60</v>
      </c>
      <c r="B29" s="6" t="n">
        <v>10068</v>
      </c>
      <c r="C29" s="6" t="n">
        <v>10617</v>
      </c>
    </row>
    <row r="30" spans="1:3">
      <c r="A30" s="4" t="s">
        <v>61</v>
      </c>
      <c r="B30" s="6" t="n">
        <v>45267</v>
      </c>
      <c r="C30" s="6" t="n">
        <v>9520</v>
      </c>
    </row>
    <row r="31" spans="1:3">
      <c r="A31" s="4" t="s">
        <v>62</v>
      </c>
      <c r="B31" s="6" t="n">
        <v>24328</v>
      </c>
      <c r="C31" s="6" t="n">
        <v>141</v>
      </c>
    </row>
    <row r="32" spans="1:3">
      <c r="A32" s="4" t="s">
        <v>63</v>
      </c>
      <c r="B32" s="6" t="n">
        <v>212429</v>
      </c>
      <c r="C32" s="6" t="n">
        <v>172722</v>
      </c>
    </row>
    <row r="33" spans="1:3">
      <c r="A33" s="3" t="s">
        <v>64</v>
      </c>
    </row>
    <row r="34" spans="1:3">
      <c r="A34" s="4" t="s">
        <v>65</v>
      </c>
      <c r="B34" s="6" t="n">
        <v>0</v>
      </c>
      <c r="C34" s="6" t="n">
        <v>0</v>
      </c>
    </row>
    <row r="35" spans="1:3">
      <c r="A35" s="4" t="s">
        <v>66</v>
      </c>
      <c r="B35" s="6" t="n">
        <v>4</v>
      </c>
      <c r="C35" s="6" t="n">
        <v>3</v>
      </c>
    </row>
    <row r="36" spans="1:3">
      <c r="A36" s="4" t="s">
        <v>67</v>
      </c>
      <c r="B36" s="6" t="n">
        <v>365802</v>
      </c>
      <c r="C36" s="6" t="n">
        <v>140851</v>
      </c>
    </row>
    <row r="37" spans="1:3">
      <c r="A37" s="4" t="s">
        <v>68</v>
      </c>
      <c r="B37" s="6" t="n">
        <v>0</v>
      </c>
      <c r="C37" s="6" t="n">
        <v>-3215</v>
      </c>
    </row>
    <row r="38" spans="1:3">
      <c r="A38" s="4" t="s">
        <v>69</v>
      </c>
      <c r="B38" s="6" t="n">
        <v>-65153</v>
      </c>
      <c r="C38" s="6" t="n">
        <v>-179175</v>
      </c>
    </row>
    <row r="39" spans="1:3">
      <c r="A39" s="4" t="s">
        <v>70</v>
      </c>
      <c r="B39" s="6" t="n">
        <v>-682</v>
      </c>
      <c r="C39" s="6" t="n">
        <v>4285</v>
      </c>
    </row>
    <row r="40" spans="1:3">
      <c r="A40" s="4" t="s">
        <v>71</v>
      </c>
      <c r="B40" s="6" t="n">
        <v>299971</v>
      </c>
      <c r="C40" s="6" t="n">
        <v>-37251</v>
      </c>
    </row>
    <row r="41" spans="1:3">
      <c r="A41" s="4" t="s">
        <v>72</v>
      </c>
      <c r="B41" s="7" t="n">
        <v>512400</v>
      </c>
      <c r="C41" s="7" t="n">
        <v>135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332</v>
      </c>
      <c r="B1" s="2" t="s">
        <v>1</v>
      </c>
    </row>
    <row r="2" spans="1:2">
      <c r="B2" s="2" t="s">
        <v>2</v>
      </c>
    </row>
    <row r="3" spans="1:2">
      <c r="A3" s="3" t="s">
        <v>28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45</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366</v>
      </c>
      <c r="B21" s="4" t="s">
        <v>367</v>
      </c>
    </row>
    <row r="22" spans="1:2">
      <c r="A22" s="4" t="s">
        <v>368</v>
      </c>
      <c r="B22"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82</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77</v>
      </c>
      <c r="B1" s="2" t="s">
        <v>1</v>
      </c>
    </row>
    <row r="2" spans="1:2">
      <c r="B2" s="2" t="s">
        <v>2</v>
      </c>
    </row>
    <row r="3" spans="1:2">
      <c r="A3" s="3" t="s">
        <v>285</v>
      </c>
    </row>
    <row r="4" spans="1:2">
      <c r="A4" s="4" t="s">
        <v>378</v>
      </c>
      <c r="B4" s="4" t="s">
        <v>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80</v>
      </c>
      <c r="B1" s="2" t="s">
        <v>1</v>
      </c>
    </row>
    <row r="2" spans="1:2">
      <c r="B2" s="2" t="s">
        <v>2</v>
      </c>
    </row>
    <row r="3" spans="1:2">
      <c r="A3" s="3" t="s">
        <v>28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3</v>
      </c>
      <c r="B1" s="2" t="s">
        <v>2</v>
      </c>
      <c r="C1" s="2" t="s">
        <v>32</v>
      </c>
    </row>
    <row r="2" spans="1:3">
      <c r="A2" s="3" t="s">
        <v>74</v>
      </c>
    </row>
    <row r="3" spans="1:3">
      <c r="A3" s="4" t="s">
        <v>75</v>
      </c>
      <c r="B3" s="8" t="n">
        <v>0.001</v>
      </c>
      <c r="C3" s="8" t="n">
        <v>0.001</v>
      </c>
    </row>
    <row r="4" spans="1:3">
      <c r="A4" s="4" t="s">
        <v>76</v>
      </c>
      <c r="B4" s="6" t="n">
        <v>20000000</v>
      </c>
      <c r="C4" s="6" t="n">
        <v>20000000</v>
      </c>
    </row>
    <row r="5" spans="1:3">
      <c r="A5" s="4" t="s">
        <v>77</v>
      </c>
      <c r="B5" s="6" t="n">
        <v>0</v>
      </c>
      <c r="C5" s="6" t="n">
        <v>0</v>
      </c>
    </row>
    <row r="6" spans="1:3">
      <c r="A6" s="4" t="s">
        <v>78</v>
      </c>
      <c r="B6" s="6" t="n">
        <v>0</v>
      </c>
      <c r="C6" s="6" t="n">
        <v>0</v>
      </c>
    </row>
    <row r="7" spans="1:3">
      <c r="A7" s="4" t="s">
        <v>79</v>
      </c>
      <c r="B7" s="9" t="n">
        <v>0.0001</v>
      </c>
      <c r="C7" s="9" t="n">
        <v>0.0001</v>
      </c>
    </row>
    <row r="8" spans="1:3">
      <c r="A8" s="4" t="s">
        <v>80</v>
      </c>
      <c r="B8" s="6" t="n">
        <v>100000000</v>
      </c>
      <c r="C8" s="6" t="n">
        <v>100000000</v>
      </c>
    </row>
    <row r="9" spans="1:3">
      <c r="A9" s="4" t="s">
        <v>81</v>
      </c>
      <c r="B9" s="6" t="n">
        <v>36465853</v>
      </c>
      <c r="C9" s="6" t="n">
        <v>26428071</v>
      </c>
    </row>
    <row r="10" spans="1:3">
      <c r="A10" s="4" t="s">
        <v>82</v>
      </c>
      <c r="B10" s="6" t="n">
        <v>36465853</v>
      </c>
      <c r="C10" s="6" t="n">
        <v>26048480</v>
      </c>
    </row>
    <row r="11" spans="1:3">
      <c r="A11" s="4" t="s">
        <v>83</v>
      </c>
      <c r="B11" s="6" t="n">
        <v>0</v>
      </c>
      <c r="C11" s="6" t="n">
        <v>379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85</v>
      </c>
      <c r="B1" s="2" t="s">
        <v>1</v>
      </c>
    </row>
    <row r="2" spans="1:2">
      <c r="B2" s="2" t="s">
        <v>2</v>
      </c>
    </row>
    <row r="3" spans="1:2">
      <c r="A3" s="3" t="s">
        <v>29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94</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99</v>
      </c>
      <c r="B1" s="2" t="s">
        <v>1</v>
      </c>
    </row>
    <row r="2" spans="1:2">
      <c r="B2" s="2" t="s">
        <v>2</v>
      </c>
    </row>
    <row r="3" spans="1:2">
      <c r="A3" s="3" t="s">
        <v>29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04</v>
      </c>
      <c r="B1" s="2" t="s">
        <v>1</v>
      </c>
    </row>
    <row r="2" spans="1:2">
      <c r="B2" s="2" t="s">
        <v>2</v>
      </c>
    </row>
    <row r="3" spans="1:2">
      <c r="A3" s="3" t="s">
        <v>300</v>
      </c>
    </row>
    <row r="4" spans="1:2">
      <c r="A4" s="4" t="s">
        <v>405</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407</v>
      </c>
      <c r="B1" s="2" t="s">
        <v>1</v>
      </c>
    </row>
    <row r="2" spans="1:2">
      <c r="B2" s="2" t="s">
        <v>2</v>
      </c>
    </row>
    <row r="3" spans="1:2">
      <c r="A3" s="3" t="s">
        <v>306</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2</v>
      </c>
      <c r="B1" s="2" t="s">
        <v>1</v>
      </c>
    </row>
    <row r="2" spans="1:2">
      <c r="B2" s="2" t="s">
        <v>2</v>
      </c>
    </row>
    <row r="3" spans="1:2">
      <c r="A3" s="3" t="s">
        <v>309</v>
      </c>
    </row>
    <row r="4" spans="1:2">
      <c r="A4" s="4" t="s">
        <v>413</v>
      </c>
      <c r="B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415</v>
      </c>
      <c r="B1" s="2" t="s">
        <v>1</v>
      </c>
    </row>
    <row r="2" spans="1:2">
      <c r="B2" s="2" t="s">
        <v>2</v>
      </c>
    </row>
    <row r="3" spans="1:2">
      <c r="A3" s="3" t="s">
        <v>312</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315</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318</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40</v>
      </c>
      <c r="B1" s="2" t="s">
        <v>1</v>
      </c>
    </row>
    <row r="2" spans="1:2">
      <c r="B2" s="2" t="s">
        <v>2</v>
      </c>
    </row>
    <row r="3" spans="1:2">
      <c r="A3" s="3" t="s">
        <v>330</v>
      </c>
    </row>
    <row r="4" spans="1:2">
      <c r="A4" s="4" t="s">
        <v>441</v>
      </c>
      <c r="B4"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99892</v>
      </c>
      <c r="C4" s="7" t="n">
        <v>28203</v>
      </c>
      <c r="D4" s="7" t="n">
        <v>0</v>
      </c>
    </row>
    <row r="5" spans="1:4">
      <c r="A5" s="3" t="s">
        <v>88</v>
      </c>
    </row>
    <row r="6" spans="1:4">
      <c r="A6" s="4" t="s">
        <v>89</v>
      </c>
      <c r="B6" s="6" t="n">
        <v>2185</v>
      </c>
      <c r="C6" s="6" t="n">
        <v>571</v>
      </c>
      <c r="D6" s="6" t="n">
        <v>0</v>
      </c>
    </row>
    <row r="7" spans="1:4">
      <c r="A7" s="4" t="s">
        <v>90</v>
      </c>
      <c r="B7" s="6" t="n">
        <v>50426</v>
      </c>
      <c r="C7" s="6" t="n">
        <v>47795</v>
      </c>
      <c r="D7" s="6" t="n">
        <v>7084</v>
      </c>
    </row>
    <row r="8" spans="1:4">
      <c r="A8" s="4" t="s">
        <v>91</v>
      </c>
      <c r="B8" s="6" t="n">
        <v>79541</v>
      </c>
      <c r="C8" s="6" t="n">
        <v>59645</v>
      </c>
      <c r="D8" s="6" t="n">
        <v>17689</v>
      </c>
    </row>
    <row r="9" spans="1:4">
      <c r="A9" s="4" t="s">
        <v>92</v>
      </c>
      <c r="B9" s="6" t="n">
        <v>13778</v>
      </c>
      <c r="C9" s="6" t="n">
        <v>0</v>
      </c>
      <c r="D9" s="6" t="n">
        <v>0</v>
      </c>
    </row>
    <row r="10" spans="1:4">
      <c r="A10" s="4" t="s">
        <v>93</v>
      </c>
      <c r="B10" s="6" t="n">
        <v>4710</v>
      </c>
      <c r="C10" s="6" t="n">
        <v>0</v>
      </c>
      <c r="D10" s="6" t="n">
        <v>0</v>
      </c>
    </row>
    <row r="11" spans="1:4">
      <c r="A11" s="4" t="s">
        <v>94</v>
      </c>
      <c r="B11" s="6" t="n">
        <v>150640</v>
      </c>
      <c r="C11" s="6" t="n">
        <v>108011</v>
      </c>
      <c r="D11" s="6" t="n">
        <v>24773</v>
      </c>
    </row>
    <row r="12" spans="1:4">
      <c r="A12" s="4" t="s">
        <v>95</v>
      </c>
      <c r="B12" s="6" t="n">
        <v>-50748</v>
      </c>
      <c r="C12" s="6" t="n">
        <v>-79808</v>
      </c>
      <c r="D12" s="6" t="n">
        <v>-24773</v>
      </c>
    </row>
    <row r="13" spans="1:4">
      <c r="A13" s="3" t="s">
        <v>96</v>
      </c>
    </row>
    <row r="14" spans="1:4">
      <c r="A14" s="4" t="s">
        <v>97</v>
      </c>
      <c r="B14" s="6" t="n">
        <v>15500</v>
      </c>
      <c r="C14" s="6" t="n">
        <v>0</v>
      </c>
      <c r="D14" s="6" t="n">
        <v>0</v>
      </c>
    </row>
    <row r="15" spans="1:4">
      <c r="A15" s="4" t="s">
        <v>98</v>
      </c>
      <c r="B15" s="6" t="n">
        <v>-296</v>
      </c>
      <c r="C15" s="6" t="n">
        <v>2352</v>
      </c>
      <c r="D15" s="6" t="n">
        <v>370</v>
      </c>
    </row>
    <row r="16" spans="1:4">
      <c r="A16" s="4" t="s">
        <v>99</v>
      </c>
      <c r="B16" s="6" t="n">
        <v>-7748</v>
      </c>
      <c r="C16" s="6" t="n">
        <v>-7435</v>
      </c>
      <c r="D16" s="6" t="n">
        <v>-46</v>
      </c>
    </row>
    <row r="17" spans="1:4">
      <c r="A17" s="4" t="s">
        <v>100</v>
      </c>
      <c r="B17" s="6" t="n">
        <v>-2250</v>
      </c>
      <c r="C17" s="6" t="n">
        <v>0</v>
      </c>
      <c r="D17" s="6" t="n">
        <v>0</v>
      </c>
    </row>
    <row r="18" spans="1:4">
      <c r="A18" s="4" t="s">
        <v>101</v>
      </c>
      <c r="B18" s="6" t="n">
        <v>-4151</v>
      </c>
      <c r="C18" s="6" t="n">
        <v>0</v>
      </c>
      <c r="D18" s="6" t="n">
        <v>0</v>
      </c>
    </row>
    <row r="19" spans="1:4">
      <c r="A19" s="4" t="s">
        <v>102</v>
      </c>
      <c r="B19" s="6" t="n">
        <v>-600</v>
      </c>
      <c r="C19" s="6" t="n">
        <v>-4721</v>
      </c>
      <c r="D19" s="6" t="n">
        <v>0</v>
      </c>
    </row>
    <row r="20" spans="1:4">
      <c r="A20" s="4" t="s">
        <v>103</v>
      </c>
      <c r="B20" s="6" t="n">
        <v>-33307</v>
      </c>
      <c r="C20" s="6" t="n">
        <v>-23786</v>
      </c>
      <c r="D20" s="6" t="n">
        <v>-10100</v>
      </c>
    </row>
    <row r="21" spans="1:4">
      <c r="A21" s="4" t="s">
        <v>104</v>
      </c>
      <c r="B21" s="6" t="n">
        <v>140004</v>
      </c>
      <c r="C21" s="6" t="n">
        <v>0</v>
      </c>
      <c r="D21" s="6" t="n">
        <v>0</v>
      </c>
    </row>
    <row r="22" spans="1:4">
      <c r="A22" s="4" t="s">
        <v>105</v>
      </c>
      <c r="B22" s="6" t="n">
        <v>49063</v>
      </c>
      <c r="C22" s="6" t="n">
        <v>0</v>
      </c>
      <c r="D22" s="6" t="n">
        <v>0</v>
      </c>
    </row>
    <row r="23" spans="1:4">
      <c r="A23" s="4" t="s">
        <v>106</v>
      </c>
      <c r="B23" s="6" t="n">
        <v>156215</v>
      </c>
      <c r="C23" s="6" t="n">
        <v>-33590</v>
      </c>
      <c r="D23" s="6" t="n">
        <v>-9776</v>
      </c>
    </row>
    <row r="24" spans="1:4">
      <c r="A24" s="4" t="s">
        <v>107</v>
      </c>
      <c r="B24" s="6" t="n">
        <v>105467</v>
      </c>
      <c r="C24" s="6" t="n">
        <v>-113398</v>
      </c>
      <c r="D24" s="6" t="n">
        <v>-34549</v>
      </c>
    </row>
    <row r="25" spans="1:4">
      <c r="A25" s="4" t="s">
        <v>108</v>
      </c>
      <c r="B25" s="6" t="n">
        <v>11770</v>
      </c>
      <c r="C25" s="6" t="n">
        <v>2460</v>
      </c>
      <c r="D25" s="6" t="n">
        <v>-76</v>
      </c>
    </row>
    <row r="26" spans="1:4">
      <c r="A26" s="4" t="s">
        <v>109</v>
      </c>
      <c r="B26" s="7" t="n">
        <v>117237</v>
      </c>
      <c r="C26" s="7" t="n">
        <v>-110938</v>
      </c>
      <c r="D26" s="7" t="n">
        <v>-34625</v>
      </c>
    </row>
    <row r="27" spans="1:4">
      <c r="A27" s="4" t="s">
        <v>110</v>
      </c>
      <c r="B27" s="10" t="n">
        <v>3.49</v>
      </c>
      <c r="C27" s="10" t="n">
        <v>-4.43</v>
      </c>
      <c r="D27" s="10" t="n">
        <v>-2.44</v>
      </c>
    </row>
    <row r="28" spans="1:4">
      <c r="A28" s="4" t="s">
        <v>111</v>
      </c>
      <c r="B28" s="10" t="n">
        <v>3.17</v>
      </c>
      <c r="C28" s="10" t="n">
        <v>-4.43</v>
      </c>
      <c r="D28" s="10" t="n">
        <v>-2.44</v>
      </c>
    </row>
    <row r="29" spans="1:4">
      <c r="A29" s="4" t="s">
        <v>112</v>
      </c>
      <c r="B29" s="6" t="n">
        <v>33560249</v>
      </c>
      <c r="C29" s="6" t="n">
        <v>25057509</v>
      </c>
      <c r="D29" s="6" t="n">
        <v>14205264</v>
      </c>
    </row>
    <row r="30" spans="1:4">
      <c r="A30" s="4" t="s">
        <v>113</v>
      </c>
      <c r="B30" s="6" t="n">
        <v>37581439</v>
      </c>
      <c r="C30" s="6" t="n">
        <v>25057509</v>
      </c>
      <c r="D30" s="6" t="n">
        <v>14205264</v>
      </c>
    </row>
    <row r="31" spans="1:4">
      <c r="A31" s="3" t="s">
        <v>114</v>
      </c>
    </row>
    <row r="32" spans="1:4">
      <c r="A32" s="4" t="s">
        <v>109</v>
      </c>
      <c r="B32" s="7" t="n">
        <v>117237</v>
      </c>
      <c r="C32" s="7" t="n">
        <v>-110938</v>
      </c>
      <c r="D32" s="7" t="n">
        <v>-34625</v>
      </c>
    </row>
    <row r="33" spans="1:4">
      <c r="A33" s="4" t="s">
        <v>115</v>
      </c>
      <c r="B33" s="6" t="n">
        <v>-40</v>
      </c>
      <c r="C33" s="6" t="n">
        <v>0</v>
      </c>
      <c r="D33" s="6" t="n">
        <v>0</v>
      </c>
    </row>
    <row r="34" spans="1:4">
      <c r="A34" s="4" t="s">
        <v>116</v>
      </c>
      <c r="B34" s="6" t="n">
        <v>-4927</v>
      </c>
      <c r="C34" s="6" t="n">
        <v>4396</v>
      </c>
      <c r="D34" s="6" t="n">
        <v>-110</v>
      </c>
    </row>
    <row r="35" spans="1:4">
      <c r="A35" s="4" t="s">
        <v>117</v>
      </c>
      <c r="B35" s="7" t="n">
        <v>112270</v>
      </c>
      <c r="C35" s="7" t="n">
        <v>-106542</v>
      </c>
      <c r="D35" s="7" t="n">
        <v>-34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3</v>
      </c>
      <c r="B1" s="2" t="s">
        <v>444</v>
      </c>
      <c r="C1" s="2" t="s">
        <v>445</v>
      </c>
      <c r="D1" s="2" t="s">
        <v>446</v>
      </c>
      <c r="E1" s="2" t="s">
        <v>447</v>
      </c>
      <c r="F1" s="2" t="s">
        <v>448</v>
      </c>
      <c r="G1" s="2" t="s">
        <v>449</v>
      </c>
      <c r="H1" s="2" t="s">
        <v>2</v>
      </c>
      <c r="I1" s="2" t="s">
        <v>32</v>
      </c>
      <c r="J1" s="2" t="s">
        <v>85</v>
      </c>
    </row>
    <row r="2" spans="1:10">
      <c r="A2" s="3" t="s">
        <v>450</v>
      </c>
    </row>
    <row r="3" spans="1:10">
      <c r="A3" s="4" t="s">
        <v>451</v>
      </c>
      <c r="C3" s="7" t="n">
        <v>19</v>
      </c>
      <c r="D3" s="10" t="n">
        <v>8.5</v>
      </c>
      <c r="E3" s="10" t="n">
        <v>4.5</v>
      </c>
      <c r="F3" s="7" t="n">
        <v>3</v>
      </c>
      <c r="G3" s="7" t="n">
        <v>3</v>
      </c>
    </row>
    <row r="4" spans="1:10">
      <c r="A4" s="4" t="s">
        <v>452</v>
      </c>
      <c r="H4" s="7" t="n">
        <v>149487000</v>
      </c>
      <c r="I4" s="7" t="n">
        <v>40000000</v>
      </c>
      <c r="J4" s="7" t="n">
        <v>30937000</v>
      </c>
    </row>
    <row r="5" spans="1:10">
      <c r="A5" s="4" t="s">
        <v>453</v>
      </c>
      <c r="C5" s="7" t="n">
        <v>9000000</v>
      </c>
      <c r="D5" s="7" t="n">
        <v>3200000</v>
      </c>
      <c r="E5" s="7" t="n">
        <v>2800000</v>
      </c>
      <c r="F5" s="7" t="n">
        <v>900000</v>
      </c>
      <c r="G5" s="7" t="n">
        <v>0</v>
      </c>
    </row>
    <row r="6" spans="1:10">
      <c r="A6" s="4" t="s">
        <v>454</v>
      </c>
    </row>
    <row r="7" spans="1:10">
      <c r="A7" s="3" t="s">
        <v>450</v>
      </c>
    </row>
    <row r="8" spans="1:10">
      <c r="A8" s="4" t="s">
        <v>455</v>
      </c>
      <c r="B8" s="6" t="n">
        <v>7866000</v>
      </c>
    </row>
    <row r="9" spans="1:10">
      <c r="A9" s="4" t="s">
        <v>451</v>
      </c>
      <c r="B9" s="7" t="n">
        <v>19</v>
      </c>
    </row>
    <row r="10" spans="1:10">
      <c r="A10" s="4" t="s">
        <v>452</v>
      </c>
      <c r="B10" s="7" t="n">
        <v>140000000</v>
      </c>
    </row>
    <row r="11" spans="1:10">
      <c r="A11" s="4" t="s">
        <v>453</v>
      </c>
      <c r="B11" s="7" t="n">
        <v>9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s>
  <sheetData>
    <row r="1" spans="1:5">
      <c r="A1" s="1" t="s">
        <v>456</v>
      </c>
      <c r="B1" s="2" t="s">
        <v>457</v>
      </c>
      <c r="C1" s="2" t="s">
        <v>458</v>
      </c>
      <c r="D1" s="2" t="s">
        <v>459</v>
      </c>
      <c r="E1" s="2" t="s">
        <v>460</v>
      </c>
    </row>
    <row r="2" spans="1:5">
      <c r="A2" s="3" t="s">
        <v>461</v>
      </c>
    </row>
    <row r="3" spans="1:5">
      <c r="A3" s="4" t="s">
        <v>462</v>
      </c>
      <c r="C3" s="7" t="n">
        <v>0</v>
      </c>
      <c r="D3" s="7" t="n">
        <v>100000</v>
      </c>
    </row>
    <row r="4" spans="1:5">
      <c r="A4" s="4" t="s">
        <v>463</v>
      </c>
      <c r="C4" s="6" t="n">
        <v>0</v>
      </c>
      <c r="D4" s="6" t="n">
        <v>100000</v>
      </c>
    </row>
    <row r="5" spans="1:5">
      <c r="A5" s="4" t="s">
        <v>464</v>
      </c>
      <c r="C5" s="6" t="n">
        <v>46849000</v>
      </c>
      <c r="D5" s="6" t="n">
        <v>0</v>
      </c>
    </row>
    <row r="6" spans="1:5">
      <c r="A6" s="4" t="s">
        <v>465</v>
      </c>
      <c r="C6" s="6" t="n">
        <v>45573000</v>
      </c>
      <c r="D6" s="6" t="n">
        <v>0</v>
      </c>
    </row>
    <row r="7" spans="1:5">
      <c r="A7" s="4" t="s">
        <v>466</v>
      </c>
      <c r="C7" s="6" t="n">
        <v>300000</v>
      </c>
      <c r="D7" s="6" t="n">
        <v>100000</v>
      </c>
    </row>
    <row r="8" spans="1:5">
      <c r="A8" s="4" t="s">
        <v>467</v>
      </c>
      <c r="C8" s="7" t="n">
        <v>4700000</v>
      </c>
      <c r="D8" s="7" t="n">
        <v>0</v>
      </c>
      <c r="E8" s="7" t="n">
        <v>0</v>
      </c>
    </row>
    <row r="9" spans="1:5">
      <c r="A9" s="4" t="s">
        <v>468</v>
      </c>
      <c r="C9" s="6" t="n">
        <v>1</v>
      </c>
    </row>
    <row r="10" spans="1:5">
      <c r="A10" s="4" t="s">
        <v>469</v>
      </c>
      <c r="C10" s="6" t="n">
        <v>1</v>
      </c>
    </row>
    <row r="11" spans="1:5">
      <c r="A11" s="4" t="s">
        <v>470</v>
      </c>
      <c r="C11" s="6" t="n">
        <v>1</v>
      </c>
    </row>
    <row r="12" spans="1:5">
      <c r="A12" s="4" t="s">
        <v>471</v>
      </c>
    </row>
    <row r="13" spans="1:5">
      <c r="A13" s="3" t="s">
        <v>461</v>
      </c>
    </row>
    <row r="14" spans="1:5">
      <c r="A14" s="4" t="s">
        <v>472</v>
      </c>
      <c r="C14" s="4" t="s">
        <v>473</v>
      </c>
    </row>
    <row r="15" spans="1:5">
      <c r="A15" s="4" t="s">
        <v>474</v>
      </c>
    </row>
    <row r="16" spans="1:5">
      <c r="A16" s="3" t="s">
        <v>461</v>
      </c>
    </row>
    <row r="17" spans="1:5">
      <c r="A17" s="4" t="s">
        <v>472</v>
      </c>
      <c r="C17" s="4" t="s">
        <v>475</v>
      </c>
    </row>
    <row r="18" spans="1:5">
      <c r="A18" s="4" t="s">
        <v>476</v>
      </c>
    </row>
    <row r="19" spans="1:5">
      <c r="A19" s="3" t="s">
        <v>461</v>
      </c>
    </row>
    <row r="20" spans="1:5">
      <c r="A20" s="4" t="s">
        <v>477</v>
      </c>
      <c r="C20" s="4" t="s">
        <v>478</v>
      </c>
    </row>
    <row r="21" spans="1:5">
      <c r="A21" s="4" t="s">
        <v>479</v>
      </c>
    </row>
    <row r="22" spans="1:5">
      <c r="A22" s="3" t="s">
        <v>461</v>
      </c>
    </row>
    <row r="23" spans="1:5">
      <c r="A23" s="4" t="s">
        <v>477</v>
      </c>
      <c r="C23" s="4" t="s">
        <v>480</v>
      </c>
    </row>
    <row r="24" spans="1:5">
      <c r="A24" s="4" t="s">
        <v>481</v>
      </c>
    </row>
    <row r="25" spans="1:5">
      <c r="A25" s="3" t="s">
        <v>461</v>
      </c>
    </row>
    <row r="26" spans="1:5">
      <c r="A26" s="4" t="s">
        <v>477</v>
      </c>
      <c r="C26" s="4" t="s">
        <v>482</v>
      </c>
    </row>
    <row r="27" spans="1:5">
      <c r="A27" s="4" t="s">
        <v>483</v>
      </c>
    </row>
    <row r="28" spans="1:5">
      <c r="A28" s="3" t="s">
        <v>461</v>
      </c>
    </row>
    <row r="29" spans="1:5">
      <c r="A29" s="4" t="s">
        <v>484</v>
      </c>
      <c r="B29" s="7" t="n">
        <v>245000000</v>
      </c>
    </row>
    <row r="30" spans="1:5">
      <c r="A30" s="4" t="s">
        <v>485</v>
      </c>
      <c r="B30" s="4" t="s">
        <v>486</v>
      </c>
    </row>
    <row r="31" spans="1:5">
      <c r="A31" s="4" t="s">
        <v>487</v>
      </c>
    </row>
    <row r="32" spans="1:5">
      <c r="A32" s="3" t="s">
        <v>461</v>
      </c>
    </row>
    <row r="33" spans="1:5">
      <c r="A33" s="4" t="s">
        <v>488</v>
      </c>
      <c r="B33" s="7" t="n">
        <v>46200000</v>
      </c>
    </row>
    <row r="34" spans="1:5">
      <c r="A34" s="4" t="s">
        <v>489</v>
      </c>
    </row>
    <row r="35" spans="1:5">
      <c r="A35" s="3" t="s">
        <v>461</v>
      </c>
    </row>
    <row r="36" spans="1:5">
      <c r="A36" s="4" t="s">
        <v>484</v>
      </c>
      <c r="B36" s="6" t="n">
        <v>150000000</v>
      </c>
    </row>
    <row r="37" spans="1:5">
      <c r="A37" s="4" t="s">
        <v>490</v>
      </c>
    </row>
    <row r="38" spans="1:5">
      <c r="A38" s="3" t="s">
        <v>461</v>
      </c>
    </row>
    <row r="39" spans="1:5">
      <c r="A39" s="4" t="s">
        <v>488</v>
      </c>
      <c r="B39" s="6" t="n">
        <v>44900000</v>
      </c>
    </row>
    <row r="40" spans="1:5">
      <c r="A40" s="4" t="s">
        <v>491</v>
      </c>
    </row>
    <row r="41" spans="1:5">
      <c r="A41" s="3" t="s">
        <v>461</v>
      </c>
    </row>
    <row r="42" spans="1:5">
      <c r="A42" s="4" t="s">
        <v>484</v>
      </c>
      <c r="B42" s="7" t="n">
        <v>47500000</v>
      </c>
    </row>
    <row r="43" spans="1:5">
      <c r="A43" s="4" t="s">
        <v>492</v>
      </c>
    </row>
    <row r="44" spans="1:5">
      <c r="A44" s="3" t="s">
        <v>461</v>
      </c>
    </row>
    <row r="45" spans="1:5">
      <c r="A45" s="4" t="s">
        <v>493</v>
      </c>
      <c r="C45" s="7" t="n">
        <v>1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r="1" spans="1:2">
      <c r="A1" s="1" t="s">
        <v>494</v>
      </c>
      <c r="B1" s="2" t="s">
        <v>1</v>
      </c>
    </row>
    <row r="2" spans="1:2">
      <c r="B2" s="2" t="s">
        <v>2</v>
      </c>
    </row>
    <row r="3" spans="1:2">
      <c r="A3" s="4" t="s">
        <v>495</v>
      </c>
    </row>
    <row r="4" spans="1:2">
      <c r="A4" s="3" t="s">
        <v>496</v>
      </c>
    </row>
    <row r="5" spans="1:2">
      <c r="A5" s="4" t="s">
        <v>497</v>
      </c>
      <c r="B5" s="4" t="s">
        <v>473</v>
      </c>
    </row>
    <row r="6" spans="1:2">
      <c r="A6" s="4" t="s">
        <v>498</v>
      </c>
    </row>
    <row r="7" spans="1:2">
      <c r="A7" s="3" t="s">
        <v>496</v>
      </c>
    </row>
    <row r="8" spans="1:2">
      <c r="A8" s="4" t="s">
        <v>497</v>
      </c>
      <c r="B8" s="4" t="s">
        <v>499</v>
      </c>
    </row>
    <row r="9" spans="1:2">
      <c r="A9" s="4" t="s">
        <v>500</v>
      </c>
    </row>
    <row r="10" spans="1:2">
      <c r="A10" s="3" t="s">
        <v>496</v>
      </c>
    </row>
    <row r="11" spans="1:2">
      <c r="A11" s="4" t="s">
        <v>497</v>
      </c>
      <c r="B11" s="4" t="s">
        <v>473</v>
      </c>
    </row>
    <row r="12" spans="1:2">
      <c r="A12" s="4" t="s">
        <v>501</v>
      </c>
    </row>
    <row r="13" spans="1:2">
      <c r="A13" s="3" t="s">
        <v>496</v>
      </c>
    </row>
    <row r="14" spans="1:2">
      <c r="A14" s="4" t="s">
        <v>497</v>
      </c>
      <c r="B14" s="4" t="s">
        <v>4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32</v>
      </c>
    </row>
    <row r="2" spans="1:3">
      <c r="A2" s="3" t="s">
        <v>282</v>
      </c>
    </row>
    <row r="3" spans="1:3">
      <c r="A3" s="4" t="s">
        <v>503</v>
      </c>
      <c r="B3" s="7" t="n">
        <v>289</v>
      </c>
      <c r="C3" s="7" t="n">
        <v>315</v>
      </c>
    </row>
    <row r="4" spans="1:3">
      <c r="A4" s="4" t="s">
        <v>504</v>
      </c>
      <c r="B4" s="6" t="n">
        <v>2247</v>
      </c>
      <c r="C4" s="6" t="n">
        <v>486</v>
      </c>
    </row>
    <row r="5" spans="1:3">
      <c r="A5" s="4" t="s">
        <v>505</v>
      </c>
      <c r="B5" s="7" t="n">
        <v>2536</v>
      </c>
      <c r="C5" s="7" t="n">
        <v>8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r="1" spans="1:2">
      <c r="A1" s="1" t="s">
        <v>506</v>
      </c>
      <c r="B1" s="2" t="s">
        <v>1</v>
      </c>
    </row>
    <row r="2" spans="1:2">
      <c r="B2" s="2" t="s">
        <v>2</v>
      </c>
    </row>
    <row r="3" spans="1:2">
      <c r="A3" s="4" t="s">
        <v>507</v>
      </c>
    </row>
    <row r="4" spans="1:2">
      <c r="A4" s="3" t="s">
        <v>508</v>
      </c>
    </row>
    <row r="5" spans="1:2">
      <c r="A5" s="4" t="s">
        <v>509</v>
      </c>
      <c r="B5" s="4" t="s">
        <v>499</v>
      </c>
    </row>
    <row r="6" spans="1:2">
      <c r="A6" s="4" t="s">
        <v>510</v>
      </c>
    </row>
    <row r="7" spans="1:2">
      <c r="A7" s="3" t="s">
        <v>508</v>
      </c>
    </row>
    <row r="8" spans="1:2">
      <c r="A8" s="4" t="s">
        <v>509</v>
      </c>
      <c r="B8" s="4" t="s">
        <v>5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2</v>
      </c>
      <c r="B1" s="2" t="s">
        <v>445</v>
      </c>
      <c r="C1" s="2" t="s">
        <v>513</v>
      </c>
      <c r="D1" s="2" t="s">
        <v>2</v>
      </c>
      <c r="E1" s="2" t="s">
        <v>32</v>
      </c>
      <c r="F1" s="2" t="s">
        <v>85</v>
      </c>
    </row>
    <row r="2" spans="1:6">
      <c r="A2" s="3" t="s">
        <v>514</v>
      </c>
    </row>
    <row r="3" spans="1:6">
      <c r="A3" s="4" t="s">
        <v>515</v>
      </c>
      <c r="D3" s="7" t="n">
        <v>3938</v>
      </c>
      <c r="E3" s="7" t="n">
        <v>1163</v>
      </c>
      <c r="F3" s="7" t="n">
        <v>0</v>
      </c>
    </row>
    <row r="4" spans="1:6">
      <c r="A4" s="4" t="s">
        <v>516</v>
      </c>
      <c r="D4" s="6" t="n">
        <v>45267</v>
      </c>
      <c r="E4" s="7" t="n">
        <v>9520</v>
      </c>
    </row>
    <row r="5" spans="1:6">
      <c r="A5" s="4" t="s">
        <v>517</v>
      </c>
    </row>
    <row r="6" spans="1:6">
      <c r="A6" s="3" t="s">
        <v>514</v>
      </c>
    </row>
    <row r="7" spans="1:6">
      <c r="A7" s="4" t="s">
        <v>472</v>
      </c>
      <c r="E7" s="4" t="s">
        <v>475</v>
      </c>
    </row>
    <row r="8" spans="1:6">
      <c r="A8" s="4" t="s">
        <v>518</v>
      </c>
    </row>
    <row r="9" spans="1:6">
      <c r="A9" s="3" t="s">
        <v>514</v>
      </c>
    </row>
    <row r="10" spans="1:6">
      <c r="A10" s="4" t="s">
        <v>515</v>
      </c>
      <c r="B10" s="7" t="n">
        <v>28400</v>
      </c>
    </row>
    <row r="11" spans="1:6">
      <c r="A11" s="4" t="s">
        <v>519</v>
      </c>
      <c r="B11" s="6" t="n">
        <v>661279</v>
      </c>
    </row>
    <row r="12" spans="1:6">
      <c r="A12" s="4" t="s">
        <v>520</v>
      </c>
      <c r="B12" s="7" t="n">
        <v>15844</v>
      </c>
    </row>
    <row r="13" spans="1:6">
      <c r="A13" s="4" t="s">
        <v>516</v>
      </c>
      <c r="D13" s="7" t="n">
        <v>39100</v>
      </c>
    </row>
    <row r="14" spans="1:6">
      <c r="A14" s="4" t="s">
        <v>521</v>
      </c>
      <c r="D14" s="4" t="s">
        <v>522</v>
      </c>
    </row>
    <row r="15" spans="1:6">
      <c r="A15" s="4" t="s">
        <v>523</v>
      </c>
      <c r="B15" s="6" t="n">
        <v>96250</v>
      </c>
    </row>
    <row r="16" spans="1:6">
      <c r="A16" s="4" t="s">
        <v>524</v>
      </c>
      <c r="B16" s="6" t="n">
        <v>83200</v>
      </c>
    </row>
    <row r="17" spans="1:6">
      <c r="A17" s="4" t="s">
        <v>525</v>
      </c>
      <c r="D17" s="7" t="n">
        <v>16300</v>
      </c>
    </row>
    <row r="18" spans="1:6">
      <c r="A18" s="4" t="s">
        <v>526</v>
      </c>
      <c r="D18" s="6" t="n">
        <v>2900</v>
      </c>
    </row>
    <row r="19" spans="1:6">
      <c r="A19" s="4" t="s">
        <v>527</v>
      </c>
      <c r="D19" s="7" t="n">
        <v>4000</v>
      </c>
    </row>
    <row r="20" spans="1:6">
      <c r="A20" s="4" t="s">
        <v>528</v>
      </c>
      <c r="D20" s="4" t="s">
        <v>529</v>
      </c>
    </row>
    <row r="21" spans="1:6">
      <c r="A21" s="4" t="s">
        <v>530</v>
      </c>
      <c r="B21" s="6" t="n">
        <v>-39880</v>
      </c>
    </row>
    <row r="22" spans="1:6">
      <c r="A22" s="4" t="s">
        <v>531</v>
      </c>
      <c r="B22" s="7" t="n">
        <v>88500</v>
      </c>
    </row>
    <row r="23" spans="1:6">
      <c r="A23" s="4" t="s">
        <v>532</v>
      </c>
      <c r="B23" s="4" t="s">
        <v>533</v>
      </c>
    </row>
    <row r="24" spans="1:6">
      <c r="A24" s="4" t="s">
        <v>534</v>
      </c>
      <c r="B24" s="7" t="n">
        <v>91284</v>
      </c>
    </row>
    <row r="25" spans="1:6">
      <c r="A25" s="4" t="s">
        <v>535</v>
      </c>
    </row>
    <row r="26" spans="1:6">
      <c r="A26" s="3" t="s">
        <v>514</v>
      </c>
    </row>
    <row r="27" spans="1:6">
      <c r="A27" s="4" t="s">
        <v>472</v>
      </c>
      <c r="B27" s="4" t="s">
        <v>536</v>
      </c>
    </row>
    <row r="28" spans="1:6">
      <c r="A28" s="4" t="s">
        <v>537</v>
      </c>
    </row>
    <row r="29" spans="1:6">
      <c r="A29" s="3" t="s">
        <v>514</v>
      </c>
    </row>
    <row r="30" spans="1:6">
      <c r="A30" s="4" t="s">
        <v>524</v>
      </c>
      <c r="B30" s="7" t="n">
        <v>75900</v>
      </c>
    </row>
    <row r="31" spans="1:6">
      <c r="A31" s="4" t="s">
        <v>538</v>
      </c>
    </row>
    <row r="32" spans="1:6">
      <c r="A32" s="3" t="s">
        <v>514</v>
      </c>
    </row>
    <row r="33" spans="1:6">
      <c r="A33" s="4" t="s">
        <v>524</v>
      </c>
      <c r="B33" s="6" t="n">
        <v>7300</v>
      </c>
    </row>
    <row r="34" spans="1:6">
      <c r="A34" s="4" t="s">
        <v>539</v>
      </c>
    </row>
    <row r="35" spans="1:6">
      <c r="A35" s="3" t="s">
        <v>514</v>
      </c>
    </row>
    <row r="36" spans="1:6">
      <c r="A36" s="4" t="s">
        <v>540</v>
      </c>
      <c r="C36" s="7" t="n">
        <v>5000</v>
      </c>
    </row>
    <row r="37" spans="1:6">
      <c r="A37" s="4" t="s">
        <v>541</v>
      </c>
    </row>
    <row r="38" spans="1:6">
      <c r="A38" s="3" t="s">
        <v>514</v>
      </c>
    </row>
    <row r="39" spans="1:6">
      <c r="A39" s="4" t="s">
        <v>520</v>
      </c>
      <c r="B39" s="7" t="n">
        <v>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2</v>
      </c>
      <c r="B1" s="2" t="s">
        <v>445</v>
      </c>
      <c r="C1" s="2" t="s">
        <v>543</v>
      </c>
      <c r="D1" s="2" t="s">
        <v>2</v>
      </c>
      <c r="E1" s="2" t="s">
        <v>32</v>
      </c>
      <c r="F1" s="2" t="s">
        <v>85</v>
      </c>
    </row>
    <row r="2" spans="1:6">
      <c r="A2" s="3" t="s">
        <v>514</v>
      </c>
    </row>
    <row r="3" spans="1:6">
      <c r="A3" s="4" t="s">
        <v>544</v>
      </c>
      <c r="D3" s="7" t="n">
        <v>33430</v>
      </c>
      <c r="E3" s="7" t="n">
        <v>29150</v>
      </c>
      <c r="F3" s="7" t="n">
        <v>0</v>
      </c>
    </row>
    <row r="4" spans="1:6">
      <c r="A4" s="3" t="s">
        <v>545</v>
      </c>
    </row>
    <row r="5" spans="1:6">
      <c r="A5" s="4" t="s">
        <v>45</v>
      </c>
      <c r="D5" s="6" t="n">
        <v>936</v>
      </c>
      <c r="E5" s="7" t="n">
        <v>936</v>
      </c>
    </row>
    <row r="6" spans="1:6">
      <c r="A6" s="4" t="s">
        <v>546</v>
      </c>
    </row>
    <row r="7" spans="1:6">
      <c r="A7" s="3" t="s">
        <v>514</v>
      </c>
    </row>
    <row r="8" spans="1:6">
      <c r="A8" s="4" t="s">
        <v>544</v>
      </c>
      <c r="C8" s="7" t="n">
        <v>29150</v>
      </c>
    </row>
    <row r="9" spans="1:6">
      <c r="A9" s="4" t="s">
        <v>547</v>
      </c>
      <c r="C9" s="6" t="n">
        <v>31283</v>
      </c>
    </row>
    <row r="10" spans="1:6">
      <c r="A10" s="4" t="s">
        <v>548</v>
      </c>
      <c r="C10" s="6" t="n">
        <v>12800</v>
      </c>
    </row>
    <row r="11" spans="1:6">
      <c r="A11" s="4" t="s">
        <v>549</v>
      </c>
      <c r="C11" s="6" t="n">
        <v>73233</v>
      </c>
    </row>
    <row r="12" spans="1:6">
      <c r="A12" s="3" t="s">
        <v>545</v>
      </c>
    </row>
    <row r="13" spans="1:6">
      <c r="A13" s="4" t="s">
        <v>550</v>
      </c>
      <c r="C13" s="6" t="n">
        <v>72000</v>
      </c>
    </row>
    <row r="14" spans="1:6">
      <c r="A14" s="4" t="s">
        <v>222</v>
      </c>
      <c r="C14" s="6" t="n">
        <v>517</v>
      </c>
    </row>
    <row r="15" spans="1:6">
      <c r="A15" s="4" t="s">
        <v>551</v>
      </c>
      <c r="C15" s="6" t="n">
        <v>116</v>
      </c>
    </row>
    <row r="16" spans="1:6">
      <c r="A16" s="4" t="s">
        <v>45</v>
      </c>
      <c r="C16" s="6" t="n">
        <v>936</v>
      </c>
    </row>
    <row r="17" spans="1:6">
      <c r="A17" s="4" t="s">
        <v>43</v>
      </c>
      <c r="C17" s="6" t="n">
        <v>1522</v>
      </c>
    </row>
    <row r="18" spans="1:6">
      <c r="A18" s="4" t="s">
        <v>224</v>
      </c>
      <c r="C18" s="6" t="n">
        <v>-286</v>
      </c>
    </row>
    <row r="19" spans="1:6">
      <c r="A19" s="4" t="s">
        <v>552</v>
      </c>
      <c r="C19" s="6" t="n">
        <v>-1522</v>
      </c>
    </row>
    <row r="20" spans="1:6">
      <c r="A20" s="4" t="s">
        <v>553</v>
      </c>
      <c r="C20" s="6" t="n">
        <v>73233</v>
      </c>
    </row>
    <row r="21" spans="1:6">
      <c r="A21" s="4" t="s">
        <v>554</v>
      </c>
    </row>
    <row r="22" spans="1:6">
      <c r="A22" s="3" t="s">
        <v>545</v>
      </c>
    </row>
    <row r="23" spans="1:6">
      <c r="A23" s="4" t="s">
        <v>555</v>
      </c>
      <c r="C23" s="6" t="n">
        <v>71372</v>
      </c>
    </row>
    <row r="24" spans="1:6">
      <c r="A24" s="4" t="s">
        <v>556</v>
      </c>
    </row>
    <row r="25" spans="1:6">
      <c r="A25" s="3" t="s">
        <v>545</v>
      </c>
    </row>
    <row r="26" spans="1:6">
      <c r="A26" s="4" t="s">
        <v>555</v>
      </c>
      <c r="C26" s="6" t="n">
        <v>175</v>
      </c>
      <c r="D26" s="6" t="n">
        <v>200</v>
      </c>
    </row>
    <row r="27" spans="1:6">
      <c r="A27" s="4" t="s">
        <v>557</v>
      </c>
    </row>
    <row r="28" spans="1:6">
      <c r="A28" s="3" t="s">
        <v>545</v>
      </c>
    </row>
    <row r="29" spans="1:6">
      <c r="A29" s="4" t="s">
        <v>555</v>
      </c>
      <c r="C29" s="7" t="n">
        <v>403</v>
      </c>
      <c r="D29" s="7" t="n">
        <v>400</v>
      </c>
    </row>
    <row r="30" spans="1:6">
      <c r="A30" s="4" t="s">
        <v>518</v>
      </c>
    </row>
    <row r="31" spans="1:6">
      <c r="A31" s="3" t="s">
        <v>514</v>
      </c>
    </row>
    <row r="32" spans="1:6">
      <c r="A32" s="4" t="s">
        <v>544</v>
      </c>
      <c r="B32" s="7" t="n">
        <v>33430</v>
      </c>
    </row>
    <row r="33" spans="1:6">
      <c r="A33" s="4" t="s">
        <v>558</v>
      </c>
      <c r="B33" s="6" t="n">
        <v>42010</v>
      </c>
    </row>
    <row r="34" spans="1:6">
      <c r="A34" s="4" t="s">
        <v>559</v>
      </c>
      <c r="B34" s="6" t="n">
        <v>15844</v>
      </c>
    </row>
    <row r="35" spans="1:6">
      <c r="A35" s="4" t="s">
        <v>549</v>
      </c>
      <c r="B35" s="6" t="n">
        <v>91284</v>
      </c>
    </row>
    <row r="36" spans="1:6">
      <c r="A36" s="3" t="s">
        <v>545</v>
      </c>
    </row>
    <row r="37" spans="1:6">
      <c r="A37" s="4" t="s">
        <v>550</v>
      </c>
      <c r="B37" s="6" t="n">
        <v>83200</v>
      </c>
    </row>
    <row r="38" spans="1:6">
      <c r="A38" s="4" t="s">
        <v>560</v>
      </c>
      <c r="B38" s="6" t="n">
        <v>96250</v>
      </c>
    </row>
    <row r="39" spans="1:6">
      <c r="A39" s="4" t="s">
        <v>222</v>
      </c>
      <c r="B39" s="6" t="n">
        <v>777</v>
      </c>
    </row>
    <row r="40" spans="1:6">
      <c r="A40" s="4" t="s">
        <v>530</v>
      </c>
      <c r="B40" s="6" t="n">
        <v>-39880</v>
      </c>
    </row>
    <row r="41" spans="1:6">
      <c r="A41" s="4" t="s">
        <v>561</v>
      </c>
      <c r="B41" s="6" t="n">
        <v>88500</v>
      </c>
    </row>
    <row r="42" spans="1:6">
      <c r="A42" s="4" t="s">
        <v>562</v>
      </c>
      <c r="B42" s="6" t="n">
        <v>-49063</v>
      </c>
    </row>
    <row r="43" spans="1:6">
      <c r="A43" s="4" t="s">
        <v>549</v>
      </c>
      <c r="B43" s="6" t="n">
        <v>91284</v>
      </c>
    </row>
    <row r="44" spans="1:6">
      <c r="A44" s="4" t="s">
        <v>553</v>
      </c>
      <c r="B44" s="7" t="n">
        <v>1403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3</v>
      </c>
      <c r="B1" s="2" t="s">
        <v>543</v>
      </c>
      <c r="C1" s="2" t="s">
        <v>2</v>
      </c>
      <c r="D1" s="2" t="s">
        <v>32</v>
      </c>
      <c r="E1" s="2" t="s">
        <v>85</v>
      </c>
    </row>
    <row r="2" spans="1:5">
      <c r="A2" s="3" t="s">
        <v>514</v>
      </c>
    </row>
    <row r="3" spans="1:5">
      <c r="A3" s="4" t="s">
        <v>544</v>
      </c>
      <c r="C3" s="7" t="n">
        <v>33430</v>
      </c>
      <c r="D3" s="7" t="n">
        <v>29150</v>
      </c>
      <c r="E3" s="7" t="n">
        <v>0</v>
      </c>
    </row>
    <row r="4" spans="1:5">
      <c r="A4" s="4" t="s">
        <v>45</v>
      </c>
      <c r="C4" s="7" t="n">
        <v>936</v>
      </c>
      <c r="D4" s="6" t="n">
        <v>936</v>
      </c>
    </row>
    <row r="5" spans="1:5">
      <c r="A5" s="4" t="s">
        <v>546</v>
      </c>
    </row>
    <row r="6" spans="1:5">
      <c r="A6" s="3" t="s">
        <v>514</v>
      </c>
    </row>
    <row r="7" spans="1:5">
      <c r="A7" s="4" t="s">
        <v>564</v>
      </c>
      <c r="B7" s="4" t="s">
        <v>565</v>
      </c>
    </row>
    <row r="8" spans="1:5">
      <c r="A8" s="4" t="s">
        <v>544</v>
      </c>
      <c r="B8" s="7" t="n">
        <v>29150</v>
      </c>
    </row>
    <row r="9" spans="1:5">
      <c r="A9" s="4" t="s">
        <v>566</v>
      </c>
      <c r="B9" s="4" t="s">
        <v>567</v>
      </c>
    </row>
    <row r="10" spans="1:5">
      <c r="A10" s="4" t="s">
        <v>568</v>
      </c>
      <c r="B10" s="4" t="s">
        <v>569</v>
      </c>
    </row>
    <row r="11" spans="1:5">
      <c r="A11" s="4" t="s">
        <v>570</v>
      </c>
      <c r="B11" s="7" t="n">
        <v>12800</v>
      </c>
    </row>
    <row r="12" spans="1:5">
      <c r="A12" s="4" t="s">
        <v>553</v>
      </c>
      <c r="B12" s="6" t="n">
        <v>73233</v>
      </c>
    </row>
    <row r="13" spans="1:5">
      <c r="A13" s="4" t="s">
        <v>45</v>
      </c>
      <c r="B13" s="6" t="n">
        <v>936</v>
      </c>
    </row>
    <row r="14" spans="1:5">
      <c r="A14" s="4" t="s">
        <v>524</v>
      </c>
      <c r="B14" s="6" t="n">
        <v>72000</v>
      </c>
    </row>
    <row r="15" spans="1:5">
      <c r="A15" s="4" t="s">
        <v>571</v>
      </c>
      <c r="D15" s="7" t="n">
        <v>1500</v>
      </c>
    </row>
    <row r="16" spans="1:5">
      <c r="A16" s="4" t="s">
        <v>534</v>
      </c>
      <c r="B16" s="6" t="n">
        <v>73233</v>
      </c>
    </row>
    <row r="17" spans="1:5">
      <c r="A17" s="4" t="s">
        <v>572</v>
      </c>
    </row>
    <row r="18" spans="1:5">
      <c r="A18" s="3" t="s">
        <v>514</v>
      </c>
    </row>
    <row r="19" spans="1:5">
      <c r="A19" s="4" t="s">
        <v>573</v>
      </c>
      <c r="B19" s="6" t="n">
        <v>300</v>
      </c>
    </row>
    <row r="20" spans="1:5">
      <c r="A20" s="4" t="s">
        <v>574</v>
      </c>
    </row>
    <row r="21" spans="1:5">
      <c r="A21" s="3" t="s">
        <v>514</v>
      </c>
    </row>
    <row r="22" spans="1:5">
      <c r="A22" s="4" t="s">
        <v>544</v>
      </c>
      <c r="B22" s="6" t="n">
        <v>3200</v>
      </c>
    </row>
    <row r="23" spans="1:5">
      <c r="A23" s="4" t="s">
        <v>575</v>
      </c>
    </row>
    <row r="24" spans="1:5">
      <c r="A24" s="3" t="s">
        <v>514</v>
      </c>
    </row>
    <row r="25" spans="1:5">
      <c r="A25" s="4" t="s">
        <v>576</v>
      </c>
      <c r="B25" s="6" t="n">
        <v>33000</v>
      </c>
    </row>
    <row r="26" spans="1:5">
      <c r="A26" s="4" t="s">
        <v>577</v>
      </c>
      <c r="B26" s="6" t="n">
        <v>31300</v>
      </c>
    </row>
    <row r="27" spans="1:5">
      <c r="A27" s="4" t="s">
        <v>578</v>
      </c>
      <c r="B27" s="6" t="n">
        <v>11000</v>
      </c>
    </row>
    <row r="28" spans="1:5">
      <c r="A28" s="4" t="s">
        <v>517</v>
      </c>
    </row>
    <row r="29" spans="1:5">
      <c r="A29" s="3" t="s">
        <v>514</v>
      </c>
    </row>
    <row r="30" spans="1:5">
      <c r="A30" s="4" t="s">
        <v>472</v>
      </c>
      <c r="D30" s="4" t="s">
        <v>475</v>
      </c>
    </row>
    <row r="31" spans="1:5">
      <c r="A31" s="4" t="s">
        <v>579</v>
      </c>
    </row>
    <row r="32" spans="1:5">
      <c r="A32" s="3" t="s">
        <v>514</v>
      </c>
    </row>
    <row r="33" spans="1:5">
      <c r="A33" s="4" t="s">
        <v>555</v>
      </c>
      <c r="B33" s="7" t="n">
        <v>71372</v>
      </c>
    </row>
    <row r="34" spans="1:5">
      <c r="A34" s="4" t="s">
        <v>472</v>
      </c>
      <c r="B34" s="4" t="s">
        <v>475</v>
      </c>
      <c r="C34" s="4" t="s">
        <v>475</v>
      </c>
    </row>
    <row r="35" spans="1:5">
      <c r="A35" s="4" t="s">
        <v>580</v>
      </c>
    </row>
    <row r="36" spans="1:5">
      <c r="A36" s="3" t="s">
        <v>514</v>
      </c>
    </row>
    <row r="37" spans="1:5">
      <c r="A37" s="4" t="s">
        <v>472</v>
      </c>
      <c r="C37" s="4" t="s">
        <v>473</v>
      </c>
      <c r="D37" s="4" t="s">
        <v>473</v>
      </c>
    </row>
    <row r="38" spans="1:5">
      <c r="A38" s="4" t="s">
        <v>581</v>
      </c>
    </row>
    <row r="39" spans="1:5">
      <c r="A39" s="3" t="s">
        <v>514</v>
      </c>
    </row>
    <row r="40" spans="1:5">
      <c r="A40" s="4" t="s">
        <v>555</v>
      </c>
      <c r="B40" s="7" t="n">
        <v>175</v>
      </c>
      <c r="C40" s="7" t="n">
        <v>200</v>
      </c>
    </row>
    <row r="41" spans="1:5">
      <c r="A41" s="4" t="s">
        <v>472</v>
      </c>
      <c r="B41" s="4" t="s">
        <v>473</v>
      </c>
      <c r="C41" s="4" t="s">
        <v>473</v>
      </c>
    </row>
    <row r="42" spans="1:5">
      <c r="A42" s="4" t="s">
        <v>582</v>
      </c>
    </row>
    <row r="43" spans="1:5">
      <c r="A43" s="3" t="s">
        <v>514</v>
      </c>
    </row>
    <row r="44" spans="1:5">
      <c r="A44" s="4" t="s">
        <v>472</v>
      </c>
      <c r="C44" s="4" t="s">
        <v>536</v>
      </c>
      <c r="D44" s="4" t="s">
        <v>536</v>
      </c>
    </row>
    <row r="45" spans="1:5">
      <c r="A45" s="4" t="s">
        <v>583</v>
      </c>
    </row>
    <row r="46" spans="1:5">
      <c r="A46" s="3" t="s">
        <v>514</v>
      </c>
    </row>
    <row r="47" spans="1:5">
      <c r="A47" s="4" t="s">
        <v>555</v>
      </c>
      <c r="B47" s="7" t="n">
        <v>403</v>
      </c>
      <c r="C47" s="7" t="n">
        <v>400</v>
      </c>
    </row>
    <row r="48" spans="1:5">
      <c r="A48" s="4" t="s">
        <v>472</v>
      </c>
      <c r="B48" s="4" t="s">
        <v>536</v>
      </c>
      <c r="C48" s="4" t="s">
        <v>5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4</v>
      </c>
      <c r="B1" s="2" t="s">
        <v>585</v>
      </c>
      <c r="C1" s="2" t="s">
        <v>586</v>
      </c>
      <c r="D1" s="2" t="s">
        <v>587</v>
      </c>
      <c r="E1" s="2" t="s">
        <v>2</v>
      </c>
    </row>
    <row r="2" spans="1:5">
      <c r="A2" s="3" t="s">
        <v>588</v>
      </c>
    </row>
    <row r="3" spans="1:5">
      <c r="A3" s="4" t="s">
        <v>589</v>
      </c>
      <c r="E3" s="11" t="n">
        <v>0.9</v>
      </c>
    </row>
    <row r="4" spans="1:5">
      <c r="A4" s="4" t="s">
        <v>483</v>
      </c>
    </row>
    <row r="5" spans="1:5">
      <c r="A5" s="3" t="s">
        <v>588</v>
      </c>
    </row>
    <row r="6" spans="1:5">
      <c r="A6" s="4" t="s">
        <v>484</v>
      </c>
      <c r="B6" s="7" t="n">
        <v>245</v>
      </c>
    </row>
    <row r="7" spans="1:5">
      <c r="A7" s="4" t="s">
        <v>485</v>
      </c>
      <c r="B7" s="4" t="s">
        <v>486</v>
      </c>
    </row>
    <row r="8" spans="1:5">
      <c r="A8" s="4" t="s">
        <v>590</v>
      </c>
      <c r="B8" s="7" t="n">
        <v>140</v>
      </c>
    </row>
    <row r="9" spans="1:5">
      <c r="A9" s="4" t="s">
        <v>591</v>
      </c>
      <c r="B9" s="12" t="n">
        <v>4.9</v>
      </c>
    </row>
    <row r="10" spans="1:5">
      <c r="A10" s="4" t="s">
        <v>592</v>
      </c>
    </row>
    <row r="11" spans="1:5">
      <c r="A11" s="3" t="s">
        <v>588</v>
      </c>
    </row>
    <row r="12" spans="1:5">
      <c r="A12" s="4" t="s">
        <v>593</v>
      </c>
      <c r="C12" s="11" t="n">
        <v>1.1</v>
      </c>
      <c r="D12" s="7" t="n">
        <v>1</v>
      </c>
    </row>
    <row r="13" spans="1:5">
      <c r="A13" s="4" t="s">
        <v>487</v>
      </c>
    </row>
    <row r="14" spans="1:5">
      <c r="A14" s="3" t="s">
        <v>588</v>
      </c>
    </row>
    <row r="15" spans="1:5">
      <c r="A15" s="4" t="s">
        <v>488</v>
      </c>
      <c r="B15" s="12" t="n">
        <v>46.2</v>
      </c>
    </row>
    <row r="16" spans="1:5">
      <c r="A16" s="4" t="s">
        <v>489</v>
      </c>
    </row>
    <row r="17" spans="1:5">
      <c r="A17" s="3" t="s">
        <v>588</v>
      </c>
    </row>
    <row r="18" spans="1:5">
      <c r="A18" s="4" t="s">
        <v>484</v>
      </c>
      <c r="B18" s="6" t="n">
        <v>150</v>
      </c>
    </row>
    <row r="19" spans="1:5">
      <c r="A19" s="4" t="s">
        <v>490</v>
      </c>
    </row>
    <row r="20" spans="1:5">
      <c r="A20" s="3" t="s">
        <v>588</v>
      </c>
    </row>
    <row r="21" spans="1:5">
      <c r="A21" s="4" t="s">
        <v>488</v>
      </c>
      <c r="B21" s="12" t="n">
        <v>44.9</v>
      </c>
    </row>
    <row r="22" spans="1:5">
      <c r="A22" s="4" t="s">
        <v>491</v>
      </c>
    </row>
    <row r="23" spans="1:5">
      <c r="A23" s="3" t="s">
        <v>588</v>
      </c>
    </row>
    <row r="24" spans="1:5">
      <c r="A24" s="4" t="s">
        <v>484</v>
      </c>
      <c r="B24" s="11" t="n">
        <v>47.5</v>
      </c>
    </row>
    <row r="25" spans="1:5">
      <c r="A25" s="4" t="s">
        <v>594</v>
      </c>
    </row>
    <row r="26" spans="1:5">
      <c r="A26" s="3" t="s">
        <v>588</v>
      </c>
    </row>
    <row r="27" spans="1:5">
      <c r="A27" s="4" t="s">
        <v>593</v>
      </c>
      <c r="C27" s="12" t="n">
        <v>0.3</v>
      </c>
    </row>
    <row r="28" spans="1:5">
      <c r="A28" s="4" t="s">
        <v>595</v>
      </c>
    </row>
    <row r="29" spans="1:5">
      <c r="A29" s="3" t="s">
        <v>588</v>
      </c>
    </row>
    <row r="30" spans="1:5">
      <c r="A30" s="4" t="s">
        <v>593</v>
      </c>
      <c r="C30" s="11" t="n">
        <v>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596</v>
      </c>
      <c r="B1" s="2" t="s">
        <v>1</v>
      </c>
    </row>
    <row r="2" spans="1:4">
      <c r="B2" s="2" t="s">
        <v>2</v>
      </c>
      <c r="C2" s="2" t="s">
        <v>32</v>
      </c>
      <c r="D2" s="2" t="s">
        <v>85</v>
      </c>
    </row>
    <row r="3" spans="1:4">
      <c r="A3" s="3" t="s">
        <v>597</v>
      </c>
    </row>
    <row r="4" spans="1:4">
      <c r="A4" s="4" t="s">
        <v>35</v>
      </c>
      <c r="B4" s="7" t="n">
        <v>191799</v>
      </c>
      <c r="C4" s="7" t="n">
        <v>9556</v>
      </c>
    </row>
    <row r="5" spans="1:4">
      <c r="A5" s="4" t="s">
        <v>598</v>
      </c>
      <c r="B5" s="6" t="n">
        <v>-293</v>
      </c>
      <c r="C5" s="6" t="n">
        <v>2349</v>
      </c>
      <c r="D5" s="7" t="n">
        <v>374</v>
      </c>
    </row>
    <row r="6" spans="1:4">
      <c r="A6" s="4" t="s">
        <v>231</v>
      </c>
      <c r="B6" s="6" t="n">
        <v>9977</v>
      </c>
      <c r="C6" s="6" t="n">
        <v>6493</v>
      </c>
      <c r="D6" s="7" t="n">
        <v>4385</v>
      </c>
    </row>
    <row r="7" spans="1:4">
      <c r="A7" s="4" t="s">
        <v>599</v>
      </c>
      <c r="B7" s="6" t="n">
        <v>300</v>
      </c>
    </row>
    <row r="8" spans="1:4">
      <c r="A8" s="4" t="s">
        <v>128</v>
      </c>
    </row>
    <row r="9" spans="1:4">
      <c r="A9" s="3" t="s">
        <v>597</v>
      </c>
    </row>
    <row r="10" spans="1:4">
      <c r="A10" s="4" t="s">
        <v>35</v>
      </c>
      <c r="B10" s="6" t="n">
        <v>0</v>
      </c>
      <c r="C10" s="6" t="n">
        <v>9556</v>
      </c>
    </row>
    <row r="11" spans="1:4">
      <c r="A11" s="4" t="s">
        <v>600</v>
      </c>
    </row>
    <row r="12" spans="1:4">
      <c r="A12" s="3" t="s">
        <v>597</v>
      </c>
    </row>
    <row r="13" spans="1:4">
      <c r="A13" s="4" t="s">
        <v>35</v>
      </c>
      <c r="B13" s="6" t="n">
        <v>31864</v>
      </c>
      <c r="C13" s="6" t="n">
        <v>0</v>
      </c>
    </row>
    <row r="14" spans="1:4">
      <c r="A14" s="4" t="s">
        <v>601</v>
      </c>
    </row>
    <row r="15" spans="1:4">
      <c r="A15" s="3" t="s">
        <v>597</v>
      </c>
    </row>
    <row r="16" spans="1:4">
      <c r="A16" s="4" t="s">
        <v>35</v>
      </c>
      <c r="B16" s="6" t="n">
        <v>125547</v>
      </c>
      <c r="C16" s="6" t="n">
        <v>0</v>
      </c>
    </row>
    <row r="17" spans="1:4">
      <c r="A17" s="4" t="s">
        <v>602</v>
      </c>
    </row>
    <row r="18" spans="1:4">
      <c r="A18" s="3" t="s">
        <v>597</v>
      </c>
    </row>
    <row r="19" spans="1:4">
      <c r="A19" s="4" t="s">
        <v>35</v>
      </c>
      <c r="B19" s="7" t="n">
        <v>34388</v>
      </c>
      <c r="C19"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E59"/>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4"/>
    <col customWidth="1" max="5" min="5" width="32"/>
    <col customWidth="1" max="6" min="6" width="33"/>
    <col customWidth="1" max="7" min="7" width="31"/>
    <col customWidth="1" max="8" min="8" width="19"/>
    <col customWidth="1" max="9" min="9" width="30"/>
    <col customWidth="1" max="10" min="10" width="28"/>
    <col customWidth="1" max="11" min="11" width="13"/>
    <col customWidth="1" max="12" min="12" width="22"/>
    <col customWidth="1" max="13" min="13" width="26"/>
    <col customWidth="1" max="14" min="14" width="44"/>
    <col customWidth="1" max="15" min="15" width="45"/>
    <col customWidth="1" max="16" min="16" width="43"/>
    <col customWidth="1" max="17" min="17" width="31"/>
    <col customWidth="1" max="18" min="18" width="42"/>
    <col customWidth="1" max="19" min="19" width="40"/>
    <col customWidth="1" max="20" min="20" width="25"/>
    <col customWidth="1" max="21" min="21" width="27"/>
    <col customWidth="1" max="22" min="22" width="36"/>
    <col customWidth="1" max="23" min="23" width="40"/>
    <col customWidth="1" max="24" min="24" width="58"/>
    <col customWidth="1" max="25" min="25" width="59"/>
    <col customWidth="1" max="26" min="26" width="57"/>
    <col customWidth="1" max="27" min="27" width="45"/>
    <col customWidth="1" max="28" min="28" width="56"/>
    <col customWidth="1" max="29" min="29" width="54"/>
    <col customWidth="1" max="30" min="30" width="37"/>
    <col customWidth="1" max="31" min="31" width="20"/>
  </cols>
  <sheetData>
    <row r="1" spans="1:31">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c r="V1" s="2" t="s">
        <v>139</v>
      </c>
      <c r="W1" s="2" t="s">
        <v>140</v>
      </c>
      <c r="X1" s="2" t="s">
        <v>141</v>
      </c>
      <c r="Y1" s="2" t="s">
        <v>142</v>
      </c>
      <c r="Z1" s="2" t="s">
        <v>143</v>
      </c>
      <c r="AA1" s="2" t="s">
        <v>144</v>
      </c>
      <c r="AB1" s="2" t="s">
        <v>145</v>
      </c>
      <c r="AC1" s="2" t="s">
        <v>146</v>
      </c>
      <c r="AD1" s="2" t="s">
        <v>147</v>
      </c>
      <c r="AE1" s="2" t="s">
        <v>148</v>
      </c>
    </row>
    <row r="2" spans="1:31">
      <c r="A2" s="4" t="s">
        <v>149</v>
      </c>
      <c r="B2" s="7" t="n">
        <v>-3408</v>
      </c>
      <c r="K2" s="7" t="n">
        <v>1</v>
      </c>
      <c r="U2" s="7" t="n">
        <v>30203</v>
      </c>
      <c r="AE2" s="7" t="n">
        <v>-33612</v>
      </c>
    </row>
    <row r="3" spans="1:31">
      <c r="A3" s="4" t="s">
        <v>150</v>
      </c>
      <c r="K3" s="6" t="n">
        <v>-8952905</v>
      </c>
    </row>
    <row r="4" spans="1:31">
      <c r="A4" s="4" t="s">
        <v>151</v>
      </c>
      <c r="K4" s="6" t="n">
        <v>181500</v>
      </c>
    </row>
    <row r="5" spans="1:31">
      <c r="A5" s="4" t="s">
        <v>152</v>
      </c>
      <c r="B5" s="6" t="n">
        <v>1180</v>
      </c>
      <c r="U5" s="6" t="n">
        <v>1180</v>
      </c>
    </row>
    <row r="6" spans="1:31">
      <c r="A6" s="4" t="s">
        <v>153</v>
      </c>
      <c r="L6" s="6" t="n">
        <v>-20833</v>
      </c>
      <c r="M6" s="6" t="n">
        <v>-37500</v>
      </c>
    </row>
    <row r="7" spans="1:31">
      <c r="A7" s="4" t="s">
        <v>154</v>
      </c>
      <c r="T7" s="6" t="n">
        <v>-130790</v>
      </c>
    </row>
    <row r="8" spans="1:31">
      <c r="A8" s="4" t="s">
        <v>155</v>
      </c>
      <c r="B8" s="6" t="n">
        <v>-957</v>
      </c>
      <c r="T8" s="7" t="n">
        <v>-957</v>
      </c>
    </row>
    <row r="9" spans="1:31">
      <c r="A9" s="4" t="s">
        <v>156</v>
      </c>
      <c r="K9" s="6" t="n">
        <v>11000</v>
      </c>
    </row>
    <row r="10" spans="1:31">
      <c r="A10" s="4" t="s">
        <v>157</v>
      </c>
      <c r="B10" s="6" t="n">
        <v>81</v>
      </c>
      <c r="U10" s="6" t="n">
        <v>81</v>
      </c>
    </row>
    <row r="11" spans="1:31">
      <c r="A11" s="4" t="s">
        <v>158</v>
      </c>
      <c r="K11" s="6" t="n">
        <v>5333</v>
      </c>
    </row>
    <row r="12" spans="1:31">
      <c r="A12" s="4" t="s">
        <v>159</v>
      </c>
      <c r="B12" s="6" t="n">
        <v>10</v>
      </c>
      <c r="U12" s="6" t="n">
        <v>10</v>
      </c>
    </row>
    <row r="13" spans="1:31">
      <c r="A13" s="4" t="s">
        <v>160</v>
      </c>
      <c r="B13" s="6" t="n">
        <v>-110</v>
      </c>
      <c r="AD13" s="7" t="n">
        <v>-110</v>
      </c>
    </row>
    <row r="14" spans="1:31">
      <c r="A14" s="4" t="s">
        <v>109</v>
      </c>
      <c r="B14" s="6" t="n">
        <v>-34625</v>
      </c>
      <c r="AE14" s="6" t="n">
        <v>-34625</v>
      </c>
    </row>
    <row r="15" spans="1:31">
      <c r="A15" s="4" t="s">
        <v>161</v>
      </c>
      <c r="M15" s="6" t="n">
        <v>177500</v>
      </c>
    </row>
    <row r="16" spans="1:31">
      <c r="A16" s="4" t="s">
        <v>162</v>
      </c>
      <c r="C16" s="7" t="n">
        <v>1424</v>
      </c>
      <c r="D16" s="7" t="n">
        <v>1485</v>
      </c>
      <c r="V16" s="7" t="n">
        <v>1424</v>
      </c>
      <c r="W16" s="7" t="n">
        <v>1485</v>
      </c>
    </row>
    <row r="17" spans="1:31">
      <c r="A17" s="4" t="s">
        <v>163</v>
      </c>
      <c r="N17" s="6" t="n">
        <v>272221</v>
      </c>
      <c r="O17" s="6" t="n">
        <v>3045929</v>
      </c>
      <c r="P17" s="6" t="n">
        <v>5531401</v>
      </c>
      <c r="Q17" s="6" t="n">
        <v>291907</v>
      </c>
    </row>
    <row r="18" spans="1:31">
      <c r="A18" s="4" t="s">
        <v>164</v>
      </c>
      <c r="E18" s="7" t="n">
        <v>817</v>
      </c>
      <c r="F18" s="7" t="n">
        <v>2441</v>
      </c>
      <c r="G18" s="7" t="n">
        <v>10671</v>
      </c>
      <c r="H18" s="7" t="n">
        <v>1324</v>
      </c>
      <c r="P18" s="7" t="n">
        <v>1</v>
      </c>
      <c r="X18" s="7" t="n">
        <v>817</v>
      </c>
      <c r="Y18" s="7" t="n">
        <v>2441</v>
      </c>
      <c r="Z18" s="7" t="n">
        <v>10670</v>
      </c>
      <c r="AA18" s="7" t="n">
        <v>1324</v>
      </c>
    </row>
    <row r="19" spans="1:31">
      <c r="A19" s="4" t="s">
        <v>165</v>
      </c>
      <c r="L19" s="6" t="n">
        <v>135000</v>
      </c>
    </row>
    <row r="20" spans="1:31">
      <c r="A20" s="4" t="s">
        <v>166</v>
      </c>
      <c r="B20" s="6" t="n">
        <v>-19667</v>
      </c>
      <c r="K20" s="7" t="n">
        <v>2</v>
      </c>
      <c r="T20" s="7" t="n">
        <v>-957</v>
      </c>
      <c r="U20" s="6" t="n">
        <v>49635</v>
      </c>
      <c r="AD20" s="6" t="n">
        <v>-110</v>
      </c>
      <c r="AE20" s="6" t="n">
        <v>-68237</v>
      </c>
    </row>
    <row r="21" spans="1:31">
      <c r="A21" s="4" t="s">
        <v>167</v>
      </c>
      <c r="K21" s="6" t="n">
        <v>-18546363</v>
      </c>
      <c r="T21" s="6" t="n">
        <v>-130790</v>
      </c>
    </row>
    <row r="22" spans="1:31">
      <c r="A22" s="4" t="s">
        <v>154</v>
      </c>
      <c r="K22" s="6" t="n">
        <v>-248801</v>
      </c>
      <c r="T22" s="6" t="n">
        <v>-248801</v>
      </c>
    </row>
    <row r="23" spans="1:31">
      <c r="A23" s="4" t="s">
        <v>155</v>
      </c>
      <c r="B23" s="6" t="n">
        <v>-2258</v>
      </c>
      <c r="K23" s="7" t="n">
        <v>-2300</v>
      </c>
      <c r="T23" s="7" t="n">
        <v>-2258</v>
      </c>
    </row>
    <row r="24" spans="1:31">
      <c r="A24" s="4" t="s">
        <v>160</v>
      </c>
      <c r="B24" s="6" t="n">
        <v>4395</v>
      </c>
      <c r="AD24" s="6" t="n">
        <v>4395</v>
      </c>
    </row>
    <row r="25" spans="1:31">
      <c r="A25" s="4" t="s">
        <v>109</v>
      </c>
      <c r="B25" s="6" t="n">
        <v>-110938</v>
      </c>
      <c r="AE25" s="6" t="n">
        <v>-110938</v>
      </c>
    </row>
    <row r="26" spans="1:31">
      <c r="A26" s="4" t="s">
        <v>161</v>
      </c>
      <c r="K26" s="6" t="n">
        <v>730774</v>
      </c>
    </row>
    <row r="27" spans="1:31">
      <c r="A27" s="4" t="s">
        <v>162</v>
      </c>
      <c r="B27" s="6" t="n">
        <v>16639</v>
      </c>
      <c r="U27" s="6" t="n">
        <v>16639</v>
      </c>
    </row>
    <row r="28" spans="1:31">
      <c r="A28" s="4" t="s">
        <v>168</v>
      </c>
      <c r="K28" s="6" t="n">
        <v>96628</v>
      </c>
    </row>
    <row r="29" spans="1:31">
      <c r="A29" s="4" t="s">
        <v>169</v>
      </c>
      <c r="B29" s="6" t="n">
        <v>1000</v>
      </c>
      <c r="U29" s="6" t="n">
        <v>1000</v>
      </c>
    </row>
    <row r="30" spans="1:31">
      <c r="A30" s="4" t="s">
        <v>163</v>
      </c>
      <c r="R30" s="6" t="n">
        <v>4705882</v>
      </c>
    </row>
    <row r="31" spans="1:31">
      <c r="A31" s="4" t="s">
        <v>164</v>
      </c>
      <c r="I31" s="7" t="n">
        <v>36836</v>
      </c>
      <c r="R31" s="7" t="n">
        <v>1</v>
      </c>
      <c r="AB31" s="7" t="n">
        <v>36835</v>
      </c>
    </row>
    <row r="32" spans="1:31">
      <c r="A32" s="4" t="s">
        <v>170</v>
      </c>
      <c r="K32" s="6" t="n">
        <v>1947377</v>
      </c>
    </row>
    <row r="33" spans="1:31">
      <c r="A33" s="4" t="s">
        <v>171</v>
      </c>
      <c r="B33" s="6" t="n">
        <v>31762</v>
      </c>
      <c r="U33" s="6" t="n">
        <v>31762</v>
      </c>
    </row>
    <row r="34" spans="1:31">
      <c r="A34" s="4" t="s">
        <v>172</v>
      </c>
      <c r="B34" s="6" t="n">
        <v>272</v>
      </c>
      <c r="U34" s="6" t="n">
        <v>272</v>
      </c>
    </row>
    <row r="35" spans="1:31">
      <c r="A35" s="4" t="s">
        <v>173</v>
      </c>
      <c r="K35" s="6" t="n">
        <v>401047</v>
      </c>
    </row>
    <row r="36" spans="1:31">
      <c r="A36" s="4" t="s">
        <v>174</v>
      </c>
      <c r="B36" s="6" t="n">
        <v>4708</v>
      </c>
      <c r="U36" s="6" t="n">
        <v>4708</v>
      </c>
    </row>
    <row r="37" spans="1:31">
      <c r="A37" s="4" t="s">
        <v>175</v>
      </c>
      <c r="B37" s="6" t="n">
        <v>-37251</v>
      </c>
      <c r="K37" s="7" t="n">
        <v>3</v>
      </c>
      <c r="T37" s="7" t="n">
        <v>-3215</v>
      </c>
      <c r="U37" s="6" t="n">
        <v>140851</v>
      </c>
      <c r="AD37" s="6" t="n">
        <v>4285</v>
      </c>
      <c r="AE37" s="6" t="n">
        <v>-179175</v>
      </c>
    </row>
    <row r="38" spans="1:31">
      <c r="A38" s="4" t="s">
        <v>176</v>
      </c>
      <c r="K38" s="6" t="n">
        <v>-26428071</v>
      </c>
      <c r="T38" s="6" t="n">
        <v>-379591</v>
      </c>
    </row>
    <row r="39" spans="1:31">
      <c r="A39" s="4" t="s">
        <v>154</v>
      </c>
      <c r="K39" s="6" t="n">
        <v>0</v>
      </c>
    </row>
    <row r="40" spans="1:31">
      <c r="A40" s="4" t="s">
        <v>160</v>
      </c>
      <c r="B40" s="6" t="n">
        <v>-4927</v>
      </c>
      <c r="AD40" s="6" t="n">
        <v>-4927</v>
      </c>
    </row>
    <row r="41" spans="1:31">
      <c r="A41" s="4" t="s">
        <v>109</v>
      </c>
      <c r="B41" s="6" t="n">
        <v>117237</v>
      </c>
      <c r="AE41" s="6" t="n">
        <v>117237</v>
      </c>
    </row>
    <row r="42" spans="1:31">
      <c r="A42" s="4" t="s">
        <v>162</v>
      </c>
      <c r="B42" s="6" t="n">
        <v>25900</v>
      </c>
      <c r="U42" s="6" t="n">
        <v>25900</v>
      </c>
    </row>
    <row r="43" spans="1:31">
      <c r="A43" s="4" t="s">
        <v>163</v>
      </c>
      <c r="S43" s="6" t="n">
        <v>7866000</v>
      </c>
    </row>
    <row r="44" spans="1:31">
      <c r="A44" s="4" t="s">
        <v>164</v>
      </c>
      <c r="J44" s="7" t="n">
        <v>139987</v>
      </c>
      <c r="S44" s="7" t="n">
        <v>1</v>
      </c>
      <c r="AC44" s="7" t="n">
        <v>139986</v>
      </c>
    </row>
    <row r="45" spans="1:31">
      <c r="A45" s="4" t="s">
        <v>170</v>
      </c>
      <c r="K45" s="6" t="n">
        <v>870306</v>
      </c>
    </row>
    <row r="46" spans="1:31">
      <c r="A46" s="4" t="s">
        <v>171</v>
      </c>
      <c r="B46" s="6" t="n">
        <v>28012</v>
      </c>
      <c r="U46" s="6" t="n">
        <v>28012</v>
      </c>
    </row>
    <row r="47" spans="1:31">
      <c r="A47" s="4" t="s">
        <v>177</v>
      </c>
      <c r="K47" s="6" t="n">
        <v>-379591</v>
      </c>
      <c r="T47" s="6" t="n">
        <v>379591</v>
      </c>
    </row>
    <row r="48" spans="1:31">
      <c r="A48" s="4" t="s">
        <v>178</v>
      </c>
      <c r="T48" s="7" t="n">
        <v>3215</v>
      </c>
      <c r="AE48" s="6" t="n">
        <v>-3215</v>
      </c>
    </row>
    <row r="49" spans="1:31">
      <c r="A49" s="4" t="s">
        <v>179</v>
      </c>
      <c r="B49" s="6" t="n">
        <v>2126</v>
      </c>
      <c r="U49" s="6" t="n">
        <v>2126</v>
      </c>
    </row>
    <row r="50" spans="1:31">
      <c r="A50" s="4" t="s">
        <v>180</v>
      </c>
      <c r="B50" s="6" t="n">
        <v>-40</v>
      </c>
      <c r="AD50" s="6" t="n">
        <v>-40</v>
      </c>
    </row>
    <row r="51" spans="1:31">
      <c r="A51" s="4" t="s">
        <v>181</v>
      </c>
      <c r="B51" s="6" t="n">
        <v>3840</v>
      </c>
      <c r="U51" s="6" t="n">
        <v>3840</v>
      </c>
    </row>
    <row r="52" spans="1:31">
      <c r="A52" s="4" t="s">
        <v>165</v>
      </c>
      <c r="K52" s="6" t="n">
        <v>478334</v>
      </c>
    </row>
    <row r="53" spans="1:31">
      <c r="A53" s="4" t="s">
        <v>182</v>
      </c>
      <c r="K53" s="6" t="n">
        <v>661279</v>
      </c>
    </row>
    <row r="54" spans="1:31">
      <c r="A54" s="4" t="s">
        <v>178</v>
      </c>
      <c r="B54" s="6" t="n">
        <v>15844</v>
      </c>
      <c r="U54" s="6" t="n">
        <v>15844</v>
      </c>
    </row>
    <row r="55" spans="1:31">
      <c r="A55" s="4" t="s">
        <v>183</v>
      </c>
      <c r="K55" s="6" t="n">
        <v>541454</v>
      </c>
    </row>
    <row r="56" spans="1:31">
      <c r="A56" s="4" t="s">
        <v>184</v>
      </c>
      <c r="B56" s="6" t="n">
        <v>6818</v>
      </c>
      <c r="U56" s="6" t="n">
        <v>6818</v>
      </c>
    </row>
    <row r="57" spans="1:31">
      <c r="A57" s="4" t="s">
        <v>185</v>
      </c>
      <c r="B57" s="6" t="n">
        <v>2425</v>
      </c>
      <c r="U57" s="6" t="n">
        <v>2425</v>
      </c>
    </row>
    <row r="58" spans="1:31">
      <c r="A58" s="4" t="s">
        <v>186</v>
      </c>
      <c r="B58" s="7" t="n">
        <v>299971</v>
      </c>
      <c r="K58" s="7" t="n">
        <v>4</v>
      </c>
      <c r="T58" s="7" t="n">
        <v>0</v>
      </c>
      <c r="U58" s="7" t="n">
        <v>365802</v>
      </c>
      <c r="AD58" s="7" t="n">
        <v>-682</v>
      </c>
      <c r="AE58" s="7" t="n">
        <v>-65153</v>
      </c>
    </row>
    <row r="59" spans="1:31">
      <c r="A59" s="4" t="s">
        <v>187</v>
      </c>
      <c r="K59" s="6" t="n">
        <v>-36465853</v>
      </c>
      <c r="T59"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2</v>
      </c>
    </row>
    <row r="2" spans="1:3">
      <c r="A2" s="3" t="s">
        <v>597</v>
      </c>
    </row>
    <row r="3" spans="1:3">
      <c r="A3" s="4" t="s">
        <v>604</v>
      </c>
      <c r="B3" s="7" t="n">
        <v>192442</v>
      </c>
      <c r="C3" s="7" t="n">
        <v>5160</v>
      </c>
    </row>
    <row r="4" spans="1:3">
      <c r="A4" s="4" t="s">
        <v>605</v>
      </c>
      <c r="B4" s="6" t="n">
        <v>8</v>
      </c>
      <c r="C4" s="6" t="n">
        <v>4499</v>
      </c>
    </row>
    <row r="5" spans="1:3">
      <c r="A5" s="4" t="s">
        <v>606</v>
      </c>
      <c r="B5" s="6" t="n">
        <v>-651</v>
      </c>
      <c r="C5" s="6" t="n">
        <v>-103</v>
      </c>
    </row>
    <row r="6" spans="1:3">
      <c r="A6" s="4" t="s">
        <v>607</v>
      </c>
      <c r="B6" s="6" t="n">
        <v>191799</v>
      </c>
      <c r="C6" s="6" t="n">
        <v>9556</v>
      </c>
    </row>
    <row r="7" spans="1:3">
      <c r="A7" s="4" t="s">
        <v>608</v>
      </c>
    </row>
    <row r="8" spans="1:3">
      <c r="A8" s="3" t="s">
        <v>597</v>
      </c>
    </row>
    <row r="9" spans="1:3">
      <c r="A9" s="4" t="s">
        <v>604</v>
      </c>
      <c r="B9" s="6" t="n">
        <v>75363</v>
      </c>
    </row>
    <row r="10" spans="1:3">
      <c r="A10" s="4" t="s">
        <v>605</v>
      </c>
      <c r="B10" s="6" t="n">
        <v>6</v>
      </c>
    </row>
    <row r="11" spans="1:3">
      <c r="A11" s="4" t="s">
        <v>606</v>
      </c>
      <c r="B11" s="6" t="n">
        <v>-119</v>
      </c>
    </row>
    <row r="12" spans="1:3">
      <c r="A12" s="4" t="s">
        <v>607</v>
      </c>
      <c r="B12" s="6" t="n">
        <v>75250</v>
      </c>
    </row>
    <row r="13" spans="1:3">
      <c r="A13" s="4" t="s">
        <v>609</v>
      </c>
    </row>
    <row r="14" spans="1:3">
      <c r="A14" s="3" t="s">
        <v>597</v>
      </c>
    </row>
    <row r="15" spans="1:3">
      <c r="A15" s="4" t="s">
        <v>604</v>
      </c>
      <c r="B15" s="6" t="n">
        <v>117079</v>
      </c>
    </row>
    <row r="16" spans="1:3">
      <c r="A16" s="4" t="s">
        <v>605</v>
      </c>
      <c r="B16" s="6" t="n">
        <v>2</v>
      </c>
    </row>
    <row r="17" spans="1:3">
      <c r="A17" s="4" t="s">
        <v>606</v>
      </c>
      <c r="B17" s="6" t="n">
        <v>-532</v>
      </c>
    </row>
    <row r="18" spans="1:3">
      <c r="A18" s="4" t="s">
        <v>607</v>
      </c>
      <c r="B18" s="6" t="n">
        <v>116549</v>
      </c>
    </row>
    <row r="19" spans="1:3">
      <c r="A19" s="4" t="s">
        <v>128</v>
      </c>
    </row>
    <row r="20" spans="1:3">
      <c r="A20" s="3" t="s">
        <v>597</v>
      </c>
    </row>
    <row r="21" spans="1:3">
      <c r="A21" s="4" t="s">
        <v>604</v>
      </c>
      <c r="C21" s="6" t="n">
        <v>5160</v>
      </c>
    </row>
    <row r="22" spans="1:3">
      <c r="A22" s="4" t="s">
        <v>605</v>
      </c>
      <c r="C22" s="6" t="n">
        <v>4499</v>
      </c>
    </row>
    <row r="23" spans="1:3">
      <c r="A23" s="4" t="s">
        <v>606</v>
      </c>
      <c r="C23" s="6" t="n">
        <v>-103</v>
      </c>
    </row>
    <row r="24" spans="1:3">
      <c r="A24" s="4" t="s">
        <v>607</v>
      </c>
      <c r="C24" s="7" t="n">
        <v>9556</v>
      </c>
    </row>
    <row r="25" spans="1:3">
      <c r="A25" s="4" t="s">
        <v>610</v>
      </c>
    </row>
    <row r="26" spans="1:3">
      <c r="A26" s="3" t="s">
        <v>597</v>
      </c>
    </row>
    <row r="27" spans="1:3">
      <c r="A27" s="4" t="s">
        <v>604</v>
      </c>
      <c r="B27" s="6" t="n">
        <v>31899</v>
      </c>
    </row>
    <row r="28" spans="1:3">
      <c r="A28" s="4" t="s">
        <v>605</v>
      </c>
      <c r="B28" s="6" t="n">
        <v>6</v>
      </c>
    </row>
    <row r="29" spans="1:3">
      <c r="A29" s="4" t="s">
        <v>606</v>
      </c>
      <c r="B29" s="6" t="n">
        <v>-41</v>
      </c>
    </row>
    <row r="30" spans="1:3">
      <c r="A30" s="4" t="s">
        <v>607</v>
      </c>
      <c r="B30" s="6" t="n">
        <v>31864</v>
      </c>
    </row>
    <row r="31" spans="1:3">
      <c r="A31" s="4" t="s">
        <v>611</v>
      </c>
    </row>
    <row r="32" spans="1:3">
      <c r="A32" s="3" t="s">
        <v>597</v>
      </c>
    </row>
    <row r="33" spans="1:3">
      <c r="A33" s="4" t="s">
        <v>604</v>
      </c>
      <c r="B33" s="6" t="n">
        <v>43464</v>
      </c>
    </row>
    <row r="34" spans="1:3">
      <c r="A34" s="4" t="s">
        <v>605</v>
      </c>
      <c r="B34" s="6" t="n">
        <v>0</v>
      </c>
    </row>
    <row r="35" spans="1:3">
      <c r="A35" s="4" t="s">
        <v>606</v>
      </c>
      <c r="B35" s="6" t="n">
        <v>-78</v>
      </c>
    </row>
    <row r="36" spans="1:3">
      <c r="A36" s="4" t="s">
        <v>607</v>
      </c>
      <c r="B36" s="6" t="n">
        <v>43386</v>
      </c>
    </row>
    <row r="37" spans="1:3">
      <c r="A37" s="4" t="s">
        <v>612</v>
      </c>
    </row>
    <row r="38" spans="1:3">
      <c r="A38" s="3" t="s">
        <v>597</v>
      </c>
    </row>
    <row r="39" spans="1:3">
      <c r="A39" s="4" t="s">
        <v>604</v>
      </c>
      <c r="B39" s="6" t="n">
        <v>82557</v>
      </c>
    </row>
    <row r="40" spans="1:3">
      <c r="A40" s="4" t="s">
        <v>605</v>
      </c>
      <c r="B40" s="6" t="n">
        <v>0</v>
      </c>
    </row>
    <row r="41" spans="1:3">
      <c r="A41" s="4" t="s">
        <v>606</v>
      </c>
      <c r="B41" s="6" t="n">
        <v>-396</v>
      </c>
    </row>
    <row r="42" spans="1:3">
      <c r="A42" s="4" t="s">
        <v>607</v>
      </c>
      <c r="B42" s="6" t="n">
        <v>82161</v>
      </c>
    </row>
    <row r="43" spans="1:3">
      <c r="A43" s="4" t="s">
        <v>613</v>
      </c>
    </row>
    <row r="44" spans="1:3">
      <c r="A44" s="3" t="s">
        <v>597</v>
      </c>
    </row>
    <row r="45" spans="1:3">
      <c r="A45" s="4" t="s">
        <v>604</v>
      </c>
      <c r="B45" s="6" t="n">
        <v>34522</v>
      </c>
    </row>
    <row r="46" spans="1:3">
      <c r="A46" s="4" t="s">
        <v>605</v>
      </c>
      <c r="B46" s="6" t="n">
        <v>2</v>
      </c>
    </row>
    <row r="47" spans="1:3">
      <c r="A47" s="4" t="s">
        <v>606</v>
      </c>
      <c r="B47" s="6" t="n">
        <v>-136</v>
      </c>
    </row>
    <row r="48" spans="1:3">
      <c r="A48" s="4" t="s">
        <v>607</v>
      </c>
      <c r="B48" s="7" t="n">
        <v>343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4</v>
      </c>
      <c r="B1" s="2" t="s">
        <v>615</v>
      </c>
      <c r="C1" s="2" t="s">
        <v>616</v>
      </c>
      <c r="D1" s="2" t="s">
        <v>2</v>
      </c>
      <c r="E1" s="2" t="s">
        <v>32</v>
      </c>
      <c r="F1" s="2" t="s">
        <v>85</v>
      </c>
      <c r="G1" s="2" t="s">
        <v>617</v>
      </c>
    </row>
    <row r="2" spans="1:7">
      <c r="A2" s="3" t="s">
        <v>618</v>
      </c>
    </row>
    <row r="3" spans="1:7">
      <c r="A3" s="4" t="s">
        <v>99</v>
      </c>
      <c r="D3" s="7" t="n">
        <v>-7748</v>
      </c>
      <c r="E3" s="7" t="n">
        <v>-7435</v>
      </c>
      <c r="F3" s="7" t="n">
        <v>-46</v>
      </c>
    </row>
    <row r="4" spans="1:7">
      <c r="A4" s="4" t="s">
        <v>619</v>
      </c>
      <c r="D4" s="7" t="n">
        <v>2500</v>
      </c>
      <c r="E4" s="7" t="n">
        <v>2500</v>
      </c>
    </row>
    <row r="5" spans="1:7">
      <c r="A5" s="4" t="s">
        <v>620</v>
      </c>
      <c r="D5" s="10" t="n">
        <v>19.29</v>
      </c>
      <c r="E5" s="10" t="n">
        <v>12.24</v>
      </c>
    </row>
    <row r="6" spans="1:7">
      <c r="A6" s="4" t="s">
        <v>621</v>
      </c>
    </row>
    <row r="7" spans="1:7">
      <c r="A7" s="3" t="s">
        <v>618</v>
      </c>
    </row>
    <row r="8" spans="1:7">
      <c r="A8" s="4" t="s">
        <v>622</v>
      </c>
      <c r="D8" s="7" t="n">
        <v>33300</v>
      </c>
      <c r="E8" s="7" t="n">
        <v>23800</v>
      </c>
      <c r="F8" s="7" t="n">
        <v>10100</v>
      </c>
    </row>
    <row r="9" spans="1:7">
      <c r="A9" s="4" t="s">
        <v>623</v>
      </c>
    </row>
    <row r="10" spans="1:7">
      <c r="A10" s="3" t="s">
        <v>618</v>
      </c>
    </row>
    <row r="11" spans="1:7">
      <c r="A11" s="4" t="s">
        <v>624</v>
      </c>
      <c r="D11" s="7" t="n">
        <v>32600</v>
      </c>
    </row>
    <row r="12" spans="1:7">
      <c r="A12" s="4" t="s">
        <v>625</v>
      </c>
    </row>
    <row r="13" spans="1:7">
      <c r="A13" s="3" t="s">
        <v>618</v>
      </c>
    </row>
    <row r="14" spans="1:7">
      <c r="A14" s="4" t="s">
        <v>626</v>
      </c>
      <c r="E14" s="6" t="n">
        <v>337500</v>
      </c>
    </row>
    <row r="15" spans="1:7">
      <c r="A15" s="4" t="s">
        <v>627</v>
      </c>
      <c r="E15" s="10" t="n">
        <v>12.76</v>
      </c>
    </row>
    <row r="16" spans="1:7">
      <c r="A16" s="4" t="s">
        <v>628</v>
      </c>
    </row>
    <row r="17" spans="1:7">
      <c r="A17" s="3" t="s">
        <v>618</v>
      </c>
    </row>
    <row r="18" spans="1:7">
      <c r="A18" s="4" t="s">
        <v>576</v>
      </c>
      <c r="B18" s="7" t="n">
        <v>30000</v>
      </c>
    </row>
    <row r="19" spans="1:7">
      <c r="A19" s="4" t="s">
        <v>626</v>
      </c>
      <c r="B19" s="6" t="n">
        <v>125000</v>
      </c>
    </row>
    <row r="20" spans="1:7">
      <c r="A20" s="4" t="s">
        <v>99</v>
      </c>
      <c r="B20" s="7" t="n">
        <v>1050</v>
      </c>
    </row>
    <row r="21" spans="1:7">
      <c r="A21" s="4" t="s">
        <v>629</v>
      </c>
    </row>
    <row r="22" spans="1:7">
      <c r="A22" s="3" t="s">
        <v>618</v>
      </c>
    </row>
    <row r="23" spans="1:7">
      <c r="A23" s="4" t="s">
        <v>626</v>
      </c>
      <c r="C23" s="6" t="n">
        <v>300000</v>
      </c>
      <c r="G23" s="6" t="n">
        <v>300000</v>
      </c>
    </row>
    <row r="24" spans="1:7">
      <c r="A24" s="4" t="s">
        <v>627</v>
      </c>
      <c r="C24" s="10" t="n">
        <v>9.960000000000001</v>
      </c>
    </row>
    <row r="25" spans="1:7">
      <c r="A25" s="4" t="s">
        <v>630</v>
      </c>
      <c r="C25" s="7" t="n">
        <v>2200</v>
      </c>
      <c r="G25" s="7" t="n">
        <v>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26"/>
  </cols>
  <sheetData>
    <row r="1" spans="1:3">
      <c r="A1" s="1" t="s">
        <v>631</v>
      </c>
      <c r="B1" s="2" t="s">
        <v>1</v>
      </c>
    </row>
    <row r="2" spans="1:3">
      <c r="B2" s="2" t="s">
        <v>2</v>
      </c>
      <c r="C2" s="2" t="s">
        <v>32</v>
      </c>
    </row>
    <row r="3" spans="1:3">
      <c r="A3" s="3" t="s">
        <v>632</v>
      </c>
    </row>
    <row r="4" spans="1:3">
      <c r="A4" s="4" t="s">
        <v>620</v>
      </c>
      <c r="B4" s="10" t="n">
        <v>19.29</v>
      </c>
      <c r="C4" s="10" t="n">
        <v>12.24</v>
      </c>
    </row>
    <row r="5" spans="1:3">
      <c r="A5" s="4" t="s">
        <v>633</v>
      </c>
      <c r="C5" s="4" t="s">
        <v>634</v>
      </c>
    </row>
    <row r="6" spans="1:3">
      <c r="A6" s="4" t="s">
        <v>635</v>
      </c>
      <c r="C6" s="4" t="s">
        <v>636</v>
      </c>
    </row>
    <row r="7" spans="1:3">
      <c r="A7" s="4" t="s">
        <v>637</v>
      </c>
      <c r="B7" s="4" t="s">
        <v>638</v>
      </c>
      <c r="C7" s="4" t="s">
        <v>638</v>
      </c>
    </row>
    <row r="8" spans="1:3">
      <c r="A8" s="4" t="s">
        <v>471</v>
      </c>
    </row>
    <row r="9" spans="1:3">
      <c r="A9" s="3" t="s">
        <v>632</v>
      </c>
    </row>
    <row r="10" spans="1:3">
      <c r="A10" s="4" t="s">
        <v>633</v>
      </c>
      <c r="B10" s="4" t="s">
        <v>639</v>
      </c>
      <c r="C10" s="4" t="s">
        <v>640</v>
      </c>
    </row>
    <row r="11" spans="1:3">
      <c r="A11" s="4" t="s">
        <v>641</v>
      </c>
      <c r="B11" s="4" t="s">
        <v>642</v>
      </c>
      <c r="C11" s="4" t="s">
        <v>643</v>
      </c>
    </row>
    <row r="12" spans="1:3">
      <c r="A12" s="4" t="s">
        <v>635</v>
      </c>
      <c r="B12" s="4" t="s">
        <v>644</v>
      </c>
    </row>
    <row r="13" spans="1:3">
      <c r="A13" s="4" t="s">
        <v>474</v>
      </c>
    </row>
    <row r="14" spans="1:3">
      <c r="A14" s="3" t="s">
        <v>632</v>
      </c>
    </row>
    <row r="15" spans="1:3">
      <c r="A15" s="4" t="s">
        <v>633</v>
      </c>
      <c r="B15" s="4" t="s">
        <v>529</v>
      </c>
      <c r="C15" s="4" t="s">
        <v>645</v>
      </c>
    </row>
    <row r="16" spans="1:3">
      <c r="A16" s="4" t="s">
        <v>641</v>
      </c>
      <c r="B16" s="4" t="s">
        <v>646</v>
      </c>
      <c r="C16" s="4" t="s">
        <v>647</v>
      </c>
    </row>
    <row r="17" spans="1:3">
      <c r="A17" s="4" t="s">
        <v>635</v>
      </c>
      <c r="B17" s="4" t="s">
        <v>636</v>
      </c>
    </row>
    <row r="18" spans="1:3">
      <c r="A18" s="4" t="s">
        <v>623</v>
      </c>
    </row>
    <row r="19" spans="1:3">
      <c r="A19" s="3" t="s">
        <v>632</v>
      </c>
    </row>
    <row r="20" spans="1:3">
      <c r="A20" s="4" t="s">
        <v>633</v>
      </c>
      <c r="B20" s="4" t="s">
        <v>648</v>
      </c>
      <c r="C20" s="4" t="s">
        <v>649</v>
      </c>
    </row>
    <row r="21" spans="1:3">
      <c r="A21" s="4" t="s">
        <v>641</v>
      </c>
      <c r="B21" s="4" t="s">
        <v>650</v>
      </c>
      <c r="C21" s="4" t="s">
        <v>651</v>
      </c>
    </row>
    <row r="22" spans="1:3">
      <c r="A22" s="4" t="s">
        <v>635</v>
      </c>
      <c r="B22" s="4" t="s">
        <v>636</v>
      </c>
      <c r="C22" s="4" t="s">
        <v>636</v>
      </c>
    </row>
    <row r="23" spans="1:3">
      <c r="A23" s="4" t="s">
        <v>637</v>
      </c>
      <c r="B23" s="4" t="s">
        <v>638</v>
      </c>
      <c r="C23" s="4" t="s">
        <v>638</v>
      </c>
    </row>
    <row r="24" spans="1:3">
      <c r="A24" s="4" t="s">
        <v>652</v>
      </c>
      <c r="B24" s="10" t="n">
        <v>13.25</v>
      </c>
      <c r="C24" s="10" t="n">
        <v>12.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3</v>
      </c>
      <c r="B1" s="2" t="s">
        <v>1</v>
      </c>
    </row>
    <row r="2" spans="1:3">
      <c r="B2" s="2" t="s">
        <v>2</v>
      </c>
      <c r="C2" s="2" t="s">
        <v>32</v>
      </c>
    </row>
    <row r="3" spans="1:3">
      <c r="A3" s="3" t="s">
        <v>654</v>
      </c>
    </row>
    <row r="4" spans="1:3">
      <c r="A4" s="4" t="s">
        <v>655</v>
      </c>
      <c r="B4" s="6" t="n">
        <v>3421355</v>
      </c>
      <c r="C4" s="6" t="n">
        <v>4782249</v>
      </c>
    </row>
    <row r="5" spans="1:3">
      <c r="A5" s="4" t="s">
        <v>165</v>
      </c>
      <c r="B5" s="6" t="n">
        <v>125000</v>
      </c>
      <c r="C5" s="6" t="n">
        <v>637500</v>
      </c>
    </row>
    <row r="6" spans="1:3">
      <c r="A6" s="4" t="s">
        <v>656</v>
      </c>
      <c r="B6" s="6" t="n">
        <v>0</v>
      </c>
      <c r="C6" s="6" t="n">
        <v>0</v>
      </c>
    </row>
    <row r="7" spans="1:3">
      <c r="A7" s="4" t="s">
        <v>657</v>
      </c>
      <c r="B7" s="6" t="n">
        <v>880807</v>
      </c>
      <c r="C7" s="6" t="n">
        <v>1998394</v>
      </c>
    </row>
    <row r="8" spans="1:3">
      <c r="A8" s="4" t="s">
        <v>658</v>
      </c>
      <c r="B8" s="6" t="n">
        <v>2665548</v>
      </c>
      <c r="C8" s="6" t="n">
        <v>3421355</v>
      </c>
    </row>
    <row r="9" spans="1:3">
      <c r="A9" s="3" t="s">
        <v>659</v>
      </c>
    </row>
    <row r="10" spans="1:3">
      <c r="A10" s="4" t="s">
        <v>660</v>
      </c>
      <c r="B10" s="10" t="n">
        <v>6.43</v>
      </c>
      <c r="C10" s="10" t="n">
        <v>5.04</v>
      </c>
    </row>
    <row r="11" spans="1:3">
      <c r="A11" s="4" t="s">
        <v>661</v>
      </c>
      <c r="B11" s="13" t="n">
        <v>13.25</v>
      </c>
      <c r="C11" s="13" t="n">
        <v>11.44</v>
      </c>
    </row>
    <row r="12" spans="1:3">
      <c r="A12" s="4" t="s">
        <v>662</v>
      </c>
      <c r="B12" s="6" t="n">
        <v>0</v>
      </c>
      <c r="C12" s="6" t="n">
        <v>0</v>
      </c>
    </row>
    <row r="13" spans="1:3">
      <c r="A13" s="4" t="s">
        <v>663</v>
      </c>
      <c r="B13" s="13" t="n">
        <v>5.35</v>
      </c>
      <c r="C13" s="13" t="n">
        <v>4.7</v>
      </c>
    </row>
    <row r="14" spans="1:3">
      <c r="A14" s="4" t="s">
        <v>664</v>
      </c>
      <c r="B14" s="13" t="n">
        <v>7.05</v>
      </c>
      <c r="C14" s="13" t="n">
        <v>6.43</v>
      </c>
    </row>
    <row r="15" spans="1:3">
      <c r="A15" s="3" t="s">
        <v>665</v>
      </c>
    </row>
    <row r="16" spans="1:3">
      <c r="A16" s="4" t="s">
        <v>660</v>
      </c>
      <c r="B16" s="13" t="n">
        <v>3.79</v>
      </c>
      <c r="C16" s="13" t="n">
        <v>3.13</v>
      </c>
    </row>
    <row r="17" spans="1:3">
      <c r="A17" s="4" t="s">
        <v>661</v>
      </c>
      <c r="B17" s="13" t="n">
        <v>8.4</v>
      </c>
      <c r="C17" s="13" t="n">
        <v>6.49</v>
      </c>
    </row>
    <row r="18" spans="1:3">
      <c r="A18" s="4" t="s">
        <v>662</v>
      </c>
      <c r="B18" s="6" t="n">
        <v>0</v>
      </c>
      <c r="C18" s="6" t="n">
        <v>0</v>
      </c>
    </row>
    <row r="19" spans="1:3">
      <c r="A19" s="4" t="s">
        <v>663</v>
      </c>
      <c r="B19" s="13" t="n">
        <v>3.23</v>
      </c>
      <c r="C19" s="13" t="n">
        <v>3.05</v>
      </c>
    </row>
    <row r="20" spans="1:3">
      <c r="A20" s="4" t="s">
        <v>664</v>
      </c>
      <c r="B20" s="10" t="n">
        <v>4.2</v>
      </c>
      <c r="C20" s="10" t="n">
        <v>3.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666</v>
      </c>
      <c r="B1" s="2" t="s">
        <v>1</v>
      </c>
    </row>
    <row r="2" spans="1:4">
      <c r="B2" s="2" t="s">
        <v>2</v>
      </c>
      <c r="C2" s="2" t="s">
        <v>32</v>
      </c>
      <c r="D2" s="2" t="s">
        <v>85</v>
      </c>
    </row>
    <row r="3" spans="1:4">
      <c r="A3" s="3" t="s">
        <v>496</v>
      </c>
    </row>
    <row r="4" spans="1:4">
      <c r="A4" s="4" t="s">
        <v>667</v>
      </c>
      <c r="B4" s="6" t="n">
        <v>2665548</v>
      </c>
      <c r="C4" s="6" t="n">
        <v>3421355</v>
      </c>
      <c r="D4" s="6" t="n">
        <v>4782249</v>
      </c>
    </row>
    <row r="5" spans="1:4">
      <c r="A5" s="10" t="n">
        <v>3.6</v>
      </c>
    </row>
    <row r="6" spans="1:4">
      <c r="A6" s="3" t="s">
        <v>496</v>
      </c>
    </row>
    <row r="7" spans="1:4">
      <c r="A7" s="4" t="s">
        <v>652</v>
      </c>
      <c r="B7" s="10" t="n">
        <v>3.6</v>
      </c>
    </row>
    <row r="8" spans="1:4">
      <c r="A8" s="4" t="s">
        <v>667</v>
      </c>
      <c r="B8" s="6" t="n">
        <v>660036</v>
      </c>
    </row>
    <row r="9" spans="1:4">
      <c r="A9" s="4" t="s">
        <v>668</v>
      </c>
      <c r="B9" s="4" t="s">
        <v>669</v>
      </c>
    </row>
    <row r="10" spans="1:4">
      <c r="A10" s="4" t="s">
        <v>670</v>
      </c>
      <c r="B10" s="6" t="n">
        <v>660036</v>
      </c>
    </row>
    <row r="11" spans="1:4">
      <c r="A11" s="7" t="n">
        <v>6</v>
      </c>
    </row>
    <row r="12" spans="1:4">
      <c r="A12" s="3" t="s">
        <v>496</v>
      </c>
    </row>
    <row r="13" spans="1:4">
      <c r="A13" s="4" t="s">
        <v>652</v>
      </c>
      <c r="B13" s="7" t="n">
        <v>6</v>
      </c>
    </row>
    <row r="14" spans="1:4">
      <c r="A14" s="4" t="s">
        <v>667</v>
      </c>
      <c r="B14" s="6" t="n">
        <v>1243012</v>
      </c>
    </row>
    <row r="15" spans="1:4">
      <c r="A15" s="4" t="s">
        <v>668</v>
      </c>
      <c r="B15" s="4" t="s">
        <v>671</v>
      </c>
    </row>
    <row r="16" spans="1:4">
      <c r="A16" s="4" t="s">
        <v>670</v>
      </c>
      <c r="B16" s="6" t="n">
        <v>1243012</v>
      </c>
    </row>
    <row r="17" spans="1:4">
      <c r="A17" s="10" t="n">
        <v>12.76</v>
      </c>
    </row>
    <row r="18" spans="1:4">
      <c r="A18" s="3" t="s">
        <v>496</v>
      </c>
    </row>
    <row r="19" spans="1:4">
      <c r="A19" s="4" t="s">
        <v>652</v>
      </c>
      <c r="B19" s="10" t="n">
        <v>12.76</v>
      </c>
    </row>
    <row r="20" spans="1:4">
      <c r="A20" s="4" t="s">
        <v>667</v>
      </c>
      <c r="B20" s="6" t="n">
        <v>337500</v>
      </c>
    </row>
    <row r="21" spans="1:4">
      <c r="A21" s="4" t="s">
        <v>668</v>
      </c>
      <c r="B21" s="4" t="s">
        <v>672</v>
      </c>
    </row>
    <row r="22" spans="1:4">
      <c r="A22" s="4" t="s">
        <v>670</v>
      </c>
      <c r="B22" s="6" t="n">
        <v>337500</v>
      </c>
    </row>
    <row r="23" spans="1:4">
      <c r="A23" s="10" t="n">
        <v>9.960000000000001</v>
      </c>
    </row>
    <row r="24" spans="1:4">
      <c r="A24" s="3" t="s">
        <v>496</v>
      </c>
    </row>
    <row r="25" spans="1:4">
      <c r="A25" s="4" t="s">
        <v>652</v>
      </c>
      <c r="B25" s="10" t="n">
        <v>9.960000000000001</v>
      </c>
    </row>
    <row r="26" spans="1:4">
      <c r="A26" s="4" t="s">
        <v>667</v>
      </c>
      <c r="B26" s="6" t="n">
        <v>300000</v>
      </c>
    </row>
    <row r="27" spans="1:4">
      <c r="A27" s="4" t="s">
        <v>668</v>
      </c>
      <c r="B27" s="4" t="s">
        <v>673</v>
      </c>
    </row>
    <row r="28" spans="1:4">
      <c r="A28" s="4" t="s">
        <v>670</v>
      </c>
      <c r="B28" s="6" t="n">
        <v>300000</v>
      </c>
    </row>
    <row r="29" spans="1:4">
      <c r="A29" s="10" t="n">
        <v>13.25</v>
      </c>
    </row>
    <row r="30" spans="1:4">
      <c r="A30" s="3" t="s">
        <v>496</v>
      </c>
    </row>
    <row r="31" spans="1:4">
      <c r="A31" s="4" t="s">
        <v>652</v>
      </c>
      <c r="B31" s="10" t="n">
        <v>13.25</v>
      </c>
    </row>
    <row r="32" spans="1:4">
      <c r="A32" s="4" t="s">
        <v>667</v>
      </c>
      <c r="B32" s="6" t="n">
        <v>125000</v>
      </c>
    </row>
    <row r="33" spans="1:4">
      <c r="A33" s="4" t="s">
        <v>668</v>
      </c>
      <c r="B33" s="4" t="s">
        <v>674</v>
      </c>
    </row>
    <row r="34" spans="1:4">
      <c r="A34" s="4" t="s">
        <v>670</v>
      </c>
      <c r="B34" s="6" t="n">
        <v>12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5</v>
      </c>
      <c r="B1" s="2" t="s">
        <v>2</v>
      </c>
      <c r="C1" s="2" t="s">
        <v>32</v>
      </c>
      <c r="D1" s="2" t="s">
        <v>85</v>
      </c>
    </row>
    <row r="2" spans="1:4">
      <c r="A2" s="3" t="s">
        <v>676</v>
      </c>
    </row>
    <row r="3" spans="1:4">
      <c r="A3" s="4" t="s">
        <v>677</v>
      </c>
      <c r="B3" s="7" t="n">
        <v>191799</v>
      </c>
      <c r="C3" s="7" t="n">
        <v>9556</v>
      </c>
    </row>
    <row r="4" spans="1:4">
      <c r="A4" s="3" t="s">
        <v>678</v>
      </c>
    </row>
    <row r="5" spans="1:4">
      <c r="A5" s="4" t="s">
        <v>679</v>
      </c>
      <c r="B5" s="6" t="n">
        <v>38810</v>
      </c>
      <c r="C5" s="6" t="n">
        <v>27990</v>
      </c>
    </row>
    <row r="6" spans="1:4">
      <c r="A6" s="4" t="s">
        <v>680</v>
      </c>
    </row>
    <row r="7" spans="1:4">
      <c r="A7" s="3" t="s">
        <v>676</v>
      </c>
    </row>
    <row r="8" spans="1:4">
      <c r="A8" s="4" t="s">
        <v>677</v>
      </c>
      <c r="B8" s="6" t="n">
        <v>191799</v>
      </c>
      <c r="C8" s="6" t="n">
        <v>9556</v>
      </c>
    </row>
    <row r="9" spans="1:4">
      <c r="A9" s="3" t="s">
        <v>678</v>
      </c>
    </row>
    <row r="10" spans="1:4">
      <c r="A10" s="4" t="s">
        <v>679</v>
      </c>
      <c r="B10" s="6" t="n">
        <v>38810</v>
      </c>
      <c r="C10" s="6" t="n">
        <v>27990</v>
      </c>
      <c r="D10" s="7" t="n">
        <v>25037</v>
      </c>
    </row>
    <row r="11" spans="1:4">
      <c r="A11" s="4" t="s">
        <v>54</v>
      </c>
      <c r="B11" s="6" t="n">
        <v>59021</v>
      </c>
      <c r="C11" s="6" t="n">
        <v>11637</v>
      </c>
    </row>
    <row r="12" spans="1:4">
      <c r="A12" s="4" t="s">
        <v>681</v>
      </c>
    </row>
    <row r="13" spans="1:4">
      <c r="A13" s="3" t="s">
        <v>676</v>
      </c>
    </row>
    <row r="14" spans="1:4">
      <c r="A14" s="4" t="s">
        <v>677</v>
      </c>
      <c r="B14" s="6" t="n">
        <v>0</v>
      </c>
      <c r="C14" s="6" t="n">
        <v>9556</v>
      </c>
    </row>
    <row r="15" spans="1:4">
      <c r="A15" s="3" t="s">
        <v>678</v>
      </c>
    </row>
    <row r="16" spans="1:4">
      <c r="A16" s="4" t="s">
        <v>679</v>
      </c>
      <c r="B16" s="6" t="n">
        <v>0</v>
      </c>
      <c r="C16" s="6" t="n">
        <v>0</v>
      </c>
    </row>
    <row r="17" spans="1:4">
      <c r="A17" s="4" t="s">
        <v>54</v>
      </c>
      <c r="B17" s="6" t="n">
        <v>0</v>
      </c>
      <c r="C17" s="6" t="n">
        <v>0</v>
      </c>
    </row>
    <row r="18" spans="1:4">
      <c r="A18" s="4" t="s">
        <v>682</v>
      </c>
    </row>
    <row r="19" spans="1:4">
      <c r="A19" s="3" t="s">
        <v>676</v>
      </c>
    </row>
    <row r="20" spans="1:4">
      <c r="A20" s="4" t="s">
        <v>677</v>
      </c>
      <c r="B20" s="6" t="n">
        <v>191799</v>
      </c>
      <c r="C20" s="6" t="n">
        <v>0</v>
      </c>
    </row>
    <row r="21" spans="1:4">
      <c r="A21" s="3" t="s">
        <v>678</v>
      </c>
    </row>
    <row r="22" spans="1:4">
      <c r="A22" s="4" t="s">
        <v>679</v>
      </c>
      <c r="B22" s="6" t="n">
        <v>0</v>
      </c>
      <c r="C22" s="6" t="n">
        <v>0</v>
      </c>
    </row>
    <row r="23" spans="1:4">
      <c r="A23" s="4" t="s">
        <v>54</v>
      </c>
      <c r="B23" s="6" t="n">
        <v>0</v>
      </c>
      <c r="C23" s="6" t="n">
        <v>0</v>
      </c>
    </row>
    <row r="24" spans="1:4">
      <c r="A24" s="4" t="s">
        <v>683</v>
      </c>
    </row>
    <row r="25" spans="1:4">
      <c r="A25" s="3" t="s">
        <v>676</v>
      </c>
    </row>
    <row r="26" spans="1:4">
      <c r="A26" s="4" t="s">
        <v>677</v>
      </c>
      <c r="B26" s="6" t="n">
        <v>0</v>
      </c>
      <c r="C26" s="6" t="n">
        <v>0</v>
      </c>
    </row>
    <row r="27" spans="1:4">
      <c r="A27" s="3" t="s">
        <v>678</v>
      </c>
    </row>
    <row r="28" spans="1:4">
      <c r="A28" s="4" t="s">
        <v>679</v>
      </c>
      <c r="B28" s="6" t="n">
        <v>38810</v>
      </c>
      <c r="C28" s="6" t="n">
        <v>27990</v>
      </c>
    </row>
    <row r="29" spans="1:4">
      <c r="A29" s="4" t="s">
        <v>54</v>
      </c>
      <c r="B29" s="7" t="n">
        <v>59021</v>
      </c>
      <c r="C29" s="7" t="n">
        <v>11637</v>
      </c>
      <c r="D29"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5</v>
      </c>
    </row>
    <row r="3" spans="1:4">
      <c r="A3" s="3" t="s">
        <v>685</v>
      </c>
    </row>
    <row r="4" spans="1:4">
      <c r="A4" s="4" t="s">
        <v>686</v>
      </c>
      <c r="B4" s="7" t="n">
        <v>27990</v>
      </c>
    </row>
    <row r="5" spans="1:4">
      <c r="A5" s="4" t="s">
        <v>687</v>
      </c>
      <c r="B5" s="6" t="n">
        <v>-4475</v>
      </c>
      <c r="C5" s="7" t="n">
        <v>-8398</v>
      </c>
      <c r="D5" s="7" t="n">
        <v>0</v>
      </c>
    </row>
    <row r="6" spans="1:4">
      <c r="A6" s="4" t="s">
        <v>688</v>
      </c>
      <c r="B6" s="6" t="n">
        <v>-23537</v>
      </c>
      <c r="C6" s="6" t="n">
        <v>-23365</v>
      </c>
      <c r="D6" s="6" t="n">
        <v>0</v>
      </c>
    </row>
    <row r="7" spans="1:4">
      <c r="A7" s="4" t="s">
        <v>219</v>
      </c>
      <c r="B7" s="6" t="n">
        <v>33307</v>
      </c>
      <c r="C7" s="6" t="n">
        <v>23786</v>
      </c>
      <c r="D7" s="6" t="n">
        <v>10100</v>
      </c>
    </row>
    <row r="8" spans="1:4">
      <c r="A8" s="4" t="s">
        <v>689</v>
      </c>
      <c r="B8" s="6" t="n">
        <v>38810</v>
      </c>
      <c r="C8" s="6" t="n">
        <v>27990</v>
      </c>
    </row>
    <row r="9" spans="1:4">
      <c r="A9" s="4" t="s">
        <v>680</v>
      </c>
    </row>
    <row r="10" spans="1:4">
      <c r="A10" s="3" t="s">
        <v>685</v>
      </c>
    </row>
    <row r="11" spans="1:4">
      <c r="A11" s="4" t="s">
        <v>686</v>
      </c>
      <c r="B11" s="6" t="n">
        <v>27990</v>
      </c>
      <c r="C11" s="6" t="n">
        <v>25037</v>
      </c>
    </row>
    <row r="12" spans="1:4">
      <c r="A12" s="4" t="s">
        <v>689</v>
      </c>
      <c r="B12" s="6" t="n">
        <v>38810</v>
      </c>
      <c r="C12" s="6" t="n">
        <v>27990</v>
      </c>
      <c r="D12" s="7" t="n">
        <v>25037</v>
      </c>
    </row>
    <row r="13" spans="1:4">
      <c r="A13" s="4" t="s">
        <v>683</v>
      </c>
    </row>
    <row r="14" spans="1:4">
      <c r="A14" s="3" t="s">
        <v>685</v>
      </c>
    </row>
    <row r="15" spans="1:4">
      <c r="A15" s="4" t="s">
        <v>686</v>
      </c>
      <c r="B15" s="6" t="n">
        <v>27990</v>
      </c>
    </row>
    <row r="16" spans="1:4">
      <c r="A16" s="4" t="s">
        <v>687</v>
      </c>
      <c r="B16" s="6" t="n">
        <v>-1050</v>
      </c>
      <c r="C16" s="6" t="n">
        <v>-2531</v>
      </c>
    </row>
    <row r="17" spans="1:4">
      <c r="A17" s="4" t="s">
        <v>688</v>
      </c>
      <c r="B17" s="6" t="n">
        <v>-23537</v>
      </c>
      <c r="C17" s="6" t="n">
        <v>-23364</v>
      </c>
    </row>
    <row r="18" spans="1:4">
      <c r="A18" s="4" t="s">
        <v>219</v>
      </c>
      <c r="B18" s="6" t="n">
        <v>33307</v>
      </c>
      <c r="C18" s="6" t="n">
        <v>23786</v>
      </c>
    </row>
    <row r="19" spans="1:4">
      <c r="A19" s="4" t="s">
        <v>689</v>
      </c>
      <c r="B19" s="7" t="n">
        <v>38810</v>
      </c>
      <c r="C19" s="7" t="n">
        <v>279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0</v>
      </c>
      <c r="B1" s="2" t="s">
        <v>1</v>
      </c>
    </row>
    <row r="2" spans="1:3">
      <c r="B2" s="2" t="s">
        <v>2</v>
      </c>
      <c r="C2" s="2" t="s">
        <v>32</v>
      </c>
    </row>
    <row r="3" spans="1:3">
      <c r="A3" s="3" t="s">
        <v>691</v>
      </c>
    </row>
    <row r="4" spans="1:3">
      <c r="A4" s="4" t="s">
        <v>686</v>
      </c>
      <c r="B4" s="7" t="n">
        <v>11637</v>
      </c>
    </row>
    <row r="5" spans="1:3">
      <c r="A5" s="4" t="s">
        <v>689</v>
      </c>
      <c r="B5" s="6" t="n">
        <v>59021</v>
      </c>
      <c r="C5" s="7" t="n">
        <v>11637</v>
      </c>
    </row>
    <row r="6" spans="1:3">
      <c r="A6" s="4" t="s">
        <v>692</v>
      </c>
    </row>
    <row r="7" spans="1:3">
      <c r="A7" s="3" t="s">
        <v>691</v>
      </c>
    </row>
    <row r="8" spans="1:3">
      <c r="A8" s="4" t="s">
        <v>686</v>
      </c>
      <c r="B8" s="6" t="n">
        <v>11637</v>
      </c>
      <c r="C8" s="6" t="n">
        <v>0</v>
      </c>
    </row>
    <row r="9" spans="1:3">
      <c r="A9" s="4" t="s">
        <v>693</v>
      </c>
      <c r="B9" s="6" t="n">
        <v>39107</v>
      </c>
      <c r="C9" s="6" t="n">
        <v>12800</v>
      </c>
    </row>
    <row r="10" spans="1:3">
      <c r="A10" s="4" t="s">
        <v>694</v>
      </c>
      <c r="B10" s="6" t="n">
        <v>13778</v>
      </c>
    </row>
    <row r="11" spans="1:3">
      <c r="A11" s="4" t="s">
        <v>695</v>
      </c>
      <c r="B11" s="6" t="n">
        <v>-604</v>
      </c>
    </row>
    <row r="12" spans="1:3">
      <c r="A12" s="4" t="s">
        <v>696</v>
      </c>
      <c r="B12" s="6" t="n">
        <v>-3938</v>
      </c>
      <c r="C12" s="6" t="n">
        <v>-1163</v>
      </c>
    </row>
    <row r="13" spans="1:3">
      <c r="A13" s="4" t="s">
        <v>697</v>
      </c>
      <c r="B13" s="6" t="n">
        <v>-959</v>
      </c>
    </row>
    <row r="14" spans="1:3">
      <c r="A14" s="4" t="s">
        <v>689</v>
      </c>
      <c r="B14" s="7" t="n">
        <v>59021</v>
      </c>
      <c r="C14" s="7" t="n">
        <v>116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25"/>
    <col customWidth="1" max="7" min="7" width="14"/>
    <col customWidth="1" max="8" min="8" width="14"/>
  </cols>
  <sheetData>
    <row r="1" spans="1:8">
      <c r="A1" s="1" t="s">
        <v>698</v>
      </c>
      <c r="B1" s="2" t="s">
        <v>445</v>
      </c>
      <c r="C1" s="2" t="s">
        <v>543</v>
      </c>
      <c r="D1" s="2" t="s">
        <v>699</v>
      </c>
      <c r="E1" s="2" t="s">
        <v>2</v>
      </c>
      <c r="F1" s="2" t="s">
        <v>32</v>
      </c>
      <c r="G1" s="2" t="s">
        <v>85</v>
      </c>
      <c r="H1" s="2" t="s">
        <v>700</v>
      </c>
    </row>
    <row r="2" spans="1:8">
      <c r="A2" s="3" t="s">
        <v>701</v>
      </c>
    </row>
    <row r="3" spans="1:8">
      <c r="A3" s="4" t="s">
        <v>702</v>
      </c>
      <c r="E3" s="7" t="n">
        <v>161536</v>
      </c>
      <c r="F3" s="7" t="n">
        <v>94265</v>
      </c>
    </row>
    <row r="4" spans="1:8">
      <c r="A4" s="4" t="s">
        <v>93</v>
      </c>
      <c r="E4" s="6" t="n">
        <v>4710</v>
      </c>
      <c r="F4" s="6" t="n">
        <v>0</v>
      </c>
      <c r="G4" s="7" t="n">
        <v>0</v>
      </c>
    </row>
    <row r="5" spans="1:8">
      <c r="A5" s="4" t="s">
        <v>703</v>
      </c>
      <c r="E5" s="7" t="n">
        <v>179096</v>
      </c>
      <c r="F5" s="6" t="n">
        <v>99867</v>
      </c>
    </row>
    <row r="6" spans="1:8">
      <c r="A6" s="4" t="s">
        <v>704</v>
      </c>
      <c r="E6" s="4" t="s">
        <v>705</v>
      </c>
    </row>
    <row r="7" spans="1:8">
      <c r="A7" s="4" t="s">
        <v>544</v>
      </c>
      <c r="E7" s="7" t="n">
        <v>33430</v>
      </c>
      <c r="F7" s="6" t="n">
        <v>29150</v>
      </c>
      <c r="G7" s="6" t="n">
        <v>0</v>
      </c>
    </row>
    <row r="8" spans="1:8">
      <c r="A8" s="4" t="s">
        <v>706</v>
      </c>
    </row>
    <row r="9" spans="1:8">
      <c r="A9" s="3" t="s">
        <v>701</v>
      </c>
    </row>
    <row r="10" spans="1:8">
      <c r="A10" s="4" t="s">
        <v>93</v>
      </c>
      <c r="D10" s="7" t="n">
        <v>4700</v>
      </c>
    </row>
    <row r="11" spans="1:8">
      <c r="A11" s="4" t="s">
        <v>471</v>
      </c>
    </row>
    <row r="12" spans="1:8">
      <c r="A12" s="3" t="s">
        <v>701</v>
      </c>
    </row>
    <row r="13" spans="1:8">
      <c r="A13" s="4" t="s">
        <v>472</v>
      </c>
      <c r="E13" s="4" t="s">
        <v>473</v>
      </c>
    </row>
    <row r="14" spans="1:8">
      <c r="A14" s="4" t="s">
        <v>474</v>
      </c>
    </row>
    <row r="15" spans="1:8">
      <c r="A15" s="3" t="s">
        <v>701</v>
      </c>
    </row>
    <row r="16" spans="1:8">
      <c r="A16" s="4" t="s">
        <v>472</v>
      </c>
      <c r="E16" s="4" t="s">
        <v>475</v>
      </c>
    </row>
    <row r="17" spans="1:8">
      <c r="A17" s="4" t="s">
        <v>546</v>
      </c>
    </row>
    <row r="18" spans="1:8">
      <c r="A18" s="3" t="s">
        <v>701</v>
      </c>
    </row>
    <row r="19" spans="1:8">
      <c r="A19" s="4" t="s">
        <v>544</v>
      </c>
      <c r="C19" s="7" t="n">
        <v>29150</v>
      </c>
    </row>
    <row r="20" spans="1:8">
      <c r="A20" s="4" t="s">
        <v>518</v>
      </c>
    </row>
    <row r="21" spans="1:8">
      <c r="A21" s="3" t="s">
        <v>701</v>
      </c>
    </row>
    <row r="22" spans="1:8">
      <c r="A22" s="4" t="s">
        <v>521</v>
      </c>
      <c r="E22" s="4" t="s">
        <v>522</v>
      </c>
    </row>
    <row r="23" spans="1:8">
      <c r="A23" s="4" t="s">
        <v>544</v>
      </c>
      <c r="B23" s="7" t="n">
        <v>33430</v>
      </c>
    </row>
    <row r="24" spans="1:8">
      <c r="A24" s="4" t="s">
        <v>519</v>
      </c>
      <c r="B24" s="6" t="n">
        <v>661279</v>
      </c>
    </row>
    <row r="25" spans="1:8">
      <c r="A25" s="4" t="s">
        <v>520</v>
      </c>
      <c r="B25" s="7" t="n">
        <v>15844</v>
      </c>
    </row>
    <row r="26" spans="1:8">
      <c r="A26" s="4" t="s">
        <v>707</v>
      </c>
    </row>
    <row r="27" spans="1:8">
      <c r="A27" s="3" t="s">
        <v>701</v>
      </c>
    </row>
    <row r="28" spans="1:8">
      <c r="A28" s="4" t="s">
        <v>702</v>
      </c>
      <c r="G28" s="6" t="n">
        <v>2500</v>
      </c>
    </row>
    <row r="29" spans="1:8">
      <c r="A29" s="4" t="s">
        <v>708</v>
      </c>
      <c r="G29" s="7" t="n">
        <v>105500</v>
      </c>
    </row>
    <row r="30" spans="1:8">
      <c r="A30" s="4" t="s">
        <v>709</v>
      </c>
      <c r="E30" s="7" t="n">
        <v>1000</v>
      </c>
    </row>
    <row r="31" spans="1:8">
      <c r="A31" s="4" t="s">
        <v>703</v>
      </c>
      <c r="E31" s="6" t="n">
        <v>3300</v>
      </c>
    </row>
    <row r="32" spans="1:8">
      <c r="A32" s="4" t="s">
        <v>710</v>
      </c>
    </row>
    <row r="33" spans="1:8">
      <c r="A33" s="3" t="s">
        <v>701</v>
      </c>
    </row>
    <row r="34" spans="1:8">
      <c r="A34" s="4" t="s">
        <v>711</v>
      </c>
      <c r="G34" s="4" t="s">
        <v>712</v>
      </c>
    </row>
    <row r="35" spans="1:8">
      <c r="A35" s="4" t="s">
        <v>713</v>
      </c>
    </row>
    <row r="36" spans="1:8">
      <c r="A36" s="3" t="s">
        <v>701</v>
      </c>
    </row>
    <row r="37" spans="1:8">
      <c r="A37" s="4" t="s">
        <v>711</v>
      </c>
      <c r="G37" s="4" t="s">
        <v>714</v>
      </c>
    </row>
    <row r="38" spans="1:8">
      <c r="A38" s="4" t="s">
        <v>715</v>
      </c>
    </row>
    <row r="39" spans="1:8">
      <c r="A39" s="3" t="s">
        <v>701</v>
      </c>
    </row>
    <row r="40" spans="1:8">
      <c r="A40" s="4" t="s">
        <v>702</v>
      </c>
      <c r="E40" s="6" t="n">
        <v>60360</v>
      </c>
    </row>
    <row r="41" spans="1:8">
      <c r="A41" s="4" t="s">
        <v>703</v>
      </c>
      <c r="E41" s="7" t="n">
        <v>67849</v>
      </c>
    </row>
    <row r="42" spans="1:8">
      <c r="A42" s="4" t="s">
        <v>472</v>
      </c>
      <c r="E42" s="4" t="s">
        <v>475</v>
      </c>
    </row>
    <row r="43" spans="1:8">
      <c r="A43" s="4" t="s">
        <v>517</v>
      </c>
    </row>
    <row r="44" spans="1:8">
      <c r="A44" s="3" t="s">
        <v>701</v>
      </c>
    </row>
    <row r="45" spans="1:8">
      <c r="A45" s="4" t="s">
        <v>702</v>
      </c>
      <c r="F45" s="6" t="n">
        <v>67952</v>
      </c>
    </row>
    <row r="46" spans="1:8">
      <c r="A46" s="4" t="s">
        <v>703</v>
      </c>
      <c r="F46" s="7" t="n">
        <v>71372</v>
      </c>
    </row>
    <row r="47" spans="1:8">
      <c r="A47" s="4" t="s">
        <v>472</v>
      </c>
      <c r="F47" s="4" t="s">
        <v>475</v>
      </c>
    </row>
    <row r="48" spans="1:8">
      <c r="A48" s="4" t="s">
        <v>579</v>
      </c>
    </row>
    <row r="49" spans="1:8">
      <c r="A49" s="3" t="s">
        <v>701</v>
      </c>
    </row>
    <row r="50" spans="1:8">
      <c r="A50" s="4" t="s">
        <v>716</v>
      </c>
      <c r="C50" s="7" t="n">
        <v>71372</v>
      </c>
    </row>
    <row r="51" spans="1:8">
      <c r="A51" s="4" t="s">
        <v>472</v>
      </c>
      <c r="C51" s="4" t="s">
        <v>475</v>
      </c>
      <c r="E51" s="4" t="s">
        <v>475</v>
      </c>
    </row>
    <row r="52" spans="1:8">
      <c r="A52" s="4" t="s">
        <v>717</v>
      </c>
    </row>
    <row r="53" spans="1:8">
      <c r="A53" s="3" t="s">
        <v>701</v>
      </c>
    </row>
    <row r="54" spans="1:8">
      <c r="A54" s="4" t="s">
        <v>472</v>
      </c>
      <c r="B54" s="4" t="s">
        <v>536</v>
      </c>
    </row>
    <row r="55" spans="1:8">
      <c r="A55" s="4" t="s">
        <v>718</v>
      </c>
    </row>
    <row r="56" spans="1:8">
      <c r="A56" s="3" t="s">
        <v>701</v>
      </c>
    </row>
    <row r="57" spans="1:8">
      <c r="A57" s="4" t="s">
        <v>702</v>
      </c>
      <c r="E57" s="7" t="n">
        <v>0</v>
      </c>
      <c r="F57" s="7" t="n">
        <v>41</v>
      </c>
    </row>
    <row r="58" spans="1:8">
      <c r="A58" s="4" t="s">
        <v>703</v>
      </c>
      <c r="E58" s="7" t="n">
        <v>175</v>
      </c>
      <c r="F58" s="7" t="n">
        <v>175</v>
      </c>
    </row>
    <row r="59" spans="1:8">
      <c r="A59" s="4" t="s">
        <v>472</v>
      </c>
      <c r="E59" s="4" t="s">
        <v>473</v>
      </c>
      <c r="F59" s="4" t="s">
        <v>473</v>
      </c>
    </row>
    <row r="60" spans="1:8">
      <c r="A60" s="4" t="s">
        <v>719</v>
      </c>
    </row>
    <row r="61" spans="1:8">
      <c r="A61" s="3" t="s">
        <v>701</v>
      </c>
    </row>
    <row r="62" spans="1:8">
      <c r="A62" s="4" t="s">
        <v>716</v>
      </c>
      <c r="C62" s="7" t="n">
        <v>175</v>
      </c>
      <c r="E62" s="7" t="n">
        <v>200</v>
      </c>
    </row>
    <row r="63" spans="1:8">
      <c r="A63" s="4" t="s">
        <v>472</v>
      </c>
      <c r="C63" s="4" t="s">
        <v>473</v>
      </c>
      <c r="E63" s="4" t="s">
        <v>473</v>
      </c>
    </row>
    <row r="64" spans="1:8">
      <c r="A64" s="4" t="s">
        <v>582</v>
      </c>
    </row>
    <row r="65" spans="1:8">
      <c r="A65" s="3" t="s">
        <v>701</v>
      </c>
    </row>
    <row r="66" spans="1:8">
      <c r="A66" s="4" t="s">
        <v>702</v>
      </c>
      <c r="E66" s="7" t="n">
        <v>332</v>
      </c>
      <c r="F66" s="7" t="n">
        <v>372</v>
      </c>
    </row>
    <row r="67" spans="1:8">
      <c r="A67" s="4" t="s">
        <v>703</v>
      </c>
      <c r="E67" s="7" t="n">
        <v>403</v>
      </c>
      <c r="F67" s="7" t="n">
        <v>403</v>
      </c>
    </row>
    <row r="68" spans="1:8">
      <c r="A68" s="4" t="s">
        <v>472</v>
      </c>
      <c r="E68" s="4" t="s">
        <v>536</v>
      </c>
      <c r="F68" s="4" t="s">
        <v>536</v>
      </c>
    </row>
    <row r="69" spans="1:8">
      <c r="A69" s="4" t="s">
        <v>583</v>
      </c>
    </row>
    <row r="70" spans="1:8">
      <c r="A70" s="3" t="s">
        <v>701</v>
      </c>
    </row>
    <row r="71" spans="1:8">
      <c r="A71" s="4" t="s">
        <v>716</v>
      </c>
      <c r="C71" s="7" t="n">
        <v>403</v>
      </c>
      <c r="E71" s="7" t="n">
        <v>400</v>
      </c>
    </row>
    <row r="72" spans="1:8">
      <c r="A72" s="4" t="s">
        <v>472</v>
      </c>
      <c r="C72" s="4" t="s">
        <v>536</v>
      </c>
      <c r="E72" s="4" t="s">
        <v>536</v>
      </c>
    </row>
    <row r="73" spans="1:8">
      <c r="A73" s="4" t="s">
        <v>720</v>
      </c>
    </row>
    <row r="74" spans="1:8">
      <c r="A74" s="3" t="s">
        <v>701</v>
      </c>
    </row>
    <row r="75" spans="1:8">
      <c r="A75" s="4" t="s">
        <v>703</v>
      </c>
      <c r="E75" s="7" t="n">
        <v>3600</v>
      </c>
    </row>
    <row r="76" spans="1:8">
      <c r="A76" s="4" t="s">
        <v>721</v>
      </c>
    </row>
    <row r="77" spans="1:8">
      <c r="A77" s="3" t="s">
        <v>701</v>
      </c>
    </row>
    <row r="78" spans="1:8">
      <c r="A78" s="4" t="s">
        <v>472</v>
      </c>
      <c r="F78" s="4" t="s">
        <v>536</v>
      </c>
    </row>
    <row r="79" spans="1:8">
      <c r="A79" s="4" t="s">
        <v>704</v>
      </c>
      <c r="F79" s="4" t="s">
        <v>722</v>
      </c>
    </row>
    <row r="80" spans="1:8">
      <c r="A80" s="4" t="s">
        <v>723</v>
      </c>
    </row>
    <row r="81" spans="1:8">
      <c r="A81" s="3" t="s">
        <v>701</v>
      </c>
    </row>
    <row r="82" spans="1:8">
      <c r="A82" s="4" t="s">
        <v>724</v>
      </c>
      <c r="E82" s="7" t="n">
        <v>10900</v>
      </c>
    </row>
    <row r="83" spans="1:8">
      <c r="A83" s="4" t="s">
        <v>521</v>
      </c>
      <c r="E83" s="4" t="s">
        <v>725</v>
      </c>
    </row>
    <row r="84" spans="1:8">
      <c r="A84" s="4" t="s">
        <v>726</v>
      </c>
      <c r="H84" s="7" t="n">
        <v>3000</v>
      </c>
    </row>
    <row r="85" spans="1:8">
      <c r="A85" s="4" t="s">
        <v>727</v>
      </c>
      <c r="H85" s="7" t="n">
        <v>2000</v>
      </c>
    </row>
    <row r="86" spans="1:8">
      <c r="A86" s="4" t="s">
        <v>728</v>
      </c>
    </row>
    <row r="87" spans="1:8">
      <c r="A87" s="3" t="s">
        <v>701</v>
      </c>
    </row>
    <row r="88" spans="1:8">
      <c r="A88" s="4" t="s">
        <v>727</v>
      </c>
      <c r="E88" s="7" t="n">
        <v>800</v>
      </c>
    </row>
    <row r="89" spans="1:8">
      <c r="A89" s="4" t="s">
        <v>729</v>
      </c>
    </row>
    <row r="90" spans="1:8">
      <c r="A90" s="3" t="s">
        <v>701</v>
      </c>
    </row>
    <row r="91" spans="1:8">
      <c r="A91" s="4" t="s">
        <v>727</v>
      </c>
      <c r="E91" s="6" t="n">
        <v>10100</v>
      </c>
    </row>
    <row r="92" spans="1:8">
      <c r="A92" s="4" t="s">
        <v>730</v>
      </c>
    </row>
    <row r="93" spans="1:8">
      <c r="A93" s="3" t="s">
        <v>701</v>
      </c>
    </row>
    <row r="94" spans="1:8">
      <c r="A94" s="4" t="s">
        <v>702</v>
      </c>
      <c r="E94" s="6" t="n">
        <v>21340</v>
      </c>
      <c r="F94" s="7" t="n">
        <v>14179</v>
      </c>
    </row>
    <row r="95" spans="1:8">
      <c r="A95" s="4" t="s">
        <v>703</v>
      </c>
      <c r="E95" s="7" t="n">
        <v>24133</v>
      </c>
      <c r="F95" s="7" t="n">
        <v>15049</v>
      </c>
    </row>
    <row r="96" spans="1:8">
      <c r="A96" s="4" t="s">
        <v>472</v>
      </c>
      <c r="E96" s="4" t="s">
        <v>536</v>
      </c>
      <c r="F96" s="4" t="s">
        <v>536</v>
      </c>
    </row>
    <row r="97" spans="1:8">
      <c r="A97" s="4" t="s">
        <v>731</v>
      </c>
    </row>
    <row r="98" spans="1:8">
      <c r="A98" s="3" t="s">
        <v>701</v>
      </c>
    </row>
    <row r="99" spans="1:8">
      <c r="A99" s="4" t="s">
        <v>732</v>
      </c>
      <c r="B99" s="7" t="n">
        <v>75900</v>
      </c>
    </row>
    <row r="100" spans="1:8">
      <c r="A100" s="4" t="s">
        <v>733</v>
      </c>
    </row>
    <row r="101" spans="1:8">
      <c r="A101" s="3" t="s">
        <v>701</v>
      </c>
    </row>
    <row r="102" spans="1:8">
      <c r="A102" s="4" t="s">
        <v>732</v>
      </c>
      <c r="B102" s="6" t="n">
        <v>7300</v>
      </c>
    </row>
    <row r="103" spans="1:8">
      <c r="A103" s="4" t="s">
        <v>734</v>
      </c>
    </row>
    <row r="104" spans="1:8">
      <c r="A104" s="3" t="s">
        <v>701</v>
      </c>
    </row>
    <row r="105" spans="1:8">
      <c r="A105" s="4" t="s">
        <v>520</v>
      </c>
      <c r="B105" s="7" t="n">
        <v>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2</v>
      </c>
    </row>
    <row r="3" spans="1:3">
      <c r="A3" s="3" t="s">
        <v>701</v>
      </c>
    </row>
    <row r="4" spans="1:3">
      <c r="A4" s="4" t="s">
        <v>736</v>
      </c>
      <c r="B4" s="7" t="n">
        <v>179096</v>
      </c>
      <c r="C4" s="7" t="n">
        <v>99867</v>
      </c>
    </row>
    <row r="5" spans="1:3">
      <c r="A5" s="4" t="s">
        <v>737</v>
      </c>
      <c r="B5" s="6" t="n">
        <v>-17560</v>
      </c>
      <c r="C5" s="6" t="n">
        <v>-5602</v>
      </c>
    </row>
    <row r="6" spans="1:3">
      <c r="A6" s="4" t="s">
        <v>702</v>
      </c>
      <c r="B6" s="7" t="n">
        <v>161536</v>
      </c>
      <c r="C6" s="7" t="n">
        <v>94265</v>
      </c>
    </row>
    <row r="7" spans="1:3">
      <c r="A7" s="4" t="s">
        <v>715</v>
      </c>
    </row>
    <row r="8" spans="1:3">
      <c r="A8" s="3" t="s">
        <v>701</v>
      </c>
    </row>
    <row r="9" spans="1:3">
      <c r="A9" s="4" t="s">
        <v>738</v>
      </c>
      <c r="B9" s="4" t="s">
        <v>475</v>
      </c>
    </row>
    <row r="10" spans="1:3">
      <c r="A10" s="4" t="s">
        <v>736</v>
      </c>
      <c r="B10" s="7" t="n">
        <v>67849</v>
      </c>
    </row>
    <row r="11" spans="1:3">
      <c r="A11" s="4" t="s">
        <v>737</v>
      </c>
      <c r="B11" s="6" t="n">
        <v>-7489</v>
      </c>
    </row>
    <row r="12" spans="1:3">
      <c r="A12" s="4" t="s">
        <v>702</v>
      </c>
      <c r="B12" s="7" t="n">
        <v>60360</v>
      </c>
    </row>
    <row r="13" spans="1:3">
      <c r="A13" s="4" t="s">
        <v>739</v>
      </c>
    </row>
    <row r="14" spans="1:3">
      <c r="A14" s="3" t="s">
        <v>701</v>
      </c>
    </row>
    <row r="15" spans="1:3">
      <c r="A15" s="4" t="s">
        <v>738</v>
      </c>
      <c r="C15" s="4" t="s">
        <v>475</v>
      </c>
    </row>
    <row r="16" spans="1:3">
      <c r="A16" s="4" t="s">
        <v>736</v>
      </c>
      <c r="C16" s="7" t="n">
        <v>71372</v>
      </c>
    </row>
    <row r="17" spans="1:3">
      <c r="A17" s="4" t="s">
        <v>737</v>
      </c>
      <c r="C17" s="6" t="n">
        <v>-3420</v>
      </c>
    </row>
    <row r="18" spans="1:3">
      <c r="A18" s="4" t="s">
        <v>702</v>
      </c>
      <c r="C18" s="7" t="n">
        <v>67952</v>
      </c>
    </row>
    <row r="19" spans="1:3">
      <c r="A19" s="4" t="s">
        <v>740</v>
      </c>
    </row>
    <row r="20" spans="1:3">
      <c r="A20" s="3" t="s">
        <v>701</v>
      </c>
    </row>
    <row r="21" spans="1:3">
      <c r="A21" s="4" t="s">
        <v>738</v>
      </c>
      <c r="B21" s="4" t="s">
        <v>536</v>
      </c>
      <c r="C21" s="4" t="s">
        <v>536</v>
      </c>
    </row>
    <row r="22" spans="1:3">
      <c r="A22" s="4" t="s">
        <v>736</v>
      </c>
      <c r="B22" s="7" t="n">
        <v>24133</v>
      </c>
      <c r="C22" s="7" t="n">
        <v>15049</v>
      </c>
    </row>
    <row r="23" spans="1:3">
      <c r="A23" s="4" t="s">
        <v>737</v>
      </c>
      <c r="B23" s="6" t="n">
        <v>-2793</v>
      </c>
      <c r="C23" s="6" t="n">
        <v>-870</v>
      </c>
    </row>
    <row r="24" spans="1:3">
      <c r="A24" s="4" t="s">
        <v>702</v>
      </c>
      <c r="B24" s="7" t="n">
        <v>21340</v>
      </c>
      <c r="C24" s="7" t="n">
        <v>14179</v>
      </c>
    </row>
    <row r="25" spans="1:3">
      <c r="A25" s="4" t="s">
        <v>741</v>
      </c>
    </row>
    <row r="26" spans="1:3">
      <c r="A26" s="3" t="s">
        <v>701</v>
      </c>
    </row>
    <row r="27" spans="1:3">
      <c r="A27" s="4" t="s">
        <v>738</v>
      </c>
      <c r="B27" s="4" t="s">
        <v>536</v>
      </c>
    </row>
    <row r="28" spans="1:3">
      <c r="A28" s="4" t="s">
        <v>736</v>
      </c>
      <c r="B28" s="7" t="n">
        <v>75900</v>
      </c>
    </row>
    <row r="29" spans="1:3">
      <c r="A29" s="4" t="s">
        <v>737</v>
      </c>
      <c r="B29" s="6" t="n">
        <v>-5715</v>
      </c>
    </row>
    <row r="30" spans="1:3">
      <c r="A30" s="4" t="s">
        <v>702</v>
      </c>
      <c r="B30" s="7" t="n">
        <v>70185</v>
      </c>
    </row>
    <row r="31" spans="1:3">
      <c r="A31" s="4" t="s">
        <v>742</v>
      </c>
    </row>
    <row r="32" spans="1:3">
      <c r="A32" s="3" t="s">
        <v>701</v>
      </c>
    </row>
    <row r="33" spans="1:3">
      <c r="A33" s="4" t="s">
        <v>738</v>
      </c>
      <c r="B33" s="4" t="s">
        <v>536</v>
      </c>
    </row>
    <row r="34" spans="1:3">
      <c r="A34" s="4" t="s">
        <v>736</v>
      </c>
      <c r="B34" s="7" t="n">
        <v>7336</v>
      </c>
    </row>
    <row r="35" spans="1:3">
      <c r="A35" s="4" t="s">
        <v>737</v>
      </c>
      <c r="B35" s="6" t="n">
        <v>-552</v>
      </c>
    </row>
    <row r="36" spans="1:3">
      <c r="A36" s="4" t="s">
        <v>702</v>
      </c>
      <c r="B36" s="7" t="n">
        <v>6784</v>
      </c>
    </row>
    <row r="37" spans="1:3">
      <c r="A37" s="4" t="s">
        <v>743</v>
      </c>
    </row>
    <row r="38" spans="1:3">
      <c r="A38" s="3" t="s">
        <v>701</v>
      </c>
    </row>
    <row r="39" spans="1:3">
      <c r="A39" s="4" t="s">
        <v>738</v>
      </c>
      <c r="C39" s="4" t="s">
        <v>744</v>
      </c>
    </row>
    <row r="40" spans="1:3">
      <c r="A40" s="4" t="s">
        <v>736</v>
      </c>
      <c r="C40" s="7" t="n">
        <v>5000</v>
      </c>
    </row>
    <row r="41" spans="1:3">
      <c r="A41" s="4" t="s">
        <v>737</v>
      </c>
      <c r="C41" s="6" t="n">
        <v>-190</v>
      </c>
    </row>
    <row r="42" spans="1:3">
      <c r="A42" s="4" t="s">
        <v>702</v>
      </c>
      <c r="C42" s="7" t="n">
        <v>4810</v>
      </c>
    </row>
    <row r="43" spans="1:3">
      <c r="A43" s="4" t="s">
        <v>745</v>
      </c>
    </row>
    <row r="44" spans="1:3">
      <c r="A44" s="3" t="s">
        <v>701</v>
      </c>
    </row>
    <row r="45" spans="1:3">
      <c r="A45" s="4" t="s">
        <v>738</v>
      </c>
      <c r="C45" s="4" t="s">
        <v>536</v>
      </c>
    </row>
    <row r="46" spans="1:3">
      <c r="A46" s="4" t="s">
        <v>736</v>
      </c>
      <c r="C46" s="7" t="n">
        <v>5568</v>
      </c>
    </row>
    <row r="47" spans="1:3">
      <c r="A47" s="4" t="s">
        <v>737</v>
      </c>
      <c r="C47" s="6" t="n">
        <v>-430</v>
      </c>
    </row>
    <row r="48" spans="1:3">
      <c r="A48" s="4" t="s">
        <v>702</v>
      </c>
      <c r="C48" s="7" t="n">
        <v>5138</v>
      </c>
    </row>
    <row r="49" spans="1:3">
      <c r="A49" s="4" t="s">
        <v>746</v>
      </c>
    </row>
    <row r="50" spans="1:3">
      <c r="A50" s="3" t="s">
        <v>701</v>
      </c>
    </row>
    <row r="51" spans="1:3">
      <c r="A51" s="4" t="s">
        <v>738</v>
      </c>
      <c r="B51" s="4" t="s">
        <v>747</v>
      </c>
      <c r="C51" s="4" t="s">
        <v>747</v>
      </c>
    </row>
    <row r="52" spans="1:3">
      <c r="A52" s="4" t="s">
        <v>736</v>
      </c>
      <c r="B52" s="7" t="n">
        <v>3300</v>
      </c>
      <c r="C52" s="7" t="n">
        <v>2300</v>
      </c>
    </row>
    <row r="53" spans="1:3">
      <c r="A53" s="4" t="s">
        <v>737</v>
      </c>
      <c r="B53" s="6" t="n">
        <v>-765</v>
      </c>
      <c r="C53" s="6" t="n">
        <v>-527</v>
      </c>
    </row>
    <row r="54" spans="1:3">
      <c r="A54" s="4" t="s">
        <v>702</v>
      </c>
      <c r="B54" s="7" t="n">
        <v>2535</v>
      </c>
      <c r="C54" s="7" t="n">
        <v>1773</v>
      </c>
    </row>
    <row r="55" spans="1:3">
      <c r="A55" s="4" t="s">
        <v>748</v>
      </c>
    </row>
    <row r="56" spans="1:3">
      <c r="A56" s="3" t="s">
        <v>701</v>
      </c>
    </row>
    <row r="57" spans="1:3">
      <c r="A57" s="4" t="s">
        <v>738</v>
      </c>
      <c r="B57" s="4" t="s">
        <v>536</v>
      </c>
      <c r="C57" s="4" t="s">
        <v>536</v>
      </c>
    </row>
    <row r="58" spans="1:3">
      <c r="A58" s="4" t="s">
        <v>736</v>
      </c>
      <c r="B58" s="7" t="n">
        <v>403</v>
      </c>
      <c r="C58" s="7" t="n">
        <v>403</v>
      </c>
    </row>
    <row r="59" spans="1:3">
      <c r="A59" s="4" t="s">
        <v>737</v>
      </c>
      <c r="B59" s="6" t="n">
        <v>-71</v>
      </c>
      <c r="C59" s="6" t="n">
        <v>-31</v>
      </c>
    </row>
    <row r="60" spans="1:3">
      <c r="A60" s="4" t="s">
        <v>702</v>
      </c>
      <c r="B60" s="7" t="n">
        <v>332</v>
      </c>
      <c r="C60" s="7" t="n">
        <v>372</v>
      </c>
    </row>
    <row r="61" spans="1:3">
      <c r="A61" s="4" t="s">
        <v>749</v>
      </c>
    </row>
    <row r="62" spans="1:3">
      <c r="A62" s="3" t="s">
        <v>701</v>
      </c>
    </row>
    <row r="63" spans="1:3">
      <c r="A63" s="4" t="s">
        <v>738</v>
      </c>
      <c r="B63" s="4" t="s">
        <v>473</v>
      </c>
      <c r="C63" s="4" t="s">
        <v>473</v>
      </c>
    </row>
    <row r="64" spans="1:3">
      <c r="A64" s="4" t="s">
        <v>736</v>
      </c>
      <c r="B64" s="7" t="n">
        <v>175</v>
      </c>
      <c r="C64" s="7" t="n">
        <v>175</v>
      </c>
    </row>
    <row r="65" spans="1:3">
      <c r="A65" s="4" t="s">
        <v>737</v>
      </c>
      <c r="B65" s="6" t="n">
        <v>-175</v>
      </c>
      <c r="C65" s="6" t="n">
        <v>-134</v>
      </c>
    </row>
    <row r="66" spans="1:3">
      <c r="A66" s="4" t="s">
        <v>702</v>
      </c>
      <c r="B66" s="7" t="n">
        <v>0</v>
      </c>
      <c r="C66" s="7"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7"/>
  </cols>
  <sheetData>
    <row r="1" spans="1:2">
      <c r="A1" s="1" t="s">
        <v>188</v>
      </c>
      <c r="B1" s="2" t="s">
        <v>189</v>
      </c>
    </row>
    <row r="2" spans="1:2">
      <c r="B2" s="2" t="s">
        <v>190</v>
      </c>
    </row>
    <row r="3" spans="1:2">
      <c r="A3" s="3" t="s">
        <v>191</v>
      </c>
    </row>
    <row r="4" spans="1:2">
      <c r="A4" s="4" t="s">
        <v>192</v>
      </c>
      <c r="B4" s="10" t="n">
        <v>4.5</v>
      </c>
    </row>
    <row r="5" spans="1:2">
      <c r="A5" s="4" t="s">
        <v>193</v>
      </c>
      <c r="B5" s="7" t="n">
        <v>2800000</v>
      </c>
    </row>
    <row r="6" spans="1:2">
      <c r="A6" s="4" t="s">
        <v>194</v>
      </c>
      <c r="B6" s="7" t="n">
        <v>2200000</v>
      </c>
    </row>
    <row r="7" spans="1:2">
      <c r="A7" s="4" t="s">
        <v>195</v>
      </c>
      <c r="B7" s="10" t="n">
        <v>4.5</v>
      </c>
    </row>
    <row r="8" spans="1:2">
      <c r="A8" s="4" t="s">
        <v>196</v>
      </c>
      <c r="B8" s="6" t="n">
        <v>20685</v>
      </c>
    </row>
    <row r="9" spans="1:2">
      <c r="A9" s="4" t="s">
        <v>196</v>
      </c>
      <c r="B9" s="6" t="n">
        <v>271222</v>
      </c>
    </row>
    <row r="10" spans="1:2">
      <c r="A10" s="4" t="s">
        <v>195</v>
      </c>
      <c r="B10" s="7" t="n">
        <v>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50</v>
      </c>
      <c r="B1" s="2" t="s">
        <v>1</v>
      </c>
    </row>
    <row r="2" spans="1:4">
      <c r="B2" s="2" t="s">
        <v>2</v>
      </c>
      <c r="C2" s="2" t="s">
        <v>32</v>
      </c>
      <c r="D2" s="2" t="s">
        <v>85</v>
      </c>
    </row>
    <row r="3" spans="1:4">
      <c r="A3" s="3" t="s">
        <v>701</v>
      </c>
    </row>
    <row r="4" spans="1:4">
      <c r="A4" s="4" t="s">
        <v>751</v>
      </c>
      <c r="B4" s="7" t="n">
        <v>13231</v>
      </c>
      <c r="C4" s="7" t="n">
        <v>5278</v>
      </c>
      <c r="D4" s="7" t="n">
        <v>324</v>
      </c>
    </row>
    <row r="5" spans="1:4">
      <c r="A5" s="4" t="s">
        <v>752</v>
      </c>
    </row>
    <row r="6" spans="1:4">
      <c r="A6" s="3" t="s">
        <v>701</v>
      </c>
    </row>
    <row r="7" spans="1:4">
      <c r="A7" s="4" t="s">
        <v>751</v>
      </c>
      <c r="B7" s="6" t="n">
        <v>697</v>
      </c>
      <c r="C7" s="6" t="n">
        <v>823</v>
      </c>
      <c r="D7" s="6" t="n">
        <v>324</v>
      </c>
    </row>
    <row r="8" spans="1:4">
      <c r="A8" s="4" t="s">
        <v>753</v>
      </c>
    </row>
    <row r="9" spans="1:4">
      <c r="A9" s="3" t="s">
        <v>701</v>
      </c>
    </row>
    <row r="10" spans="1:4">
      <c r="A10" s="4" t="s">
        <v>751</v>
      </c>
      <c r="B10" s="7" t="n">
        <v>12534</v>
      </c>
      <c r="C10" s="7" t="n">
        <v>4455</v>
      </c>
      <c r="D10"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32</v>
      </c>
    </row>
    <row r="2" spans="1:3">
      <c r="A2" s="3" t="s">
        <v>297</v>
      </c>
    </row>
    <row r="3" spans="1:3">
      <c r="A3" s="6" t="n">
        <v>2016</v>
      </c>
      <c r="B3" s="7" t="n">
        <v>15517</v>
      </c>
    </row>
    <row r="4" spans="1:3">
      <c r="A4" s="6" t="n">
        <v>2017</v>
      </c>
      <c r="B4" s="6" t="n">
        <v>15474</v>
      </c>
    </row>
    <row r="5" spans="1:3">
      <c r="A5" s="6" t="n">
        <v>2018</v>
      </c>
      <c r="B5" s="6" t="n">
        <v>15474</v>
      </c>
    </row>
    <row r="6" spans="1:3">
      <c r="A6" s="6" t="n">
        <v>2019</v>
      </c>
      <c r="B6" s="6" t="n">
        <v>15474</v>
      </c>
    </row>
    <row r="7" spans="1:3">
      <c r="A7" s="6" t="n">
        <v>2020</v>
      </c>
      <c r="B7" s="6" t="n">
        <v>15476</v>
      </c>
    </row>
    <row r="8" spans="1:3">
      <c r="A8" s="4" t="s">
        <v>755</v>
      </c>
      <c r="B8" s="6" t="n">
        <v>84121</v>
      </c>
    </row>
    <row r="9" spans="1:3">
      <c r="A9" s="4" t="s">
        <v>702</v>
      </c>
      <c r="B9" s="7" t="n">
        <v>161536</v>
      </c>
      <c r="C9" s="7" t="n">
        <v>942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756</v>
      </c>
      <c r="B1" s="2" t="s">
        <v>2</v>
      </c>
      <c r="C1" s="2" t="s">
        <v>32</v>
      </c>
    </row>
    <row r="2" spans="1:3">
      <c r="A2" s="3" t="s">
        <v>300</v>
      </c>
    </row>
    <row r="3" spans="1:3">
      <c r="A3" s="4" t="s">
        <v>757</v>
      </c>
      <c r="B3" s="7" t="n">
        <v>7143</v>
      </c>
      <c r="C3" s="7" t="n">
        <v>8163</v>
      </c>
    </row>
    <row r="4" spans="1:3">
      <c r="A4" s="4" t="s">
        <v>758</v>
      </c>
      <c r="B4" s="6" t="n">
        <v>315</v>
      </c>
      <c r="C4" s="6" t="n">
        <v>5710</v>
      </c>
    </row>
    <row r="5" spans="1:3">
      <c r="A5" s="4" t="s">
        <v>90</v>
      </c>
      <c r="B5" s="6" t="n">
        <v>4281</v>
      </c>
      <c r="C5" s="6" t="n">
        <v>3720</v>
      </c>
    </row>
    <row r="6" spans="1:3">
      <c r="A6" s="4" t="s">
        <v>759</v>
      </c>
      <c r="B6" s="6" t="n">
        <v>0</v>
      </c>
      <c r="C6" s="6" t="n">
        <v>3000</v>
      </c>
    </row>
    <row r="7" spans="1:3">
      <c r="A7" s="4" t="s">
        <v>760</v>
      </c>
      <c r="B7" s="6" t="n">
        <v>882</v>
      </c>
      <c r="C7" s="6" t="n">
        <v>1208</v>
      </c>
    </row>
    <row r="8" spans="1:3">
      <c r="A8" s="4" t="s">
        <v>761</v>
      </c>
      <c r="B8" s="6" t="n">
        <v>259</v>
      </c>
      <c r="C8" s="6" t="n">
        <v>2318</v>
      </c>
    </row>
    <row r="9" spans="1:3">
      <c r="A9" s="4" t="s">
        <v>762</v>
      </c>
      <c r="B9" s="6" t="n">
        <v>3158</v>
      </c>
      <c r="C9" s="6" t="n">
        <v>1353</v>
      </c>
    </row>
    <row r="10" spans="1:3">
      <c r="A10" s="4" t="s">
        <v>91</v>
      </c>
      <c r="B10" s="6" t="n">
        <v>2703</v>
      </c>
      <c r="C10" s="6" t="n">
        <v>2411</v>
      </c>
    </row>
    <row r="11" spans="1:3">
      <c r="A11" s="4" t="s">
        <v>763</v>
      </c>
      <c r="B11" s="6" t="n">
        <v>4688</v>
      </c>
      <c r="C11" s="6" t="n">
        <v>0</v>
      </c>
    </row>
    <row r="12" spans="1:3">
      <c r="A12" s="4" t="s">
        <v>764</v>
      </c>
      <c r="B12" s="6" t="n">
        <v>391</v>
      </c>
      <c r="C12" s="6" t="n">
        <v>0</v>
      </c>
    </row>
    <row r="13" spans="1:3">
      <c r="A13" s="4" t="s">
        <v>765</v>
      </c>
      <c r="B13" s="7" t="n">
        <v>23820</v>
      </c>
      <c r="C13" s="7" t="n">
        <v>278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66</v>
      </c>
      <c r="B1" s="2" t="s">
        <v>586</v>
      </c>
      <c r="C1" s="2" t="s">
        <v>587</v>
      </c>
      <c r="D1" s="2" t="s">
        <v>2</v>
      </c>
      <c r="E1" s="2" t="s">
        <v>85</v>
      </c>
      <c r="F1" s="2" t="s">
        <v>767</v>
      </c>
    </row>
    <row r="2" spans="1:6">
      <c r="A2" s="3" t="s">
        <v>768</v>
      </c>
    </row>
    <row r="3" spans="1:6">
      <c r="A3" s="4" t="s">
        <v>769</v>
      </c>
      <c r="F3" s="7" t="n">
        <v>2300</v>
      </c>
    </row>
    <row r="4" spans="1:6">
      <c r="A4" s="4" t="s">
        <v>770</v>
      </c>
      <c r="E4" s="7" t="n">
        <v>2300</v>
      </c>
    </row>
    <row r="5" spans="1:6">
      <c r="A5" s="4" t="s">
        <v>771</v>
      </c>
      <c r="E5" s="6" t="n">
        <v>2200</v>
      </c>
    </row>
    <row r="6" spans="1:6">
      <c r="A6" s="4" t="s">
        <v>157</v>
      </c>
      <c r="E6" s="7" t="n">
        <v>81</v>
      </c>
    </row>
    <row r="7" spans="1:6">
      <c r="A7" s="4" t="s">
        <v>772</v>
      </c>
      <c r="E7" s="6" t="n">
        <v>47128</v>
      </c>
    </row>
    <row r="8" spans="1:6">
      <c r="A8" s="4" t="s">
        <v>773</v>
      </c>
      <c r="F8" s="7" t="n">
        <v>2300</v>
      </c>
    </row>
    <row r="9" spans="1:6">
      <c r="A9" s="4" t="s">
        <v>774</v>
      </c>
      <c r="F9" s="4" t="s">
        <v>569</v>
      </c>
    </row>
    <row r="10" spans="1:6">
      <c r="A10" s="4" t="s">
        <v>589</v>
      </c>
      <c r="D10" s="7" t="n">
        <v>900</v>
      </c>
    </row>
    <row r="11" spans="1:6">
      <c r="A11" s="4" t="s">
        <v>128</v>
      </c>
    </row>
    <row r="12" spans="1:6">
      <c r="A12" s="3" t="s">
        <v>768</v>
      </c>
    </row>
    <row r="13" spans="1:6">
      <c r="A13" s="4" t="s">
        <v>156</v>
      </c>
      <c r="E13" s="6" t="n">
        <v>11000</v>
      </c>
    </row>
    <row r="14" spans="1:6">
      <c r="A14" s="4" t="s">
        <v>775</v>
      </c>
    </row>
    <row r="15" spans="1:6">
      <c r="A15" s="3" t="s">
        <v>768</v>
      </c>
    </row>
    <row r="16" spans="1:6">
      <c r="A16" s="4" t="s">
        <v>776</v>
      </c>
      <c r="B16" s="7" t="n">
        <v>1100</v>
      </c>
      <c r="C16" s="7" t="n">
        <v>1000</v>
      </c>
    </row>
    <row r="17" spans="1:6">
      <c r="A17" s="4" t="s">
        <v>777</v>
      </c>
    </row>
    <row r="18" spans="1:6">
      <c r="A18" s="3" t="s">
        <v>768</v>
      </c>
    </row>
    <row r="19" spans="1:6">
      <c r="A19" s="4" t="s">
        <v>776</v>
      </c>
      <c r="B19" s="6" t="n">
        <v>300</v>
      </c>
    </row>
    <row r="20" spans="1:6">
      <c r="A20" s="4" t="s">
        <v>778</v>
      </c>
    </row>
    <row r="21" spans="1:6">
      <c r="A21" s="3" t="s">
        <v>768</v>
      </c>
    </row>
    <row r="22" spans="1:6">
      <c r="A22" s="4" t="s">
        <v>776</v>
      </c>
      <c r="B22" s="7" t="n">
        <v>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79</v>
      </c>
      <c r="B1" s="2" t="s">
        <v>780</v>
      </c>
      <c r="C1" s="2" t="s">
        <v>2</v>
      </c>
      <c r="D1" s="2" t="s">
        <v>32</v>
      </c>
      <c r="E1" s="2" t="s">
        <v>85</v>
      </c>
      <c r="F1" s="2" t="s">
        <v>700</v>
      </c>
      <c r="G1" s="2" t="s">
        <v>767</v>
      </c>
    </row>
    <row r="2" spans="1:7">
      <c r="A2" s="3" t="s">
        <v>781</v>
      </c>
    </row>
    <row r="3" spans="1:7">
      <c r="A3" s="4" t="s">
        <v>774</v>
      </c>
      <c r="G3" s="4" t="s">
        <v>569</v>
      </c>
    </row>
    <row r="4" spans="1:7">
      <c r="A4" s="4" t="s">
        <v>782</v>
      </c>
      <c r="C4" s="7" t="n">
        <v>600</v>
      </c>
      <c r="D4" s="7" t="n">
        <v>4721</v>
      </c>
      <c r="E4" s="7" t="n">
        <v>0</v>
      </c>
    </row>
    <row r="5" spans="1:7">
      <c r="A5" s="4" t="s">
        <v>783</v>
      </c>
      <c r="D5" s="6" t="n">
        <v>0</v>
      </c>
      <c r="E5" s="6" t="n">
        <v>0</v>
      </c>
    </row>
    <row r="6" spans="1:7">
      <c r="A6" s="4" t="s">
        <v>784</v>
      </c>
    </row>
    <row r="7" spans="1:7">
      <c r="A7" s="3" t="s">
        <v>781</v>
      </c>
    </row>
    <row r="8" spans="1:7">
      <c r="A8" s="4" t="s">
        <v>576</v>
      </c>
      <c r="F8" s="7" t="n">
        <v>46000</v>
      </c>
    </row>
    <row r="9" spans="1:7">
      <c r="A9" s="4" t="s">
        <v>785</v>
      </c>
      <c r="F9" s="10" t="n">
        <v>17.41</v>
      </c>
    </row>
    <row r="10" spans="1:7">
      <c r="A10" s="4" t="s">
        <v>774</v>
      </c>
      <c r="F10" s="4" t="s">
        <v>786</v>
      </c>
    </row>
    <row r="11" spans="1:7">
      <c r="A11" s="4" t="s">
        <v>787</v>
      </c>
      <c r="F11" s="7" t="n">
        <v>43000</v>
      </c>
    </row>
    <row r="12" spans="1:7">
      <c r="A12" s="4" t="s">
        <v>788</v>
      </c>
      <c r="F12" s="7" t="n">
        <v>3000</v>
      </c>
    </row>
    <row r="13" spans="1:7">
      <c r="A13" s="4" t="s">
        <v>789</v>
      </c>
      <c r="B13" s="6" t="n">
        <v>401047</v>
      </c>
    </row>
    <row r="14" spans="1:7">
      <c r="A14" s="4" t="s">
        <v>782</v>
      </c>
      <c r="D14" s="7" t="n">
        <v>4700</v>
      </c>
    </row>
    <row r="15" spans="1:7">
      <c r="A15" s="4" t="s">
        <v>620</v>
      </c>
      <c r="C15" s="10" t="n">
        <v>19.29</v>
      </c>
    </row>
    <row r="16" spans="1:7">
      <c r="A16" s="4" t="s">
        <v>783</v>
      </c>
      <c r="C16" s="6" t="n">
        <v>2642160</v>
      </c>
    </row>
    <row r="17" spans="1:7">
      <c r="A17" s="4" t="s">
        <v>790</v>
      </c>
      <c r="C17" s="7" t="n">
        <v>7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32</v>
      </c>
    </row>
    <row r="2" spans="1:3">
      <c r="A2" s="3" t="s">
        <v>781</v>
      </c>
    </row>
    <row r="3" spans="1:3">
      <c r="A3" s="4" t="s">
        <v>792</v>
      </c>
      <c r="B3" s="7" t="n">
        <v>46000</v>
      </c>
      <c r="C3" s="7" t="n">
        <v>46000</v>
      </c>
    </row>
    <row r="4" spans="1:3">
      <c r="A4" s="4" t="s">
        <v>793</v>
      </c>
      <c r="B4" s="6" t="n">
        <v>-2098</v>
      </c>
      <c r="C4" s="6" t="n">
        <v>-2712</v>
      </c>
    </row>
    <row r="5" spans="1:3">
      <c r="A5" s="4" t="s">
        <v>794</v>
      </c>
      <c r="B5" s="7" t="n">
        <v>43902</v>
      </c>
      <c r="C5" s="7" t="n">
        <v>4328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95</v>
      </c>
      <c r="B1" s="2" t="s">
        <v>1</v>
      </c>
    </row>
    <row r="2" spans="1:3">
      <c r="B2" s="2" t="s">
        <v>2</v>
      </c>
      <c r="C2" s="2" t="s">
        <v>32</v>
      </c>
    </row>
    <row r="3" spans="1:3">
      <c r="A3" s="3" t="s">
        <v>781</v>
      </c>
    </row>
    <row r="4" spans="1:3">
      <c r="A4" s="4" t="s">
        <v>635</v>
      </c>
      <c r="C4" s="4" t="s">
        <v>636</v>
      </c>
    </row>
    <row r="5" spans="1:3">
      <c r="A5" s="4" t="s">
        <v>633</v>
      </c>
      <c r="C5" s="4" t="s">
        <v>634</v>
      </c>
    </row>
    <row r="6" spans="1:3">
      <c r="A6" s="4" t="s">
        <v>796</v>
      </c>
      <c r="B6" s="4" t="s">
        <v>638</v>
      </c>
      <c r="C6" s="4" t="s">
        <v>638</v>
      </c>
    </row>
    <row r="7" spans="1:3">
      <c r="A7" s="4" t="s">
        <v>797</v>
      </c>
    </row>
    <row r="8" spans="1:3">
      <c r="A8" s="3" t="s">
        <v>781</v>
      </c>
    </row>
    <row r="9" spans="1:3">
      <c r="A9" s="4" t="s">
        <v>798</v>
      </c>
      <c r="B9" s="4" t="s">
        <v>651</v>
      </c>
    </row>
    <row r="10" spans="1:3">
      <c r="A10" s="4" t="s">
        <v>635</v>
      </c>
      <c r="B10" s="4" t="s">
        <v>636</v>
      </c>
    </row>
    <row r="11" spans="1:3">
      <c r="A11" s="4" t="s">
        <v>633</v>
      </c>
      <c r="B11" s="4" t="s">
        <v>649</v>
      </c>
    </row>
    <row r="12" spans="1:3">
      <c r="A12" s="4" t="s">
        <v>796</v>
      </c>
      <c r="B12" s="4" t="s">
        <v>638</v>
      </c>
    </row>
    <row r="13" spans="1:3">
      <c r="A13" s="4" t="s">
        <v>652</v>
      </c>
      <c r="B13" s="10" t="n">
        <v>12.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9</v>
      </c>
      <c r="B1" s="2" t="s">
        <v>800</v>
      </c>
      <c r="C1" s="2" t="s">
        <v>444</v>
      </c>
      <c r="D1" s="2" t="s">
        <v>615</v>
      </c>
      <c r="E1" s="2" t="s">
        <v>616</v>
      </c>
      <c r="F1" s="2" t="s">
        <v>780</v>
      </c>
      <c r="G1" s="2" t="s">
        <v>2</v>
      </c>
      <c r="H1" s="2" t="s">
        <v>32</v>
      </c>
      <c r="I1" s="2" t="s">
        <v>617</v>
      </c>
    </row>
    <row r="2" spans="1:9">
      <c r="A2" s="3" t="s">
        <v>801</v>
      </c>
    </row>
    <row r="3" spans="1:9">
      <c r="A3" s="4" t="s">
        <v>619</v>
      </c>
      <c r="G3" s="11" t="n">
        <v>2.5</v>
      </c>
      <c r="H3" s="11" t="n">
        <v>2.5</v>
      </c>
    </row>
    <row r="4" spans="1:9">
      <c r="A4" s="4" t="s">
        <v>802</v>
      </c>
    </row>
    <row r="5" spans="1:9">
      <c r="A5" s="3" t="s">
        <v>801</v>
      </c>
    </row>
    <row r="6" spans="1:9">
      <c r="A6" s="4" t="s">
        <v>626</v>
      </c>
      <c r="D6" s="6" t="n">
        <v>125000</v>
      </c>
    </row>
    <row r="7" spans="1:9">
      <c r="A7" s="4" t="s">
        <v>803</v>
      </c>
      <c r="D7" s="11" t="n">
        <v>0.6</v>
      </c>
    </row>
    <row r="8" spans="1:9">
      <c r="A8" s="4" t="s">
        <v>804</v>
      </c>
      <c r="D8" s="12" t="n">
        <v>1.1</v>
      </c>
    </row>
    <row r="9" spans="1:9">
      <c r="A9" s="4" t="s">
        <v>805</v>
      </c>
      <c r="C9" s="7" t="n">
        <v>140</v>
      </c>
    </row>
    <row r="10" spans="1:9">
      <c r="A10" s="4" t="s">
        <v>806</v>
      </c>
      <c r="D10" s="6" t="n">
        <v>27</v>
      </c>
    </row>
    <row r="11" spans="1:9">
      <c r="A11" s="4" t="s">
        <v>807</v>
      </c>
      <c r="B11" s="11" t="n">
        <v>2.3</v>
      </c>
    </row>
    <row r="12" spans="1:9">
      <c r="A12" s="4" t="s">
        <v>808</v>
      </c>
      <c r="B12" s="11" t="n">
        <v>4.2</v>
      </c>
    </row>
    <row r="13" spans="1:9">
      <c r="A13" s="4" t="s">
        <v>625</v>
      </c>
    </row>
    <row r="14" spans="1:9">
      <c r="A14" s="3" t="s">
        <v>801</v>
      </c>
    </row>
    <row r="15" spans="1:9">
      <c r="A15" s="4" t="s">
        <v>626</v>
      </c>
      <c r="H15" s="6" t="n">
        <v>337500</v>
      </c>
    </row>
    <row r="16" spans="1:9">
      <c r="A16" s="4" t="s">
        <v>627</v>
      </c>
      <c r="H16" s="10" t="n">
        <v>12.76</v>
      </c>
    </row>
    <row r="17" spans="1:9">
      <c r="A17" s="4" t="s">
        <v>809</v>
      </c>
    </row>
    <row r="18" spans="1:9">
      <c r="A18" s="3" t="s">
        <v>801</v>
      </c>
    </row>
    <row r="19" spans="1:9">
      <c r="A19" s="4" t="s">
        <v>576</v>
      </c>
      <c r="F19" s="7" t="n">
        <v>45</v>
      </c>
    </row>
    <row r="20" spans="1:9">
      <c r="A20" s="4" t="s">
        <v>810</v>
      </c>
    </row>
    <row r="21" spans="1:9">
      <c r="A21" s="3" t="s">
        <v>801</v>
      </c>
    </row>
    <row r="22" spans="1:9">
      <c r="A22" s="4" t="s">
        <v>811</v>
      </c>
      <c r="F22" s="4" t="s">
        <v>567</v>
      </c>
    </row>
    <row r="23" spans="1:9">
      <c r="A23" s="4" t="s">
        <v>812</v>
      </c>
    </row>
    <row r="24" spans="1:9">
      <c r="A24" s="3" t="s">
        <v>801</v>
      </c>
    </row>
    <row r="25" spans="1:9">
      <c r="A25" s="4" t="s">
        <v>811</v>
      </c>
      <c r="F25" s="4" t="s">
        <v>813</v>
      </c>
    </row>
    <row r="26" spans="1:9">
      <c r="A26" s="4" t="s">
        <v>628</v>
      </c>
    </row>
    <row r="27" spans="1:9">
      <c r="A27" s="3" t="s">
        <v>801</v>
      </c>
    </row>
    <row r="28" spans="1:9">
      <c r="A28" s="4" t="s">
        <v>576</v>
      </c>
      <c r="D28" s="7" t="n">
        <v>30</v>
      </c>
    </row>
    <row r="29" spans="1:9">
      <c r="A29" s="4" t="s">
        <v>626</v>
      </c>
      <c r="D29" s="6" t="n">
        <v>125000</v>
      </c>
    </row>
    <row r="30" spans="1:9">
      <c r="A30" s="4" t="s">
        <v>814</v>
      </c>
    </row>
    <row r="31" spans="1:9">
      <c r="A31" s="3" t="s">
        <v>801</v>
      </c>
    </row>
    <row r="32" spans="1:9">
      <c r="A32" s="4" t="s">
        <v>626</v>
      </c>
      <c r="E32" s="6" t="n">
        <v>300000</v>
      </c>
      <c r="I32" s="6" t="n">
        <v>300000</v>
      </c>
    </row>
    <row r="33" spans="1:9">
      <c r="A33" s="4" t="s">
        <v>627</v>
      </c>
      <c r="E33" s="10" t="n">
        <v>9.960000000000001</v>
      </c>
    </row>
    <row r="34" spans="1:9">
      <c r="A34" s="4" t="s">
        <v>630</v>
      </c>
      <c r="E34" s="11" t="n">
        <v>2.2</v>
      </c>
      <c r="I34" s="11" t="n">
        <v>2.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15</v>
      </c>
      <c r="B1" s="2" t="s">
        <v>816</v>
      </c>
      <c r="C1" s="2" t="s">
        <v>2</v>
      </c>
      <c r="D1" s="2" t="s">
        <v>32</v>
      </c>
      <c r="E1" s="2" t="s">
        <v>85</v>
      </c>
      <c r="F1" s="2" t="s">
        <v>543</v>
      </c>
    </row>
    <row r="2" spans="1:6">
      <c r="A2" s="3" t="s">
        <v>781</v>
      </c>
    </row>
    <row r="3" spans="1:6">
      <c r="A3" s="4" t="s">
        <v>817</v>
      </c>
      <c r="C3" s="7" t="n">
        <v>7700000</v>
      </c>
      <c r="D3" s="7" t="n">
        <v>7400000</v>
      </c>
      <c r="E3" s="7" t="n">
        <v>0</v>
      </c>
    </row>
    <row r="4" spans="1:6">
      <c r="A4" s="4" t="s">
        <v>56</v>
      </c>
    </row>
    <row r="5" spans="1:6">
      <c r="A5" s="3" t="s">
        <v>781</v>
      </c>
    </row>
    <row r="6" spans="1:6">
      <c r="A6" s="4" t="s">
        <v>576</v>
      </c>
      <c r="F6" s="7" t="n">
        <v>33000000</v>
      </c>
    </row>
    <row r="7" spans="1:6">
      <c r="A7" s="4" t="s">
        <v>818</v>
      </c>
      <c r="F7" s="7" t="n">
        <v>31300000</v>
      </c>
    </row>
    <row r="8" spans="1:6">
      <c r="A8" s="4" t="s">
        <v>819</v>
      </c>
      <c r="F8" s="4" t="s">
        <v>725</v>
      </c>
    </row>
    <row r="9" spans="1:6">
      <c r="A9" s="4" t="s">
        <v>820</v>
      </c>
      <c r="B9" s="7" t="n">
        <v>11000000</v>
      </c>
    </row>
    <row r="10" spans="1:6">
      <c r="A10" s="4" t="s">
        <v>817</v>
      </c>
      <c r="D10" s="7" t="n">
        <v>17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1</v>
      </c>
      <c r="B1" s="2" t="s">
        <v>822</v>
      </c>
      <c r="C1" s="2" t="s">
        <v>823</v>
      </c>
      <c r="D1" s="2" t="s">
        <v>824</v>
      </c>
      <c r="E1" s="2" t="s">
        <v>32</v>
      </c>
    </row>
    <row r="2" spans="1:5">
      <c r="A2" s="4" t="s">
        <v>825</v>
      </c>
    </row>
    <row r="3" spans="1:5">
      <c r="A3" s="3" t="s">
        <v>826</v>
      </c>
    </row>
    <row r="4" spans="1:5">
      <c r="A4" s="4" t="s">
        <v>827</v>
      </c>
      <c r="C4" s="7" t="n">
        <v>540000</v>
      </c>
    </row>
    <row r="5" spans="1:5">
      <c r="A5" s="4" t="s">
        <v>828</v>
      </c>
      <c r="E5" s="7" t="n">
        <v>170811</v>
      </c>
    </row>
    <row r="6" spans="1:5">
      <c r="A6" s="4" t="s">
        <v>829</v>
      </c>
    </row>
    <row r="7" spans="1:5">
      <c r="A7" s="3" t="s">
        <v>826</v>
      </c>
    </row>
    <row r="8" spans="1:5">
      <c r="A8" s="4" t="s">
        <v>827</v>
      </c>
      <c r="D8" s="7" t="n">
        <v>815000</v>
      </c>
    </row>
    <row r="9" spans="1:5">
      <c r="A9" s="4" t="s">
        <v>830</v>
      </c>
    </row>
    <row r="10" spans="1:5">
      <c r="A10" s="3" t="s">
        <v>826</v>
      </c>
    </row>
    <row r="11" spans="1:5">
      <c r="A11" s="4" t="s">
        <v>827</v>
      </c>
      <c r="B11" s="7" t="n">
        <v>5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7</v>
      </c>
      <c r="B1" s="2" t="s">
        <v>1</v>
      </c>
    </row>
    <row r="2" spans="1:4">
      <c r="B2" s="2" t="s">
        <v>2</v>
      </c>
      <c r="C2" s="2" t="s">
        <v>32</v>
      </c>
      <c r="D2" s="2" t="s">
        <v>85</v>
      </c>
    </row>
    <row r="3" spans="1:4">
      <c r="A3" s="3" t="s">
        <v>198</v>
      </c>
    </row>
    <row r="4" spans="1:4">
      <c r="A4" s="4" t="s">
        <v>109</v>
      </c>
      <c r="B4" s="7" t="n">
        <v>117237</v>
      </c>
      <c r="C4" s="7" t="n">
        <v>-110938</v>
      </c>
      <c r="D4" s="7" t="n">
        <v>-34625</v>
      </c>
    </row>
    <row r="5" spans="1:4">
      <c r="A5" s="3" t="s">
        <v>199</v>
      </c>
    </row>
    <row r="6" spans="1:4">
      <c r="A6" s="4" t="s">
        <v>200</v>
      </c>
      <c r="B6" s="6" t="n">
        <v>13392</v>
      </c>
      <c r="C6" s="6" t="n">
        <v>5401</v>
      </c>
      <c r="D6" s="6" t="n">
        <v>216</v>
      </c>
    </row>
    <row r="7" spans="1:4">
      <c r="A7" s="4" t="s">
        <v>201</v>
      </c>
      <c r="B7" s="6" t="n">
        <v>293</v>
      </c>
      <c r="C7" s="6" t="n">
        <v>-2349</v>
      </c>
      <c r="D7" s="6" t="n">
        <v>-374</v>
      </c>
    </row>
    <row r="8" spans="1:4">
      <c r="A8" s="4" t="s">
        <v>202</v>
      </c>
      <c r="B8" s="6" t="n">
        <v>-140004</v>
      </c>
      <c r="C8" s="6" t="n">
        <v>0</v>
      </c>
    </row>
    <row r="9" spans="1:4">
      <c r="A9" s="4" t="s">
        <v>203</v>
      </c>
      <c r="B9" s="6" t="n">
        <v>-914</v>
      </c>
      <c r="C9" s="6" t="n">
        <v>0</v>
      </c>
    </row>
    <row r="10" spans="1:4">
      <c r="A10" s="4" t="s">
        <v>204</v>
      </c>
      <c r="B10" s="6" t="n">
        <v>-15573</v>
      </c>
      <c r="C10" s="6" t="n">
        <v>-2460</v>
      </c>
      <c r="D10" s="6" t="n">
        <v>76</v>
      </c>
    </row>
    <row r="11" spans="1:4">
      <c r="A11" s="4" t="s">
        <v>205</v>
      </c>
      <c r="B11" s="6" t="n">
        <v>0</v>
      </c>
      <c r="C11" s="6" t="n">
        <v>5746</v>
      </c>
      <c r="D11" s="6" t="n">
        <v>0</v>
      </c>
    </row>
    <row r="12" spans="1:4">
      <c r="A12" s="4" t="s">
        <v>101</v>
      </c>
      <c r="B12" s="6" t="n">
        <v>4151</v>
      </c>
      <c r="C12" s="6" t="n">
        <v>0</v>
      </c>
      <c r="D12" s="6" t="n">
        <v>0</v>
      </c>
    </row>
    <row r="13" spans="1:4">
      <c r="A13" s="4" t="s">
        <v>93</v>
      </c>
      <c r="B13" s="6" t="n">
        <v>4710</v>
      </c>
      <c r="C13" s="6" t="n">
        <v>0</v>
      </c>
      <c r="D13" s="6" t="n">
        <v>0</v>
      </c>
    </row>
    <row r="14" spans="1:4">
      <c r="A14" s="4" t="s">
        <v>206</v>
      </c>
      <c r="B14" s="6" t="n">
        <v>112</v>
      </c>
      <c r="C14" s="6" t="n">
        <v>0</v>
      </c>
    </row>
    <row r="15" spans="1:4">
      <c r="A15" s="4" t="s">
        <v>207</v>
      </c>
      <c r="B15" s="6" t="n">
        <v>1050</v>
      </c>
      <c r="C15" s="6" t="n">
        <v>0</v>
      </c>
      <c r="D15" s="6" t="n">
        <v>0</v>
      </c>
    </row>
    <row r="16" spans="1:4">
      <c r="A16" s="4" t="s">
        <v>208</v>
      </c>
      <c r="B16" s="6" t="n">
        <v>-1267</v>
      </c>
      <c r="C16" s="6" t="n">
        <v>0</v>
      </c>
      <c r="D16" s="6" t="n">
        <v>0</v>
      </c>
    </row>
    <row r="17" spans="1:4">
      <c r="A17" s="4" t="s">
        <v>209</v>
      </c>
      <c r="B17" s="6" t="n">
        <v>2461</v>
      </c>
    </row>
    <row r="18" spans="1:4">
      <c r="A18" s="4" t="s">
        <v>210</v>
      </c>
      <c r="B18" s="6" t="n">
        <v>1340</v>
      </c>
      <c r="C18" s="6" t="n">
        <v>1084</v>
      </c>
      <c r="D18" s="6" t="n">
        <v>0</v>
      </c>
    </row>
    <row r="19" spans="1:4">
      <c r="A19" s="4" t="s">
        <v>211</v>
      </c>
      <c r="B19" s="6" t="n">
        <v>398</v>
      </c>
      <c r="C19" s="6" t="n">
        <v>0</v>
      </c>
      <c r="D19" s="6" t="n">
        <v>0</v>
      </c>
    </row>
    <row r="20" spans="1:4">
      <c r="A20" s="4" t="s">
        <v>212</v>
      </c>
      <c r="B20" s="6" t="n">
        <v>0</v>
      </c>
      <c r="C20" s="6" t="n">
        <v>272</v>
      </c>
      <c r="D20" s="6" t="n">
        <v>0</v>
      </c>
    </row>
    <row r="21" spans="1:4">
      <c r="A21" s="4" t="s">
        <v>213</v>
      </c>
      <c r="B21" s="6" t="n">
        <v>0</v>
      </c>
      <c r="C21" s="6" t="n">
        <v>4708</v>
      </c>
      <c r="D21" s="6" t="n">
        <v>0</v>
      </c>
    </row>
    <row r="22" spans="1:4">
      <c r="A22" s="4" t="s">
        <v>214</v>
      </c>
      <c r="B22" s="6" t="n">
        <v>0</v>
      </c>
      <c r="C22" s="6" t="n">
        <v>400</v>
      </c>
      <c r="D22" s="6" t="n">
        <v>0</v>
      </c>
    </row>
    <row r="23" spans="1:4">
      <c r="A23" s="4" t="s">
        <v>215</v>
      </c>
      <c r="B23" s="6" t="n">
        <v>25900</v>
      </c>
      <c r="C23" s="6" t="n">
        <v>15900</v>
      </c>
      <c r="D23" s="6" t="n">
        <v>5444</v>
      </c>
    </row>
    <row r="24" spans="1:4">
      <c r="A24" s="4" t="s">
        <v>157</v>
      </c>
      <c r="B24" s="6" t="n">
        <v>0</v>
      </c>
      <c r="C24" s="6" t="n">
        <v>0</v>
      </c>
      <c r="D24" s="6" t="n">
        <v>81</v>
      </c>
    </row>
    <row r="25" spans="1:4">
      <c r="A25" s="4" t="s">
        <v>216</v>
      </c>
      <c r="B25" s="6" t="n">
        <v>0</v>
      </c>
      <c r="C25" s="6" t="n">
        <v>0</v>
      </c>
      <c r="D25" s="6" t="n">
        <v>360</v>
      </c>
    </row>
    <row r="26" spans="1:4">
      <c r="A26" s="4" t="s">
        <v>217</v>
      </c>
      <c r="B26" s="6" t="n">
        <v>0</v>
      </c>
      <c r="C26" s="6" t="n">
        <v>0</v>
      </c>
      <c r="D26" s="6" t="n">
        <v>-360</v>
      </c>
    </row>
    <row r="27" spans="1:4">
      <c r="A27" s="4" t="s">
        <v>105</v>
      </c>
      <c r="B27" s="6" t="n">
        <v>-49063</v>
      </c>
      <c r="C27" s="6" t="n">
        <v>0</v>
      </c>
      <c r="D27" s="6" t="n">
        <v>0</v>
      </c>
    </row>
    <row r="28" spans="1:4">
      <c r="A28" s="4" t="s">
        <v>218</v>
      </c>
      <c r="B28" s="6" t="n">
        <v>13288</v>
      </c>
      <c r="C28" s="6" t="n">
        <v>0</v>
      </c>
      <c r="D28" s="6" t="n">
        <v>0</v>
      </c>
    </row>
    <row r="29" spans="1:4">
      <c r="A29" s="4" t="s">
        <v>219</v>
      </c>
      <c r="B29" s="6" t="n">
        <v>33307</v>
      </c>
      <c r="C29" s="6" t="n">
        <v>23786</v>
      </c>
      <c r="D29" s="6" t="n">
        <v>10100</v>
      </c>
    </row>
    <row r="30" spans="1:4">
      <c r="A30" s="3" t="s">
        <v>220</v>
      </c>
    </row>
    <row r="31" spans="1:4">
      <c r="A31" s="4" t="s">
        <v>221</v>
      </c>
      <c r="B31" s="6" t="n">
        <v>-4504</v>
      </c>
      <c r="C31" s="6" t="n">
        <v>-7959</v>
      </c>
      <c r="D31" s="6" t="n">
        <v>0</v>
      </c>
    </row>
    <row r="32" spans="1:4">
      <c r="A32" s="4" t="s">
        <v>222</v>
      </c>
      <c r="B32" s="6" t="n">
        <v>-1174</v>
      </c>
      <c r="C32" s="6" t="n">
        <v>-282</v>
      </c>
      <c r="D32" s="6" t="n">
        <v>0</v>
      </c>
    </row>
    <row r="33" spans="1:4">
      <c r="A33" s="4" t="s">
        <v>38</v>
      </c>
      <c r="B33" s="6" t="n">
        <v>-966</v>
      </c>
      <c r="C33" s="6" t="n">
        <v>237</v>
      </c>
      <c r="D33" s="6" t="n">
        <v>-1349</v>
      </c>
    </row>
    <row r="34" spans="1:4">
      <c r="A34" s="4" t="s">
        <v>223</v>
      </c>
      <c r="B34" s="6" t="n">
        <v>-8107</v>
      </c>
      <c r="C34" s="6" t="n">
        <v>0</v>
      </c>
      <c r="D34" s="6" t="n">
        <v>0</v>
      </c>
    </row>
    <row r="35" spans="1:4">
      <c r="A35" s="4" t="s">
        <v>224</v>
      </c>
      <c r="B35" s="6" t="n">
        <v>3379</v>
      </c>
      <c r="C35" s="6" t="n">
        <v>20604</v>
      </c>
      <c r="D35" s="6" t="n">
        <v>2842</v>
      </c>
    </row>
    <row r="36" spans="1:4">
      <c r="A36" s="4" t="s">
        <v>225</v>
      </c>
      <c r="B36" s="6" t="n">
        <v>-554</v>
      </c>
      <c r="C36" s="6" t="n">
        <v>-45850</v>
      </c>
      <c r="D36" s="6" t="n">
        <v>-17589</v>
      </c>
    </row>
    <row r="37" spans="1:4">
      <c r="A37" s="3" t="s">
        <v>226</v>
      </c>
    </row>
    <row r="38" spans="1:4">
      <c r="A38" s="4" t="s">
        <v>227</v>
      </c>
      <c r="B38" s="6" t="n">
        <v>-22</v>
      </c>
      <c r="C38" s="6" t="n">
        <v>-663</v>
      </c>
      <c r="D38" s="6" t="n">
        <v>-117</v>
      </c>
    </row>
    <row r="39" spans="1:4">
      <c r="A39" s="4" t="s">
        <v>228</v>
      </c>
      <c r="B39" s="6" t="n">
        <v>-7008</v>
      </c>
      <c r="C39" s="6" t="n">
        <v>-3301</v>
      </c>
      <c r="D39" s="6" t="n">
        <v>-5433</v>
      </c>
    </row>
    <row r="40" spans="1:4">
      <c r="A40" s="4" t="s">
        <v>229</v>
      </c>
      <c r="B40" s="6" t="n">
        <v>0</v>
      </c>
      <c r="C40" s="6" t="n">
        <v>-93</v>
      </c>
      <c r="D40" s="6" t="n">
        <v>-106</v>
      </c>
    </row>
    <row r="41" spans="1:4">
      <c r="A41" s="4" t="s">
        <v>230</v>
      </c>
      <c r="B41" s="6" t="n">
        <v>0</v>
      </c>
      <c r="C41" s="6" t="n">
        <v>0</v>
      </c>
      <c r="D41" s="6" t="n">
        <v>-1300</v>
      </c>
    </row>
    <row r="42" spans="1:4">
      <c r="A42" s="4" t="s">
        <v>231</v>
      </c>
      <c r="B42" s="6" t="n">
        <v>9977</v>
      </c>
      <c r="C42" s="6" t="n">
        <v>6493</v>
      </c>
      <c r="D42" s="6" t="n">
        <v>4385</v>
      </c>
    </row>
    <row r="43" spans="1:4">
      <c r="A43" s="4" t="s">
        <v>232</v>
      </c>
      <c r="B43" s="6" t="n">
        <v>-198530</v>
      </c>
      <c r="C43" s="6" t="n">
        <v>-10149</v>
      </c>
      <c r="D43" s="6" t="n">
        <v>-4124</v>
      </c>
    </row>
    <row r="44" spans="1:4">
      <c r="A44" s="4" t="s">
        <v>233</v>
      </c>
      <c r="B44" s="6" t="n">
        <v>0</v>
      </c>
      <c r="C44" s="6" t="n">
        <v>7500</v>
      </c>
      <c r="D44" s="6" t="n">
        <v>4194</v>
      </c>
    </row>
    <row r="45" spans="1:4">
      <c r="A45" s="4" t="s">
        <v>234</v>
      </c>
      <c r="B45" s="6" t="n">
        <v>0</v>
      </c>
      <c r="C45" s="6" t="n">
        <v>-7500</v>
      </c>
      <c r="D45" s="6" t="n">
        <v>-2865</v>
      </c>
    </row>
    <row r="46" spans="1:4">
      <c r="A46" s="4" t="s">
        <v>235</v>
      </c>
      <c r="B46" s="6" t="n">
        <v>0</v>
      </c>
      <c r="C46" s="6" t="n">
        <v>0</v>
      </c>
      <c r="D46" s="6" t="n">
        <v>-40</v>
      </c>
    </row>
    <row r="47" spans="1:4">
      <c r="A47" s="4" t="s">
        <v>236</v>
      </c>
      <c r="B47" s="6" t="n">
        <v>148411</v>
      </c>
      <c r="C47" s="6" t="n">
        <v>0</v>
      </c>
      <c r="D47" s="6" t="n">
        <v>0</v>
      </c>
    </row>
    <row r="48" spans="1:4">
      <c r="A48" s="4" t="s">
        <v>237</v>
      </c>
      <c r="B48" s="6" t="n">
        <v>0</v>
      </c>
      <c r="C48" s="6" t="n">
        <v>-400</v>
      </c>
      <c r="D48" s="6" t="n">
        <v>0</v>
      </c>
    </row>
    <row r="49" spans="1:4">
      <c r="A49" s="4" t="s">
        <v>238</v>
      </c>
      <c r="B49" s="6" t="n">
        <v>-33430</v>
      </c>
      <c r="C49" s="6" t="n">
        <v>-29150</v>
      </c>
      <c r="D49" s="6" t="n">
        <v>0</v>
      </c>
    </row>
    <row r="50" spans="1:4">
      <c r="A50" s="4" t="s">
        <v>239</v>
      </c>
      <c r="B50" s="6" t="n">
        <v>-80602</v>
      </c>
      <c r="C50" s="6" t="n">
        <v>-37263</v>
      </c>
      <c r="D50" s="6" t="n">
        <v>-5406</v>
      </c>
    </row>
    <row r="51" spans="1:4">
      <c r="A51" s="3" t="s">
        <v>240</v>
      </c>
    </row>
    <row r="52" spans="1:4">
      <c r="A52" s="4" t="s">
        <v>241</v>
      </c>
      <c r="B52" s="6" t="n">
        <v>0</v>
      </c>
      <c r="C52" s="6" t="n">
        <v>0</v>
      </c>
      <c r="D52" s="6" t="n">
        <v>-13</v>
      </c>
    </row>
    <row r="53" spans="1:4">
      <c r="A53" s="4" t="s">
        <v>242</v>
      </c>
      <c r="B53" s="6" t="n">
        <v>-3938</v>
      </c>
      <c r="C53" s="6" t="n">
        <v>-1163</v>
      </c>
      <c r="D53" s="6" t="n">
        <v>0</v>
      </c>
    </row>
    <row r="54" spans="1:4">
      <c r="A54" s="4" t="s">
        <v>243</v>
      </c>
      <c r="B54" s="6" t="n">
        <v>-2000</v>
      </c>
      <c r="C54" s="6" t="n">
        <v>-500</v>
      </c>
      <c r="D54" s="6" t="n">
        <v>0</v>
      </c>
    </row>
    <row r="55" spans="1:4">
      <c r="A55" s="4" t="s">
        <v>244</v>
      </c>
      <c r="B55" s="6" t="n">
        <v>-2000</v>
      </c>
      <c r="C55" s="6" t="n">
        <v>0</v>
      </c>
      <c r="D55" s="6" t="n">
        <v>0</v>
      </c>
    </row>
    <row r="56" spans="1:4">
      <c r="A56" s="4" t="s">
        <v>245</v>
      </c>
      <c r="B56" s="6" t="n">
        <v>0</v>
      </c>
      <c r="C56" s="6" t="n">
        <v>0</v>
      </c>
      <c r="D56" s="6" t="n">
        <v>-885</v>
      </c>
    </row>
    <row r="57" spans="1:4">
      <c r="A57" s="4" t="s">
        <v>246</v>
      </c>
      <c r="B57" s="6" t="n">
        <v>0</v>
      </c>
      <c r="C57" s="6" t="n">
        <v>0</v>
      </c>
      <c r="D57" s="6" t="n">
        <v>-100</v>
      </c>
    </row>
    <row r="58" spans="1:4">
      <c r="A58" s="4" t="s">
        <v>247</v>
      </c>
      <c r="B58" s="6" t="n">
        <v>0</v>
      </c>
      <c r="C58" s="6" t="n">
        <v>42366</v>
      </c>
      <c r="D58" s="6" t="n">
        <v>0</v>
      </c>
    </row>
    <row r="59" spans="1:4">
      <c r="A59" s="4" t="s">
        <v>248</v>
      </c>
      <c r="B59" s="6" t="n">
        <v>0</v>
      </c>
      <c r="C59" s="6" t="n">
        <v>42924</v>
      </c>
      <c r="D59" s="6" t="n">
        <v>0</v>
      </c>
    </row>
    <row r="60" spans="1:4">
      <c r="A60" s="4" t="s">
        <v>249</v>
      </c>
      <c r="B60" s="6" t="n">
        <v>4475</v>
      </c>
      <c r="C60" s="6" t="n">
        <v>8398</v>
      </c>
      <c r="D60" s="6" t="n">
        <v>0</v>
      </c>
    </row>
    <row r="61" spans="1:4">
      <c r="A61" s="4" t="s">
        <v>250</v>
      </c>
      <c r="B61" s="6" t="n">
        <v>6818</v>
      </c>
      <c r="C61" s="6" t="n">
        <v>0</v>
      </c>
      <c r="D61" s="6" t="n">
        <v>0</v>
      </c>
    </row>
    <row r="62" spans="1:4">
      <c r="A62" s="4" t="s">
        <v>251</v>
      </c>
      <c r="B62" s="6" t="n">
        <v>0</v>
      </c>
      <c r="C62" s="6" t="n">
        <v>-31283</v>
      </c>
      <c r="D62" s="6" t="n">
        <v>0</v>
      </c>
    </row>
    <row r="63" spans="1:4">
      <c r="A63" s="4" t="s">
        <v>252</v>
      </c>
      <c r="B63" s="6" t="n">
        <v>2425</v>
      </c>
      <c r="C63" s="6" t="n">
        <v>0</v>
      </c>
      <c r="D63" s="6" t="n">
        <v>0</v>
      </c>
    </row>
    <row r="64" spans="1:4">
      <c r="A64" s="4" t="s">
        <v>253</v>
      </c>
      <c r="B64" s="6" t="n">
        <v>149487</v>
      </c>
      <c r="C64" s="6" t="n">
        <v>40000</v>
      </c>
      <c r="D64" s="6" t="n">
        <v>30937</v>
      </c>
    </row>
    <row r="65" spans="1:4">
      <c r="A65" s="4" t="s">
        <v>254</v>
      </c>
      <c r="B65" s="6" t="n">
        <v>-9500</v>
      </c>
      <c r="C65" s="6" t="n">
        <v>-3165</v>
      </c>
      <c r="D65" s="6" t="n">
        <v>0</v>
      </c>
    </row>
    <row r="66" spans="1:4">
      <c r="A66" s="4" t="s">
        <v>255</v>
      </c>
      <c r="B66" s="6" t="n">
        <v>-45000</v>
      </c>
      <c r="C66" s="6" t="n">
        <v>0</v>
      </c>
      <c r="D66" s="6" t="n">
        <v>0</v>
      </c>
    </row>
    <row r="67" spans="1:4">
      <c r="A67" s="4" t="s">
        <v>256</v>
      </c>
      <c r="B67" s="6" t="n">
        <v>0</v>
      </c>
      <c r="C67" s="6" t="n">
        <v>-2257</v>
      </c>
      <c r="D67" s="6" t="n">
        <v>-958</v>
      </c>
    </row>
    <row r="68" spans="1:4">
      <c r="A68" s="4" t="s">
        <v>257</v>
      </c>
      <c r="B68" s="6" t="n">
        <v>100767</v>
      </c>
      <c r="C68" s="6" t="n">
        <v>95320</v>
      </c>
      <c r="D68" s="6" t="n">
        <v>28981</v>
      </c>
    </row>
    <row r="69" spans="1:4">
      <c r="A69" s="4" t="s">
        <v>258</v>
      </c>
      <c r="B69" s="6" t="n">
        <v>-10</v>
      </c>
      <c r="C69" s="6" t="n">
        <v>0</v>
      </c>
      <c r="D69" s="6" t="n">
        <v>0</v>
      </c>
    </row>
    <row r="70" spans="1:4">
      <c r="A70" s="4" t="s">
        <v>259</v>
      </c>
      <c r="B70" s="6" t="n">
        <v>19601</v>
      </c>
      <c r="C70" s="6" t="n">
        <v>12207</v>
      </c>
      <c r="D70" s="6" t="n">
        <v>5986</v>
      </c>
    </row>
    <row r="71" spans="1:4">
      <c r="A71" s="4" t="s">
        <v>260</v>
      </c>
      <c r="B71" s="6" t="n">
        <v>18204</v>
      </c>
      <c r="C71" s="6" t="n">
        <v>5997</v>
      </c>
      <c r="D71" s="6" t="n">
        <v>11</v>
      </c>
    </row>
    <row r="72" spans="1:4">
      <c r="A72" s="4" t="s">
        <v>261</v>
      </c>
      <c r="B72" s="6" t="n">
        <v>37805</v>
      </c>
      <c r="C72" s="6" t="n">
        <v>18204</v>
      </c>
      <c r="D72" s="6" t="n">
        <v>5997</v>
      </c>
    </row>
    <row r="73" spans="1:4">
      <c r="A73" s="3" t="s">
        <v>262</v>
      </c>
    </row>
    <row r="74" spans="1:4">
      <c r="A74" s="4" t="s">
        <v>263</v>
      </c>
      <c r="B74" s="6" t="n">
        <v>5838</v>
      </c>
      <c r="C74" s="6" t="n">
        <v>4080</v>
      </c>
      <c r="D74" s="6" t="n">
        <v>28</v>
      </c>
    </row>
    <row r="75" spans="1:4">
      <c r="A75" s="4" t="s">
        <v>264</v>
      </c>
      <c r="B75" s="6" t="n">
        <v>9610</v>
      </c>
      <c r="C75" s="6" t="n">
        <v>5</v>
      </c>
      <c r="D75" s="6" t="n">
        <v>0</v>
      </c>
    </row>
    <row r="76" spans="1:4">
      <c r="A76" s="3" t="s">
        <v>265</v>
      </c>
    </row>
    <row r="77" spans="1:4">
      <c r="A77" s="4" t="s">
        <v>266</v>
      </c>
      <c r="B77" s="6" t="n">
        <v>8219</v>
      </c>
      <c r="C77" s="6" t="n">
        <v>0</v>
      </c>
      <c r="D77" s="6" t="n">
        <v>0</v>
      </c>
    </row>
    <row r="78" spans="1:4">
      <c r="A78" s="4" t="s">
        <v>267</v>
      </c>
      <c r="B78" s="6" t="n">
        <v>42010</v>
      </c>
      <c r="C78" s="6" t="n">
        <v>0</v>
      </c>
      <c r="D78" s="6" t="n">
        <v>0</v>
      </c>
    </row>
    <row r="79" spans="1:4">
      <c r="A79" s="4" t="s">
        <v>178</v>
      </c>
      <c r="B79" s="6" t="n">
        <v>15844</v>
      </c>
      <c r="C79" s="6" t="n">
        <v>0</v>
      </c>
      <c r="D79" s="6" t="n">
        <v>0</v>
      </c>
    </row>
    <row r="80" spans="1:4">
      <c r="A80" s="4" t="s">
        <v>268</v>
      </c>
      <c r="B80" s="6" t="n">
        <v>23537</v>
      </c>
      <c r="C80" s="6" t="n">
        <v>23365</v>
      </c>
      <c r="D80" s="6" t="n">
        <v>0</v>
      </c>
    </row>
    <row r="81" spans="1:4">
      <c r="A81" s="4" t="s">
        <v>269</v>
      </c>
      <c r="B81" s="6" t="n">
        <v>0</v>
      </c>
      <c r="C81" s="6" t="n">
        <v>12800</v>
      </c>
      <c r="D81" s="6" t="n">
        <v>0</v>
      </c>
    </row>
    <row r="82" spans="1:4">
      <c r="A82" s="4" t="s">
        <v>270</v>
      </c>
      <c r="B82" s="6" t="n">
        <v>0</v>
      </c>
      <c r="C82" s="6" t="n">
        <v>11850</v>
      </c>
      <c r="D82" s="6" t="n">
        <v>0</v>
      </c>
    </row>
    <row r="83" spans="1:4">
      <c r="A83" s="4" t="s">
        <v>271</v>
      </c>
      <c r="B83" s="6" t="n">
        <v>0</v>
      </c>
      <c r="C83" s="6" t="n">
        <v>31283</v>
      </c>
      <c r="D83" s="6" t="n">
        <v>0</v>
      </c>
    </row>
    <row r="84" spans="1:4">
      <c r="A84" s="4" t="s">
        <v>272</v>
      </c>
      <c r="B84" s="6" t="n">
        <v>0</v>
      </c>
      <c r="C84" s="6" t="n">
        <v>0</v>
      </c>
      <c r="D84" s="6" t="n">
        <v>-113</v>
      </c>
    </row>
    <row r="85" spans="1:4">
      <c r="A85" s="4" t="s">
        <v>159</v>
      </c>
      <c r="B85" s="6" t="n">
        <v>0</v>
      </c>
      <c r="C85" s="6" t="n">
        <v>0</v>
      </c>
      <c r="D85" s="6" t="n">
        <v>10</v>
      </c>
    </row>
    <row r="86" spans="1:4">
      <c r="A86" s="4" t="s">
        <v>273</v>
      </c>
      <c r="B86" s="6" t="n">
        <v>0</v>
      </c>
      <c r="C86" s="6" t="n">
        <v>1000</v>
      </c>
      <c r="D86" s="6" t="n">
        <v>2635</v>
      </c>
    </row>
    <row r="87" spans="1:4">
      <c r="A87" s="4" t="s">
        <v>274</v>
      </c>
      <c r="B87" s="6" t="n">
        <v>0</v>
      </c>
      <c r="C87" s="6" t="n">
        <v>0</v>
      </c>
      <c r="D87" s="6" t="n">
        <v>138</v>
      </c>
    </row>
    <row r="88" spans="1:4">
      <c r="A88" s="4" t="s">
        <v>275</v>
      </c>
      <c r="B88" s="6" t="n">
        <v>0</v>
      </c>
      <c r="C88" s="6" t="n">
        <v>0</v>
      </c>
      <c r="D88" s="6" t="n">
        <v>1324</v>
      </c>
    </row>
    <row r="89" spans="1:4">
      <c r="A89" s="4" t="s">
        <v>276</v>
      </c>
      <c r="B89" s="6" t="n">
        <v>0</v>
      </c>
      <c r="C89" s="6" t="n">
        <v>0</v>
      </c>
      <c r="D89" s="6" t="n">
        <v>747</v>
      </c>
    </row>
    <row r="90" spans="1:4">
      <c r="A90" s="4" t="s">
        <v>277</v>
      </c>
      <c r="B90" s="7" t="n">
        <v>0</v>
      </c>
      <c r="C90" s="7" t="n">
        <v>0</v>
      </c>
      <c r="D90" s="7" t="n">
        <v>2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831</v>
      </c>
      <c r="B1" s="2" t="s">
        <v>832</v>
      </c>
    </row>
    <row r="2" spans="1:2">
      <c r="A2" s="3" t="s">
        <v>833</v>
      </c>
    </row>
    <row r="3" spans="1:2">
      <c r="A3" s="4" t="s">
        <v>119</v>
      </c>
      <c r="B3" s="7" t="n">
        <v>2671</v>
      </c>
    </row>
    <row r="4" spans="1:2">
      <c r="A4" s="4" t="s">
        <v>608</v>
      </c>
      <c r="B4" s="6" t="n">
        <v>1026</v>
      </c>
    </row>
    <row r="5" spans="1:2">
      <c r="A5" s="4" t="s">
        <v>834</v>
      </c>
      <c r="B5" s="6" t="n">
        <v>1645</v>
      </c>
    </row>
    <row r="6" spans="1:2">
      <c r="A6" s="4" t="s">
        <v>835</v>
      </c>
      <c r="B6" s="6" t="n">
        <v>0</v>
      </c>
    </row>
    <row r="7" spans="1:2">
      <c r="A7" s="4" t="s">
        <v>836</v>
      </c>
      <c r="B7" s="6" t="n">
        <v>0</v>
      </c>
    </row>
    <row r="8" spans="1:2">
      <c r="A8" s="3" t="s">
        <v>837</v>
      </c>
    </row>
    <row r="9" spans="1:2">
      <c r="A9" s="4" t="s">
        <v>837</v>
      </c>
      <c r="B9" s="6" t="n">
        <v>596</v>
      </c>
    </row>
    <row r="10" spans="1:2">
      <c r="A10" s="4" t="s">
        <v>608</v>
      </c>
      <c r="B10" s="6" t="n">
        <v>258</v>
      </c>
    </row>
    <row r="11" spans="1:2">
      <c r="A11" s="4" t="s">
        <v>834</v>
      </c>
      <c r="B11" s="6" t="n">
        <v>338</v>
      </c>
    </row>
    <row r="12" spans="1:2">
      <c r="A12" s="4" t="s">
        <v>835</v>
      </c>
      <c r="B12" s="6" t="n">
        <v>0</v>
      </c>
    </row>
    <row r="13" spans="1:2">
      <c r="A13" s="4" t="s">
        <v>836</v>
      </c>
      <c r="B13" s="6" t="n">
        <v>0</v>
      </c>
    </row>
    <row r="14" spans="1:2">
      <c r="A14" s="3" t="s">
        <v>119</v>
      </c>
    </row>
    <row r="15" spans="1:2">
      <c r="A15" s="4" t="s">
        <v>119</v>
      </c>
      <c r="B15" s="6" t="n">
        <v>65031</v>
      </c>
    </row>
    <row r="16" spans="1:2">
      <c r="A16" s="4" t="s">
        <v>608</v>
      </c>
      <c r="B16" s="6" t="n">
        <v>7589</v>
      </c>
    </row>
    <row r="17" spans="1:2">
      <c r="A17" s="4" t="s">
        <v>834</v>
      </c>
      <c r="B17" s="6" t="n">
        <v>8358</v>
      </c>
    </row>
    <row r="18" spans="1:2">
      <c r="A18" s="4" t="s">
        <v>835</v>
      </c>
      <c r="B18" s="6" t="n">
        <v>47696</v>
      </c>
    </row>
    <row r="19" spans="1:2">
      <c r="A19" s="4" t="s">
        <v>836</v>
      </c>
      <c r="B19" s="6" t="n">
        <v>1388</v>
      </c>
    </row>
    <row r="20" spans="1:2">
      <c r="A20" s="4" t="s">
        <v>56</v>
      </c>
    </row>
    <row r="21" spans="1:2">
      <c r="A21" s="3" t="s">
        <v>838</v>
      </c>
    </row>
    <row r="22" spans="1:2">
      <c r="A22" s="4" t="s">
        <v>119</v>
      </c>
      <c r="B22" s="6" t="n">
        <v>53073</v>
      </c>
    </row>
    <row r="23" spans="1:2">
      <c r="A23" s="4" t="s">
        <v>608</v>
      </c>
      <c r="B23" s="6" t="n">
        <v>2070</v>
      </c>
    </row>
    <row r="24" spans="1:2">
      <c r="A24" s="4" t="s">
        <v>834</v>
      </c>
      <c r="B24" s="6" t="n">
        <v>4140</v>
      </c>
    </row>
    <row r="25" spans="1:2">
      <c r="A25" s="4" t="s">
        <v>835</v>
      </c>
      <c r="B25" s="6" t="n">
        <v>46863</v>
      </c>
    </row>
    <row r="26" spans="1:2">
      <c r="A26" s="4" t="s">
        <v>836</v>
      </c>
      <c r="B26" s="6" t="n">
        <v>0</v>
      </c>
    </row>
    <row r="27" spans="1:2">
      <c r="A27" s="4" t="s">
        <v>839</v>
      </c>
    </row>
    <row r="28" spans="1:2">
      <c r="A28" s="3" t="s">
        <v>838</v>
      </c>
    </row>
    <row r="29" spans="1:2">
      <c r="A29" s="4" t="s">
        <v>119</v>
      </c>
      <c r="B29" s="6" t="n">
        <v>3470</v>
      </c>
    </row>
    <row r="30" spans="1:2">
      <c r="A30" s="4" t="s">
        <v>608</v>
      </c>
      <c r="B30" s="6" t="n">
        <v>312</v>
      </c>
    </row>
    <row r="31" spans="1:2">
      <c r="A31" s="4" t="s">
        <v>834</v>
      </c>
      <c r="B31" s="6" t="n">
        <v>937</v>
      </c>
    </row>
    <row r="32" spans="1:2">
      <c r="A32" s="4" t="s">
        <v>835</v>
      </c>
      <c r="B32" s="6" t="n">
        <v>833</v>
      </c>
    </row>
    <row r="33" spans="1:2">
      <c r="A33" s="4" t="s">
        <v>836</v>
      </c>
      <c r="B33" s="6" t="n">
        <v>1388</v>
      </c>
    </row>
    <row r="34" spans="1:2">
      <c r="A34" s="4" t="s">
        <v>840</v>
      </c>
    </row>
    <row r="35" spans="1:2">
      <c r="A35" s="3" t="s">
        <v>838</v>
      </c>
    </row>
    <row r="36" spans="1:2">
      <c r="A36" s="4" t="s">
        <v>119</v>
      </c>
      <c r="B36" s="6" t="n">
        <v>5221</v>
      </c>
    </row>
    <row r="37" spans="1:2">
      <c r="A37" s="4" t="s">
        <v>608</v>
      </c>
      <c r="B37" s="6" t="n">
        <v>3923</v>
      </c>
    </row>
    <row r="38" spans="1:2">
      <c r="A38" s="4" t="s">
        <v>834</v>
      </c>
      <c r="B38" s="6" t="n">
        <v>1298</v>
      </c>
    </row>
    <row r="39" spans="1:2">
      <c r="A39" s="4" t="s">
        <v>835</v>
      </c>
      <c r="B39" s="6" t="n">
        <v>0</v>
      </c>
    </row>
    <row r="40" spans="1:2">
      <c r="A40" s="4" t="s">
        <v>836</v>
      </c>
      <c r="B40" s="7"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842</v>
      </c>
      <c r="C1" s="2" t="s">
        <v>4</v>
      </c>
    </row>
    <row r="2" spans="1:3">
      <c r="A2" s="4" t="s">
        <v>843</v>
      </c>
    </row>
    <row r="3" spans="1:3">
      <c r="A3" s="3" t="s">
        <v>826</v>
      </c>
    </row>
    <row r="4" spans="1:3">
      <c r="A4" s="4" t="s">
        <v>844</v>
      </c>
      <c r="C4" s="7" t="n">
        <v>15500</v>
      </c>
    </row>
    <row r="5" spans="1:3">
      <c r="A5" s="4" t="s">
        <v>845</v>
      </c>
    </row>
    <row r="6" spans="1:3">
      <c r="A6" s="3" t="s">
        <v>826</v>
      </c>
    </row>
    <row r="7" spans="1:3">
      <c r="A7" s="4" t="s">
        <v>844</v>
      </c>
      <c r="B7" s="7" t="n">
        <v>2025</v>
      </c>
    </row>
    <row r="8" spans="1:3">
      <c r="A8" s="4" t="s">
        <v>846</v>
      </c>
    </row>
    <row r="9" spans="1:3">
      <c r="A9" s="3" t="s">
        <v>826</v>
      </c>
    </row>
    <row r="10" spans="1:3">
      <c r="A10" s="4" t="s">
        <v>844</v>
      </c>
      <c r="B10" s="7" t="n">
        <v>6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7</v>
      </c>
      <c r="B1" s="2" t="s">
        <v>444</v>
      </c>
      <c r="C1" s="2" t="s">
        <v>848</v>
      </c>
      <c r="D1" s="2" t="s">
        <v>445</v>
      </c>
      <c r="E1" s="2" t="s">
        <v>446</v>
      </c>
      <c r="F1" s="2" t="s">
        <v>447</v>
      </c>
      <c r="G1" s="2" t="s">
        <v>448</v>
      </c>
      <c r="H1" s="2" t="s">
        <v>449</v>
      </c>
      <c r="I1" s="2" t="s">
        <v>849</v>
      </c>
      <c r="J1" s="2" t="s">
        <v>2</v>
      </c>
      <c r="K1" s="2" t="s">
        <v>32</v>
      </c>
      <c r="L1" s="2" t="s">
        <v>85</v>
      </c>
      <c r="M1" s="2" t="s">
        <v>850</v>
      </c>
    </row>
    <row r="2" spans="1:13">
      <c r="A2" s="3" t="s">
        <v>851</v>
      </c>
    </row>
    <row r="3" spans="1:13">
      <c r="A3" s="4" t="s">
        <v>80</v>
      </c>
      <c r="J3" s="6" t="n">
        <v>100000000</v>
      </c>
      <c r="K3" s="6" t="n">
        <v>100000000</v>
      </c>
    </row>
    <row r="4" spans="1:13">
      <c r="A4" s="4" t="s">
        <v>79</v>
      </c>
      <c r="J4" s="9" t="n">
        <v>0.0001</v>
      </c>
      <c r="K4" s="9" t="n">
        <v>0.0001</v>
      </c>
    </row>
    <row r="5" spans="1:13">
      <c r="A5" s="4" t="s">
        <v>852</v>
      </c>
      <c r="J5" s="4" t="s">
        <v>853</v>
      </c>
    </row>
    <row r="6" spans="1:13">
      <c r="A6" s="4" t="s">
        <v>75</v>
      </c>
      <c r="J6" s="8" t="n">
        <v>0.001</v>
      </c>
      <c r="K6" s="8" t="n">
        <v>0.001</v>
      </c>
    </row>
    <row r="7" spans="1:13">
      <c r="A7" s="4" t="s">
        <v>76</v>
      </c>
      <c r="J7" s="6" t="n">
        <v>20000000</v>
      </c>
      <c r="K7" s="6" t="n">
        <v>20000000</v>
      </c>
    </row>
    <row r="8" spans="1:13">
      <c r="A8" s="4" t="s">
        <v>451</v>
      </c>
      <c r="D8" s="7" t="n">
        <v>19</v>
      </c>
      <c r="E8" s="10" t="n">
        <v>8.5</v>
      </c>
      <c r="F8" s="10" t="n">
        <v>4.5</v>
      </c>
      <c r="G8" s="7" t="n">
        <v>3</v>
      </c>
      <c r="H8" s="7" t="n">
        <v>3</v>
      </c>
    </row>
    <row r="9" spans="1:13">
      <c r="A9" s="4" t="s">
        <v>452</v>
      </c>
      <c r="J9" s="7" t="n">
        <v>149487000</v>
      </c>
      <c r="K9" s="7" t="n">
        <v>40000000</v>
      </c>
      <c r="L9" s="7" t="n">
        <v>30937000</v>
      </c>
    </row>
    <row r="10" spans="1:13">
      <c r="A10" s="4" t="s">
        <v>453</v>
      </c>
      <c r="D10" s="7" t="n">
        <v>9000000</v>
      </c>
      <c r="E10" s="7" t="n">
        <v>3200000</v>
      </c>
      <c r="F10" s="7" t="n">
        <v>2800000</v>
      </c>
      <c r="G10" s="7" t="n">
        <v>900000</v>
      </c>
      <c r="H10" s="7" t="n">
        <v>0</v>
      </c>
    </row>
    <row r="11" spans="1:13">
      <c r="A11" s="4" t="s">
        <v>854</v>
      </c>
    </row>
    <row r="12" spans="1:13">
      <c r="A12" s="3" t="s">
        <v>851</v>
      </c>
    </row>
    <row r="13" spans="1:13">
      <c r="A13" s="4" t="s">
        <v>855</v>
      </c>
      <c r="C13" s="6" t="n">
        <v>3000000</v>
      </c>
    </row>
    <row r="14" spans="1:13">
      <c r="A14" s="4" t="s">
        <v>856</v>
      </c>
    </row>
    <row r="15" spans="1:13">
      <c r="A15" s="3" t="s">
        <v>851</v>
      </c>
    </row>
    <row r="16" spans="1:13">
      <c r="A16" s="4" t="s">
        <v>80</v>
      </c>
      <c r="M16" s="6" t="n">
        <v>1400000</v>
      </c>
    </row>
    <row r="17" spans="1:13">
      <c r="A17" s="4" t="s">
        <v>857</v>
      </c>
      <c r="M17" s="6" t="n">
        <v>600000</v>
      </c>
    </row>
    <row r="18" spans="1:13">
      <c r="A18" s="4" t="s">
        <v>858</v>
      </c>
    </row>
    <row r="19" spans="1:13">
      <c r="A19" s="3" t="s">
        <v>851</v>
      </c>
    </row>
    <row r="20" spans="1:13">
      <c r="A20" s="4" t="s">
        <v>75</v>
      </c>
      <c r="J20" s="8" t="n">
        <v>0.001</v>
      </c>
    </row>
    <row r="21" spans="1:13">
      <c r="A21" s="4" t="s">
        <v>76</v>
      </c>
      <c r="J21" s="6" t="n">
        <v>1000</v>
      </c>
    </row>
    <row r="22" spans="1:13">
      <c r="A22" s="4" t="s">
        <v>859</v>
      </c>
    </row>
    <row r="23" spans="1:13">
      <c r="A23" s="3" t="s">
        <v>851</v>
      </c>
    </row>
    <row r="24" spans="1:13">
      <c r="A24" s="4" t="s">
        <v>860</v>
      </c>
      <c r="I24" s="6" t="n">
        <v>230000</v>
      </c>
    </row>
    <row r="25" spans="1:13">
      <c r="A25" s="4" t="s">
        <v>861</v>
      </c>
    </row>
    <row r="26" spans="1:13">
      <c r="A26" s="3" t="s">
        <v>851</v>
      </c>
    </row>
    <row r="27" spans="1:13">
      <c r="A27" s="4" t="s">
        <v>860</v>
      </c>
      <c r="I27" s="6" t="n">
        <v>230000</v>
      </c>
    </row>
    <row r="28" spans="1:13">
      <c r="A28" s="4" t="s">
        <v>862</v>
      </c>
    </row>
    <row r="29" spans="1:13">
      <c r="A29" s="3" t="s">
        <v>851</v>
      </c>
    </row>
    <row r="30" spans="1:13">
      <c r="A30" s="4" t="s">
        <v>855</v>
      </c>
      <c r="J30" s="6" t="n">
        <v>2285000</v>
      </c>
    </row>
    <row r="31" spans="1:13">
      <c r="A31" s="4" t="s">
        <v>128</v>
      </c>
    </row>
    <row r="32" spans="1:13">
      <c r="A32" s="3" t="s">
        <v>851</v>
      </c>
    </row>
    <row r="33" spans="1:13">
      <c r="A33" s="4" t="s">
        <v>855</v>
      </c>
      <c r="J33" s="6" t="n">
        <v>478334</v>
      </c>
    </row>
    <row r="34" spans="1:13">
      <c r="A34" s="4" t="s">
        <v>860</v>
      </c>
      <c r="I34" s="6" t="n">
        <v>1928000</v>
      </c>
    </row>
    <row r="35" spans="1:13">
      <c r="A35" s="4" t="s">
        <v>863</v>
      </c>
    </row>
    <row r="36" spans="1:13">
      <c r="A36" s="3" t="s">
        <v>851</v>
      </c>
    </row>
    <row r="37" spans="1:13">
      <c r="A37" s="4" t="s">
        <v>860</v>
      </c>
      <c r="I37" s="6" t="n">
        <v>1928000</v>
      </c>
    </row>
    <row r="38" spans="1:13">
      <c r="A38" s="4" t="s">
        <v>864</v>
      </c>
    </row>
    <row r="39" spans="1:13">
      <c r="A39" s="3" t="s">
        <v>851</v>
      </c>
    </row>
    <row r="40" spans="1:13">
      <c r="A40" s="4" t="s">
        <v>455</v>
      </c>
      <c r="B40" s="6" t="n">
        <v>7866000</v>
      </c>
    </row>
    <row r="41" spans="1:13">
      <c r="A41" s="4" t="s">
        <v>451</v>
      </c>
      <c r="B41" s="7" t="n">
        <v>19</v>
      </c>
    </row>
    <row r="42" spans="1:13">
      <c r="A42" s="4" t="s">
        <v>452</v>
      </c>
      <c r="B42" s="7" t="n">
        <v>140000000</v>
      </c>
    </row>
    <row r="43" spans="1:13">
      <c r="A43" s="4" t="s">
        <v>453</v>
      </c>
      <c r="B43" s="7" t="n">
        <v>95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65</v>
      </c>
      <c r="B1" s="2" t="s">
        <v>1</v>
      </c>
    </row>
    <row r="2" spans="1:4">
      <c r="B2" s="2" t="s">
        <v>2</v>
      </c>
      <c r="C2" s="2" t="s">
        <v>32</v>
      </c>
      <c r="D2" s="2" t="s">
        <v>85</v>
      </c>
    </row>
    <row r="3" spans="1:4">
      <c r="A3" s="3" t="s">
        <v>496</v>
      </c>
    </row>
    <row r="4" spans="1:4">
      <c r="A4" s="4" t="s">
        <v>798</v>
      </c>
      <c r="B4" s="4" t="s">
        <v>866</v>
      </c>
      <c r="C4" s="4" t="s">
        <v>867</v>
      </c>
      <c r="D4" s="4" t="s">
        <v>868</v>
      </c>
    </row>
    <row r="5" spans="1:4">
      <c r="A5" s="4" t="s">
        <v>635</v>
      </c>
      <c r="B5" s="4" t="s">
        <v>869</v>
      </c>
      <c r="C5" s="4" t="s">
        <v>636</v>
      </c>
      <c r="D5" s="4" t="s">
        <v>870</v>
      </c>
    </row>
    <row r="6" spans="1:4">
      <c r="A6" s="4" t="s">
        <v>871</v>
      </c>
      <c r="B6" s="4" t="s">
        <v>872</v>
      </c>
      <c r="C6" s="4" t="s">
        <v>872</v>
      </c>
      <c r="D6" s="4" t="s">
        <v>872</v>
      </c>
    </row>
    <row r="7" spans="1:4">
      <c r="A7" s="4" t="s">
        <v>796</v>
      </c>
      <c r="B7" s="4" t="s">
        <v>638</v>
      </c>
      <c r="C7" s="4" t="s">
        <v>638</v>
      </c>
      <c r="D7" s="4" t="s">
        <v>6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r="A1" s="1" t="s">
        <v>873</v>
      </c>
      <c r="B1" s="2" t="s">
        <v>1</v>
      </c>
    </row>
    <row r="2" spans="1:3">
      <c r="B2" s="2" t="s">
        <v>2</v>
      </c>
      <c r="C2" s="2" t="s">
        <v>32</v>
      </c>
    </row>
    <row r="3" spans="1:3">
      <c r="A3" s="3" t="s">
        <v>654</v>
      </c>
    </row>
    <row r="4" spans="1:3">
      <c r="A4" s="4" t="s">
        <v>655</v>
      </c>
      <c r="B4" s="6" t="n">
        <v>4892208</v>
      </c>
    </row>
    <row r="5" spans="1:3">
      <c r="A5" s="4" t="s">
        <v>874</v>
      </c>
      <c r="B5" s="6" t="n">
        <v>2285000</v>
      </c>
    </row>
    <row r="6" spans="1:3">
      <c r="A6" s="4" t="s">
        <v>875</v>
      </c>
      <c r="B6" s="6" t="n">
        <v>-970170</v>
      </c>
    </row>
    <row r="7" spans="1:3">
      <c r="A7" s="4" t="s">
        <v>657</v>
      </c>
      <c r="B7" s="6" t="n">
        <v>-541454</v>
      </c>
    </row>
    <row r="8" spans="1:3">
      <c r="A8" s="4" t="s">
        <v>658</v>
      </c>
      <c r="B8" s="6" t="n">
        <v>5665584</v>
      </c>
      <c r="C8" s="6" t="n">
        <v>4892208</v>
      </c>
    </row>
    <row r="9" spans="1:3">
      <c r="A9" s="4" t="s">
        <v>876</v>
      </c>
      <c r="B9" s="6" t="n">
        <v>2036906</v>
      </c>
      <c r="C9" s="6" t="n">
        <v>1225833</v>
      </c>
    </row>
    <row r="10" spans="1:3">
      <c r="A10" s="3" t="s">
        <v>659</v>
      </c>
    </row>
    <row r="11" spans="1:3">
      <c r="A11" s="4" t="s">
        <v>660</v>
      </c>
      <c r="B11" s="10" t="n">
        <v>10.93</v>
      </c>
    </row>
    <row r="12" spans="1:3">
      <c r="A12" s="4" t="s">
        <v>877</v>
      </c>
      <c r="B12" s="13" t="n">
        <v>27.15</v>
      </c>
    </row>
    <row r="13" spans="1:3">
      <c r="A13" s="4" t="s">
        <v>878</v>
      </c>
      <c r="B13" s="13" t="n">
        <v>14.91</v>
      </c>
    </row>
    <row r="14" spans="1:3">
      <c r="A14" s="4" t="s">
        <v>663</v>
      </c>
      <c r="B14" s="13" t="n">
        <v>13.1</v>
      </c>
    </row>
    <row r="15" spans="1:3">
      <c r="A15" s="4" t="s">
        <v>664</v>
      </c>
      <c r="B15" s="13" t="n">
        <v>17.05</v>
      </c>
      <c r="C15" s="10" t="n">
        <v>10.93</v>
      </c>
    </row>
    <row r="16" spans="1:3">
      <c r="A16" s="4" t="s">
        <v>879</v>
      </c>
      <c r="B16" s="10" t="n">
        <v>12.55</v>
      </c>
      <c r="C16" s="10" t="n">
        <v>9.73</v>
      </c>
    </row>
    <row r="17" spans="1:3">
      <c r="A17" s="3" t="s">
        <v>880</v>
      </c>
    </row>
    <row r="18" spans="1:3">
      <c r="A18" s="4" t="s">
        <v>881</v>
      </c>
      <c r="B18" s="4" t="s">
        <v>882</v>
      </c>
      <c r="C18" s="4" t="s">
        <v>883</v>
      </c>
    </row>
    <row r="19" spans="1:3">
      <c r="A19" s="4" t="s">
        <v>884</v>
      </c>
      <c r="B19" s="4" t="s">
        <v>885</v>
      </c>
      <c r="C19" s="4" t="s">
        <v>886</v>
      </c>
    </row>
    <row r="20" spans="1:3">
      <c r="A20" s="4" t="s">
        <v>887</v>
      </c>
      <c r="B20" s="7" t="n">
        <v>31542</v>
      </c>
      <c r="C20" s="7" t="n">
        <v>8353</v>
      </c>
    </row>
    <row r="21" spans="1:3">
      <c r="A21" s="4" t="s">
        <v>888</v>
      </c>
      <c r="B21" s="7" t="n">
        <v>15582</v>
      </c>
      <c r="C21" s="7" t="n">
        <v>33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85</v>
      </c>
    </row>
    <row r="3" spans="1:4">
      <c r="A3" s="3" t="s">
        <v>496</v>
      </c>
    </row>
    <row r="4" spans="1:4">
      <c r="A4" s="4" t="s">
        <v>119</v>
      </c>
      <c r="B4" s="7" t="n">
        <v>25900</v>
      </c>
      <c r="C4" s="7" t="n">
        <v>15900</v>
      </c>
      <c r="D4" s="7" t="n">
        <v>2910</v>
      </c>
    </row>
    <row r="5" spans="1:4">
      <c r="A5" s="4" t="s">
        <v>753</v>
      </c>
    </row>
    <row r="6" spans="1:4">
      <c r="A6" s="3" t="s">
        <v>496</v>
      </c>
    </row>
    <row r="7" spans="1:4">
      <c r="A7" s="4" t="s">
        <v>119</v>
      </c>
      <c r="B7" s="6" t="n">
        <v>16483</v>
      </c>
      <c r="C7" s="6" t="n">
        <v>10940</v>
      </c>
      <c r="D7" s="6" t="n">
        <v>2651</v>
      </c>
    </row>
    <row r="8" spans="1:4">
      <c r="A8" s="4" t="s">
        <v>752</v>
      </c>
    </row>
    <row r="9" spans="1:4">
      <c r="A9" s="3" t="s">
        <v>496</v>
      </c>
    </row>
    <row r="10" spans="1:4">
      <c r="A10" s="4" t="s">
        <v>119</v>
      </c>
      <c r="B10" s="7" t="n">
        <v>9417</v>
      </c>
      <c r="C10" s="7" t="n">
        <v>4960</v>
      </c>
      <c r="D10" s="7" t="n">
        <v>2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890</v>
      </c>
      <c r="B1" s="2" t="s">
        <v>1</v>
      </c>
    </row>
    <row r="2" spans="1:2">
      <c r="B2" s="2" t="s">
        <v>891</v>
      </c>
    </row>
    <row r="3" spans="1:2">
      <c r="A3" s="3" t="s">
        <v>892</v>
      </c>
    </row>
    <row r="4" spans="1:2">
      <c r="A4" s="4" t="s">
        <v>893</v>
      </c>
      <c r="B4" s="6" t="n">
        <v>691668</v>
      </c>
    </row>
    <row r="5" spans="1:2">
      <c r="A5" s="4" t="s">
        <v>894</v>
      </c>
      <c r="B5" s="6" t="n">
        <v>273000</v>
      </c>
    </row>
    <row r="6" spans="1:2">
      <c r="A6" s="4" t="s">
        <v>895</v>
      </c>
      <c r="B6" s="6" t="n">
        <v>-478334</v>
      </c>
    </row>
    <row r="7" spans="1:2">
      <c r="A7" s="4" t="s">
        <v>896</v>
      </c>
      <c r="B7" s="6" t="n">
        <v>-56668</v>
      </c>
    </row>
    <row r="8" spans="1:2">
      <c r="A8" s="4" t="s">
        <v>897</v>
      </c>
      <c r="B8" s="6" t="n">
        <v>429666</v>
      </c>
    </row>
    <row r="9" spans="1:2">
      <c r="A9" s="3" t="s">
        <v>665</v>
      </c>
    </row>
    <row r="10" spans="1:2">
      <c r="A10" s="4" t="s">
        <v>898</v>
      </c>
      <c r="B10" s="10" t="n">
        <v>10.83</v>
      </c>
    </row>
    <row r="11" spans="1:2">
      <c r="A11" s="4" t="s">
        <v>899</v>
      </c>
      <c r="B11" s="13" t="n">
        <v>26.97</v>
      </c>
    </row>
    <row r="12" spans="1:2">
      <c r="A12" s="4" t="s">
        <v>900</v>
      </c>
      <c r="B12" s="13" t="n">
        <v>11.56</v>
      </c>
    </row>
    <row r="13" spans="1:2">
      <c r="A13" s="4" t="s">
        <v>901</v>
      </c>
      <c r="B13" s="13" t="n">
        <v>13.97</v>
      </c>
    </row>
    <row r="14" spans="1:2">
      <c r="A14" s="4" t="s">
        <v>902</v>
      </c>
      <c r="B14" s="10" t="n">
        <v>20.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r="1" spans="1:6">
      <c r="A1" s="1" t="s">
        <v>903</v>
      </c>
      <c r="B1" s="2" t="s">
        <v>189</v>
      </c>
      <c r="C1" s="2" t="s">
        <v>904</v>
      </c>
      <c r="D1" s="2" t="s">
        <v>1</v>
      </c>
    </row>
    <row r="2" spans="1:6">
      <c r="B2" s="2" t="s">
        <v>445</v>
      </c>
      <c r="C2" s="2" t="s">
        <v>85</v>
      </c>
      <c r="D2" s="2" t="s">
        <v>2</v>
      </c>
      <c r="E2" s="2" t="s">
        <v>32</v>
      </c>
      <c r="F2" s="2" t="s">
        <v>85</v>
      </c>
    </row>
    <row r="3" spans="1:6">
      <c r="A3" s="3" t="s">
        <v>851</v>
      </c>
    </row>
    <row r="4" spans="1:6">
      <c r="A4" s="4" t="s">
        <v>905</v>
      </c>
      <c r="D4" s="7" t="n">
        <v>4475000</v>
      </c>
      <c r="E4" s="7" t="n">
        <v>8398000</v>
      </c>
      <c r="F4" s="7" t="n">
        <v>0</v>
      </c>
    </row>
    <row r="5" spans="1:6">
      <c r="A5" s="4" t="s">
        <v>906</v>
      </c>
      <c r="E5" s="7" t="n">
        <v>2258000</v>
      </c>
      <c r="F5" s="7" t="n">
        <v>957000</v>
      </c>
    </row>
    <row r="6" spans="1:6">
      <c r="A6" s="4" t="s">
        <v>128</v>
      </c>
    </row>
    <row r="7" spans="1:6">
      <c r="A7" s="3" t="s">
        <v>851</v>
      </c>
    </row>
    <row r="8" spans="1:6">
      <c r="A8" s="4" t="s">
        <v>907</v>
      </c>
      <c r="D8" s="10" t="n">
        <v>19.29</v>
      </c>
    </row>
    <row r="9" spans="1:6">
      <c r="A9" s="4" t="s">
        <v>908</v>
      </c>
      <c r="C9" s="6" t="n">
        <v>130790</v>
      </c>
      <c r="D9" s="6" t="n">
        <v>0</v>
      </c>
      <c r="E9" s="6" t="n">
        <v>248801</v>
      </c>
    </row>
    <row r="10" spans="1:6">
      <c r="A10" s="4" t="s">
        <v>906</v>
      </c>
      <c r="C10" s="7" t="n">
        <v>957272</v>
      </c>
      <c r="E10" s="7" t="n">
        <v>2300000</v>
      </c>
    </row>
    <row r="11" spans="1:6">
      <c r="A11" s="4" t="s">
        <v>177</v>
      </c>
      <c r="B11" s="6" t="n">
        <v>379591</v>
      </c>
      <c r="D11" s="6" t="n">
        <v>379591</v>
      </c>
    </row>
    <row r="12" spans="1:6">
      <c r="A12" s="4" t="s">
        <v>862</v>
      </c>
    </row>
    <row r="13" spans="1:6">
      <c r="A13" s="3" t="s">
        <v>851</v>
      </c>
    </row>
    <row r="14" spans="1:6">
      <c r="A14" s="4" t="s">
        <v>909</v>
      </c>
      <c r="D14" s="10" t="n">
        <v>19.02</v>
      </c>
      <c r="E14" s="10" t="n">
        <v>8.56</v>
      </c>
      <c r="F14" s="10" t="n">
        <v>6.03</v>
      </c>
    </row>
    <row r="15" spans="1:6">
      <c r="A15" s="4" t="s">
        <v>910</v>
      </c>
      <c r="D15" s="7" t="n">
        <v>47400000</v>
      </c>
    </row>
    <row r="16" spans="1:6">
      <c r="A16" s="4" t="s">
        <v>911</v>
      </c>
      <c r="D16" s="4" t="s">
        <v>912</v>
      </c>
    </row>
    <row r="17" spans="1:6">
      <c r="A17" s="4" t="s">
        <v>859</v>
      </c>
    </row>
    <row r="18" spans="1:6">
      <c r="A18" s="3" t="s">
        <v>851</v>
      </c>
    </row>
    <row r="19" spans="1:6">
      <c r="A19" s="4" t="s">
        <v>911</v>
      </c>
      <c r="D19" s="4" t="s">
        <v>913</v>
      </c>
    </row>
    <row r="20" spans="1:6">
      <c r="A20" s="4" t="s">
        <v>914</v>
      </c>
      <c r="D20" s="7" t="n">
        <v>7100000</v>
      </c>
    </row>
    <row r="21" spans="1:6">
      <c r="A21" s="4" t="s">
        <v>621</v>
      </c>
    </row>
    <row r="22" spans="1:6">
      <c r="A22" s="3" t="s">
        <v>851</v>
      </c>
    </row>
    <row r="23" spans="1:6">
      <c r="A23" s="4" t="s">
        <v>626</v>
      </c>
      <c r="D23" s="6" t="n">
        <v>870306</v>
      </c>
      <c r="E23" s="6" t="n">
        <v>1947377</v>
      </c>
    </row>
    <row r="24" spans="1:6">
      <c r="A24" s="4" t="s">
        <v>905</v>
      </c>
      <c r="D24" s="7" t="n">
        <v>4500000</v>
      </c>
      <c r="E24" s="7" t="n">
        <v>8400000</v>
      </c>
    </row>
    <row r="25" spans="1:6">
      <c r="A25" s="4" t="s">
        <v>915</v>
      </c>
      <c r="D25" s="6" t="n">
        <v>23500000</v>
      </c>
      <c r="E25" s="7" t="n">
        <v>23400000</v>
      </c>
    </row>
    <row r="26" spans="1:6">
      <c r="A26" s="4" t="s">
        <v>916</v>
      </c>
      <c r="D26" s="7" t="n">
        <v>280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904</v>
      </c>
      <c r="J1" s="2" t="s">
        <v>1</v>
      </c>
    </row>
    <row r="2" spans="1:12">
      <c r="B2" s="2" t="s">
        <v>2</v>
      </c>
      <c r="C2" s="2" t="s">
        <v>699</v>
      </c>
      <c r="D2" s="2" t="s">
        <v>4</v>
      </c>
      <c r="E2" s="2" t="s">
        <v>445</v>
      </c>
      <c r="F2" s="2" t="s">
        <v>32</v>
      </c>
      <c r="G2" s="2" t="s">
        <v>918</v>
      </c>
      <c r="H2" s="2" t="s">
        <v>780</v>
      </c>
      <c r="I2" s="2" t="s">
        <v>919</v>
      </c>
      <c r="J2" s="2" t="s">
        <v>2</v>
      </c>
      <c r="K2" s="2" t="s">
        <v>32</v>
      </c>
      <c r="L2" s="2" t="s">
        <v>85</v>
      </c>
    </row>
    <row r="3" spans="1:12">
      <c r="A3" s="3" t="s">
        <v>654</v>
      </c>
    </row>
    <row r="4" spans="1:12">
      <c r="A4" s="4" t="s">
        <v>920</v>
      </c>
      <c r="J4" s="6" t="n">
        <v>33560249</v>
      </c>
      <c r="K4" s="6" t="n">
        <v>25057509</v>
      </c>
      <c r="L4" s="6" t="n">
        <v>14205264</v>
      </c>
    </row>
    <row r="5" spans="1:12">
      <c r="A5" s="4" t="s">
        <v>921</v>
      </c>
      <c r="K5" s="6" t="n">
        <v>0</v>
      </c>
      <c r="L5" s="6" t="n">
        <v>0</v>
      </c>
    </row>
    <row r="6" spans="1:12">
      <c r="A6" s="4" t="s">
        <v>922</v>
      </c>
      <c r="J6" s="6" t="n">
        <v>37581439</v>
      </c>
      <c r="K6" s="6" t="n">
        <v>25057509</v>
      </c>
      <c r="L6" s="6" t="n">
        <v>14205264</v>
      </c>
    </row>
    <row r="7" spans="1:12">
      <c r="A7" s="3" t="s">
        <v>923</v>
      </c>
    </row>
    <row r="8" spans="1:12">
      <c r="A8" s="4" t="s">
        <v>924</v>
      </c>
      <c r="B8" s="7" t="n">
        <v>-2469</v>
      </c>
      <c r="C8" s="7" t="n">
        <v>105578</v>
      </c>
      <c r="D8" s="7" t="n">
        <v>-25527</v>
      </c>
      <c r="E8" s="7" t="n">
        <v>39655</v>
      </c>
      <c r="F8" s="7" t="n">
        <v>-29027</v>
      </c>
      <c r="G8" s="7" t="n">
        <v>-17980</v>
      </c>
      <c r="H8" s="7" t="n">
        <v>11805</v>
      </c>
      <c r="I8" s="7" t="n">
        <v>-75736</v>
      </c>
      <c r="J8" s="7" t="n">
        <v>117237</v>
      </c>
      <c r="K8" s="7" t="n">
        <v>-110938</v>
      </c>
      <c r="L8" s="7" t="n">
        <v>-34625</v>
      </c>
    </row>
    <row r="9" spans="1:12">
      <c r="A9" s="4" t="s">
        <v>925</v>
      </c>
      <c r="J9" s="6" t="n">
        <v>1881</v>
      </c>
      <c r="K9" s="6" t="n">
        <v>0</v>
      </c>
      <c r="L9" s="6" t="n">
        <v>0</v>
      </c>
    </row>
    <row r="10" spans="1:12">
      <c r="A10" s="4" t="s">
        <v>926</v>
      </c>
      <c r="J10" s="7" t="n">
        <v>119118</v>
      </c>
      <c r="K10" s="7" t="n">
        <v>-110938</v>
      </c>
      <c r="L10" s="7" t="n">
        <v>-34625</v>
      </c>
    </row>
    <row r="11" spans="1:12">
      <c r="A11" s="4" t="s">
        <v>927</v>
      </c>
      <c r="B11" s="10" t="n">
        <v>-0.07000000000000001</v>
      </c>
      <c r="C11" s="10" t="n">
        <v>2.95</v>
      </c>
      <c r="D11" s="10" t="n">
        <v>-0.73</v>
      </c>
      <c r="E11" s="10" t="n">
        <v>1.46</v>
      </c>
      <c r="F11" s="10" t="n">
        <v>-1.1</v>
      </c>
      <c r="G11" s="10" t="n">
        <v>-0.67</v>
      </c>
      <c r="H11" s="10" t="n">
        <v>0.46</v>
      </c>
      <c r="I11" s="10" t="n">
        <v>-3.25</v>
      </c>
      <c r="J11" s="10" t="n">
        <v>3.49</v>
      </c>
      <c r="K11" s="10" t="n">
        <v>-4.43</v>
      </c>
      <c r="L11" s="10" t="n">
        <v>-2.44</v>
      </c>
    </row>
    <row r="12" spans="1:12">
      <c r="A12" s="4" t="s">
        <v>928</v>
      </c>
      <c r="B12" s="10" t="n">
        <v>-0.14</v>
      </c>
      <c r="C12" s="10" t="n">
        <v>1.78</v>
      </c>
      <c r="D12" s="10" t="n">
        <v>-0.73</v>
      </c>
      <c r="E12" s="10" t="n">
        <v>1.32</v>
      </c>
      <c r="F12" s="10" t="n">
        <v>-1.1</v>
      </c>
      <c r="G12" s="10" t="n">
        <v>-0.84</v>
      </c>
      <c r="H12" s="10" t="n">
        <v>-0.77</v>
      </c>
      <c r="I12" s="10" t="n">
        <v>-3.25</v>
      </c>
      <c r="J12" s="10" t="n">
        <v>3.17</v>
      </c>
      <c r="K12" s="10" t="n">
        <v>-4.43</v>
      </c>
      <c r="L12" s="10" t="n">
        <v>-2.44</v>
      </c>
    </row>
    <row r="13" spans="1:12">
      <c r="A13" s="4" t="s">
        <v>929</v>
      </c>
    </row>
    <row r="14" spans="1:12">
      <c r="A14" s="3" t="s">
        <v>654</v>
      </c>
    </row>
    <row r="15" spans="1:12">
      <c r="A15" s="4" t="s">
        <v>930</v>
      </c>
      <c r="J15" s="6" t="n">
        <v>290966</v>
      </c>
      <c r="K15" s="6" t="n">
        <v>0</v>
      </c>
      <c r="L15" s="6" t="n">
        <v>0</v>
      </c>
    </row>
    <row r="16" spans="1:12">
      <c r="A16" s="3" t="s">
        <v>923</v>
      </c>
    </row>
    <row r="17" spans="1:12">
      <c r="A17" s="4" t="s">
        <v>931</v>
      </c>
      <c r="J17" s="7" t="n">
        <v>0</v>
      </c>
      <c r="K17" s="7" t="n">
        <v>0</v>
      </c>
      <c r="L17" s="7" t="n">
        <v>0</v>
      </c>
    </row>
    <row r="18" spans="1:12">
      <c r="A18" s="4" t="s">
        <v>862</v>
      </c>
    </row>
    <row r="19" spans="1:12">
      <c r="A19" s="3" t="s">
        <v>654</v>
      </c>
    </row>
    <row r="20" spans="1:12">
      <c r="A20" s="4" t="s">
        <v>930</v>
      </c>
      <c r="J20" s="6" t="n">
        <v>1088064</v>
      </c>
      <c r="K20" s="6" t="n">
        <v>0</v>
      </c>
      <c r="L20" s="6" t="n">
        <v>0</v>
      </c>
    </row>
    <row r="21" spans="1:12">
      <c r="A21" s="3" t="s">
        <v>923</v>
      </c>
    </row>
    <row r="22" spans="1:12">
      <c r="A22" s="4" t="s">
        <v>931</v>
      </c>
      <c r="J22" s="7" t="n">
        <v>0</v>
      </c>
      <c r="K22" s="7" t="n">
        <v>0</v>
      </c>
      <c r="L22" s="7"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5</v>
      </c>
    </row>
    <row r="3" spans="1:4">
      <c r="A3" s="3" t="s">
        <v>933</v>
      </c>
    </row>
    <row r="4" spans="1:4">
      <c r="A4" s="4" t="s">
        <v>934</v>
      </c>
      <c r="B4" s="6" t="n">
        <v>3736992</v>
      </c>
      <c r="C4" s="6" t="n">
        <v>4216355</v>
      </c>
      <c r="D4" s="6" t="n">
        <v>4635093</v>
      </c>
    </row>
    <row r="5" spans="1:4">
      <c r="A5" s="4" t="s">
        <v>929</v>
      </c>
    </row>
    <row r="6" spans="1:4">
      <c r="A6" s="3" t="s">
        <v>933</v>
      </c>
    </row>
    <row r="7" spans="1:4">
      <c r="A7" s="4" t="s">
        <v>934</v>
      </c>
      <c r="B7" s="6" t="n">
        <v>22069</v>
      </c>
      <c r="C7" s="6" t="n">
        <v>0</v>
      </c>
      <c r="D7" s="6" t="n">
        <v>0</v>
      </c>
    </row>
    <row r="8" spans="1:4">
      <c r="A8" s="4" t="s">
        <v>935</v>
      </c>
    </row>
    <row r="9" spans="1:4">
      <c r="A9" s="3" t="s">
        <v>933</v>
      </c>
    </row>
    <row r="10" spans="1:4">
      <c r="A10" s="4" t="s">
        <v>934</v>
      </c>
      <c r="B10" s="6" t="n">
        <v>1049375</v>
      </c>
      <c r="C10" s="6" t="n">
        <v>1132500</v>
      </c>
      <c r="D10" s="6" t="n">
        <v>172667</v>
      </c>
    </row>
    <row r="11" spans="1:4">
      <c r="A11" s="4" t="s">
        <v>621</v>
      </c>
    </row>
    <row r="12" spans="1:4">
      <c r="A12" s="3" t="s">
        <v>933</v>
      </c>
    </row>
    <row r="13" spans="1:4">
      <c r="A13" s="4" t="s">
        <v>934</v>
      </c>
      <c r="B13" s="6" t="n">
        <v>2665548</v>
      </c>
      <c r="C13" s="6" t="n">
        <v>3083855</v>
      </c>
      <c r="D13" s="6" t="n">
        <v>44624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904</v>
      </c>
      <c r="J1" s="2" t="s">
        <v>1</v>
      </c>
    </row>
    <row r="2" spans="1:12">
      <c r="B2" s="2" t="s">
        <v>2</v>
      </c>
      <c r="C2" s="2" t="s">
        <v>699</v>
      </c>
      <c r="D2" s="2" t="s">
        <v>4</v>
      </c>
      <c r="E2" s="2" t="s">
        <v>445</v>
      </c>
      <c r="F2" s="2" t="s">
        <v>32</v>
      </c>
      <c r="G2" s="2" t="s">
        <v>918</v>
      </c>
      <c r="H2" s="2" t="s">
        <v>780</v>
      </c>
      <c r="I2" s="2" t="s">
        <v>919</v>
      </c>
      <c r="J2" s="2" t="s">
        <v>2</v>
      </c>
      <c r="K2" s="2" t="s">
        <v>32</v>
      </c>
      <c r="L2" s="2" t="s">
        <v>85</v>
      </c>
    </row>
    <row r="3" spans="1:12">
      <c r="A3" s="3" t="s">
        <v>937</v>
      </c>
    </row>
    <row r="4" spans="1:12">
      <c r="A4" s="4" t="s">
        <v>938</v>
      </c>
      <c r="B4" s="7" t="n">
        <v>-12994</v>
      </c>
      <c r="C4" s="7" t="n">
        <v>144339</v>
      </c>
      <c r="D4" s="7" t="n">
        <v>-25512</v>
      </c>
      <c r="E4" s="7" t="n">
        <v>-366</v>
      </c>
      <c r="F4" s="7" t="n">
        <v>-29027</v>
      </c>
      <c r="G4" s="7" t="n">
        <v>-17980</v>
      </c>
      <c r="H4" s="7" t="n">
        <v>9280</v>
      </c>
      <c r="I4" s="7" t="n">
        <v>-75671</v>
      </c>
      <c r="J4" s="7" t="n">
        <v>105467</v>
      </c>
      <c r="K4" s="7" t="n">
        <v>-113398</v>
      </c>
      <c r="L4" s="7" t="n">
        <v>-34549</v>
      </c>
    </row>
    <row r="5" spans="1:12">
      <c r="A5" s="4" t="s">
        <v>939</v>
      </c>
    </row>
    <row r="6" spans="1:12">
      <c r="A6" s="3" t="s">
        <v>937</v>
      </c>
    </row>
    <row r="7" spans="1:12">
      <c r="A7" s="4" t="s">
        <v>938</v>
      </c>
      <c r="J7" s="6" t="n">
        <v>107038</v>
      </c>
      <c r="K7" s="6" t="n">
        <v>-112558</v>
      </c>
      <c r="L7" s="6" t="n">
        <v>-34549</v>
      </c>
    </row>
    <row r="8" spans="1:12">
      <c r="A8" s="4" t="s">
        <v>940</v>
      </c>
    </row>
    <row r="9" spans="1:12">
      <c r="A9" s="3" t="s">
        <v>937</v>
      </c>
    </row>
    <row r="10" spans="1:12">
      <c r="A10" s="4" t="s">
        <v>938</v>
      </c>
      <c r="J10" s="7" t="n">
        <v>-1571</v>
      </c>
      <c r="K10" s="7" t="n">
        <v>-840</v>
      </c>
      <c r="L10"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904</v>
      </c>
      <c r="J1" s="2" t="s">
        <v>1</v>
      </c>
    </row>
    <row r="2" spans="1:12">
      <c r="B2" s="2" t="s">
        <v>2</v>
      </c>
      <c r="C2" s="2" t="s">
        <v>699</v>
      </c>
      <c r="D2" s="2" t="s">
        <v>4</v>
      </c>
      <c r="E2" s="2" t="s">
        <v>445</v>
      </c>
      <c r="F2" s="2" t="s">
        <v>32</v>
      </c>
      <c r="G2" s="2" t="s">
        <v>918</v>
      </c>
      <c r="H2" s="2" t="s">
        <v>780</v>
      </c>
      <c r="I2" s="2" t="s">
        <v>919</v>
      </c>
      <c r="J2" s="2" t="s">
        <v>2</v>
      </c>
      <c r="K2" s="2" t="s">
        <v>32</v>
      </c>
      <c r="L2" s="2" t="s">
        <v>85</v>
      </c>
    </row>
    <row r="3" spans="1:12">
      <c r="A3" s="3" t="s">
        <v>942</v>
      </c>
    </row>
    <row r="4" spans="1:12">
      <c r="A4" s="4" t="s">
        <v>943</v>
      </c>
      <c r="J4" s="7" t="n">
        <v>2094</v>
      </c>
      <c r="K4" s="7" t="n">
        <v>0</v>
      </c>
      <c r="L4" s="7" t="n">
        <v>0</v>
      </c>
    </row>
    <row r="5" spans="1:12">
      <c r="A5" s="4" t="s">
        <v>944</v>
      </c>
      <c r="J5" s="6" t="n">
        <v>1709</v>
      </c>
      <c r="K5" s="6" t="n">
        <v>0</v>
      </c>
      <c r="L5" s="6" t="n">
        <v>0</v>
      </c>
    </row>
    <row r="6" spans="1:12">
      <c r="A6" s="4" t="s">
        <v>119</v>
      </c>
      <c r="J6" s="6" t="n">
        <v>3803</v>
      </c>
      <c r="K6" s="6" t="n">
        <v>0</v>
      </c>
      <c r="L6" s="6" t="n">
        <v>0</v>
      </c>
    </row>
    <row r="7" spans="1:12">
      <c r="A7" s="3" t="s">
        <v>945</v>
      </c>
    </row>
    <row r="8" spans="1:12">
      <c r="A8" s="4" t="s">
        <v>943</v>
      </c>
      <c r="J8" s="6" t="n">
        <v>-8296</v>
      </c>
      <c r="K8" s="6" t="n">
        <v>-1886</v>
      </c>
      <c r="L8" s="6" t="n">
        <v>-6293</v>
      </c>
    </row>
    <row r="9" spans="1:12">
      <c r="A9" s="4" t="s">
        <v>944</v>
      </c>
      <c r="J9" s="6" t="n">
        <v>-7277</v>
      </c>
      <c r="K9" s="6" t="n">
        <v>-574</v>
      </c>
      <c r="L9" s="6" t="n">
        <v>-3435</v>
      </c>
    </row>
    <row r="10" spans="1:12">
      <c r="A10" s="4" t="s">
        <v>119</v>
      </c>
      <c r="J10" s="6" t="n">
        <v>-15573</v>
      </c>
      <c r="K10" s="6" t="n">
        <v>-2460</v>
      </c>
      <c r="L10" s="6" t="n">
        <v>-9728</v>
      </c>
    </row>
    <row r="11" spans="1:12">
      <c r="A11" s="4" t="s">
        <v>946</v>
      </c>
      <c r="J11" s="6" t="n">
        <v>0</v>
      </c>
      <c r="K11" s="6" t="n">
        <v>0</v>
      </c>
      <c r="L11" s="6" t="n">
        <v>9804</v>
      </c>
    </row>
    <row r="12" spans="1:12">
      <c r="A12" s="4" t="s">
        <v>947</v>
      </c>
      <c r="B12" s="7" t="n">
        <v>-10525</v>
      </c>
      <c r="C12" s="7" t="n">
        <v>38761</v>
      </c>
      <c r="D12" s="7" t="n">
        <v>15</v>
      </c>
      <c r="E12" s="7" t="n">
        <v>-40021</v>
      </c>
      <c r="F12" s="7" t="n">
        <v>0</v>
      </c>
      <c r="G12" s="7" t="n">
        <v>0</v>
      </c>
      <c r="H12" s="7" t="n">
        <v>-2525</v>
      </c>
      <c r="I12" s="7" t="n">
        <v>65</v>
      </c>
      <c r="J12" s="7" t="n">
        <v>-11770</v>
      </c>
      <c r="K12" s="7" t="n">
        <v>-2460</v>
      </c>
      <c r="L12" s="7" t="n">
        <v>7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948</v>
      </c>
      <c r="B1" s="2" t="s">
        <v>1</v>
      </c>
    </row>
    <row r="2" spans="1:4">
      <c r="B2" s="2" t="s">
        <v>2</v>
      </c>
      <c r="C2" s="2" t="s">
        <v>32</v>
      </c>
      <c r="D2" s="2" t="s">
        <v>85</v>
      </c>
    </row>
    <row r="3" spans="1:4">
      <c r="A3" s="3" t="s">
        <v>318</v>
      </c>
    </row>
    <row r="4" spans="1:4">
      <c r="A4" s="4" t="s">
        <v>949</v>
      </c>
      <c r="B4" s="4" t="s">
        <v>950</v>
      </c>
      <c r="C4" s="4" t="s">
        <v>951</v>
      </c>
      <c r="D4" s="4" t="s">
        <v>951</v>
      </c>
    </row>
    <row r="5" spans="1:4">
      <c r="A5" s="4" t="s">
        <v>952</v>
      </c>
      <c r="B5" s="4" t="s">
        <v>866</v>
      </c>
      <c r="C5" s="4" t="s">
        <v>953</v>
      </c>
      <c r="D5" s="4" t="s">
        <v>954</v>
      </c>
    </row>
    <row r="6" spans="1:4">
      <c r="A6" s="4" t="s">
        <v>955</v>
      </c>
      <c r="B6" s="4" t="s">
        <v>956</v>
      </c>
      <c r="C6" s="4" t="s">
        <v>957</v>
      </c>
      <c r="D6" s="4" t="s">
        <v>958</v>
      </c>
    </row>
    <row r="7" spans="1:4">
      <c r="A7" s="4" t="s">
        <v>959</v>
      </c>
      <c r="B7" s="4" t="s">
        <v>638</v>
      </c>
      <c r="C7" s="4" t="s">
        <v>960</v>
      </c>
      <c r="D7" s="4" t="s">
        <v>961</v>
      </c>
    </row>
    <row r="8" spans="1:4">
      <c r="A8" s="4" t="s">
        <v>105</v>
      </c>
      <c r="B8" s="4" t="s">
        <v>962</v>
      </c>
    </row>
    <row r="9" spans="1:4">
      <c r="A9" s="4" t="s">
        <v>963</v>
      </c>
      <c r="B9" s="4" t="s">
        <v>964</v>
      </c>
    </row>
    <row r="10" spans="1:4">
      <c r="A10" s="4" t="s">
        <v>965</v>
      </c>
      <c r="B10" s="4" t="s">
        <v>966</v>
      </c>
    </row>
    <row r="11" spans="1:4">
      <c r="A11" s="4" t="s">
        <v>967</v>
      </c>
      <c r="B11" s="4" t="s">
        <v>968</v>
      </c>
    </row>
    <row r="12" spans="1:4">
      <c r="A12" s="4" t="s">
        <v>969</v>
      </c>
      <c r="B12" s="4" t="s">
        <v>970</v>
      </c>
      <c r="C12" s="4" t="s">
        <v>638</v>
      </c>
      <c r="D12" s="4" t="s">
        <v>971</v>
      </c>
    </row>
    <row r="13" spans="1:4">
      <c r="A13" s="4" t="s">
        <v>946</v>
      </c>
      <c r="B13" s="4" t="s">
        <v>972</v>
      </c>
      <c r="C13" s="4" t="s">
        <v>973</v>
      </c>
      <c r="D13" s="4" t="s">
        <v>974</v>
      </c>
    </row>
    <row r="14" spans="1:4">
      <c r="A14" s="4" t="s">
        <v>975</v>
      </c>
      <c r="B14" s="4" t="s">
        <v>976</v>
      </c>
      <c r="C14" s="4" t="s">
        <v>977</v>
      </c>
      <c r="D14" s="4" t="s">
        <v>9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32</v>
      </c>
    </row>
    <row r="2" spans="1:3">
      <c r="A2" s="3" t="s">
        <v>980</v>
      </c>
    </row>
    <row r="3" spans="1:3">
      <c r="A3" s="4" t="s">
        <v>981</v>
      </c>
      <c r="B3" s="7" t="n">
        <v>2870</v>
      </c>
      <c r="C3" s="7" t="n">
        <v>42280</v>
      </c>
    </row>
    <row r="4" spans="1:3">
      <c r="A4" s="4" t="s">
        <v>982</v>
      </c>
      <c r="B4" s="6" t="n">
        <v>21575</v>
      </c>
    </row>
    <row r="5" spans="1:3">
      <c r="A5" s="4" t="s">
        <v>983</v>
      </c>
      <c r="B5" s="6" t="n">
        <v>3160</v>
      </c>
    </row>
    <row r="6" spans="1:3">
      <c r="A6" s="4" t="s">
        <v>984</v>
      </c>
      <c r="B6" s="6" t="n">
        <v>9484</v>
      </c>
    </row>
    <row r="7" spans="1:3">
      <c r="A7" s="4" t="s">
        <v>969</v>
      </c>
      <c r="B7" s="6" t="n">
        <v>0</v>
      </c>
      <c r="C7" s="6" t="n">
        <v>1427</v>
      </c>
    </row>
    <row r="8" spans="1:3">
      <c r="A8" s="4" t="s">
        <v>985</v>
      </c>
      <c r="B8" s="6" t="n">
        <v>37089</v>
      </c>
      <c r="C8" s="6" t="n">
        <v>43707</v>
      </c>
    </row>
    <row r="9" spans="1:3">
      <c r="A9" s="3" t="s">
        <v>986</v>
      </c>
    </row>
    <row r="10" spans="1:3">
      <c r="A10" s="4" t="s">
        <v>555</v>
      </c>
      <c r="B10" s="6" t="n">
        <v>-25124</v>
      </c>
      <c r="C10" s="6" t="n">
        <v>-7830</v>
      </c>
    </row>
    <row r="11" spans="1:3">
      <c r="A11" s="4" t="s">
        <v>987</v>
      </c>
      <c r="B11" s="6" t="n">
        <v>-29095</v>
      </c>
    </row>
    <row r="12" spans="1:3">
      <c r="A12" s="4" t="s">
        <v>988</v>
      </c>
      <c r="B12" s="6" t="n">
        <v>-218</v>
      </c>
    </row>
    <row r="13" spans="1:3">
      <c r="A13" s="4" t="s">
        <v>989</v>
      </c>
      <c r="B13" s="6" t="n">
        <v>-54437</v>
      </c>
      <c r="C13" s="6" t="n">
        <v>-7830</v>
      </c>
    </row>
    <row r="14" spans="1:3">
      <c r="A14" s="4" t="s">
        <v>990</v>
      </c>
      <c r="B14" s="6" t="n">
        <v>-17348</v>
      </c>
      <c r="C14" s="6" t="n">
        <v>35877</v>
      </c>
    </row>
    <row r="15" spans="1:3">
      <c r="A15" s="4" t="s">
        <v>991</v>
      </c>
      <c r="B15" s="6" t="n">
        <v>-6980</v>
      </c>
      <c r="C15" s="6" t="n">
        <v>-36018</v>
      </c>
    </row>
    <row r="16" spans="1:3">
      <c r="A16" s="4" t="s">
        <v>992</v>
      </c>
      <c r="B16" s="7" t="n">
        <v>-24328</v>
      </c>
      <c r="C16" s="7" t="n">
        <v>-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3</v>
      </c>
      <c r="B1" s="2" t="s">
        <v>1</v>
      </c>
    </row>
    <row r="2" spans="1:3">
      <c r="B2" s="2" t="s">
        <v>2</v>
      </c>
      <c r="C2" s="2" t="s">
        <v>32</v>
      </c>
    </row>
    <row r="3" spans="1:3">
      <c r="A3" s="3" t="s">
        <v>994</v>
      </c>
    </row>
    <row r="4" spans="1:3">
      <c r="A4" s="4" t="s">
        <v>995</v>
      </c>
      <c r="B4" s="7" t="n">
        <v>1500</v>
      </c>
      <c r="C4" s="7" t="n">
        <v>0</v>
      </c>
    </row>
    <row r="5" spans="1:3">
      <c r="A5" s="4" t="s">
        <v>996</v>
      </c>
      <c r="B5" s="6" t="n">
        <v>1424</v>
      </c>
      <c r="C5" s="6" t="n">
        <v>1500</v>
      </c>
    </row>
    <row r="6" spans="1:3">
      <c r="A6" s="4" t="s">
        <v>997</v>
      </c>
      <c r="B6" s="6" t="n">
        <v>400</v>
      </c>
      <c r="C6" s="6" t="n">
        <v>0</v>
      </c>
    </row>
    <row r="7" spans="1:3">
      <c r="A7" s="4" t="s">
        <v>998</v>
      </c>
      <c r="B7" s="7" t="n">
        <v>3324</v>
      </c>
      <c r="C7" s="7" t="n">
        <v>15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904</v>
      </c>
      <c r="J1" s="2" t="s">
        <v>1</v>
      </c>
    </row>
    <row r="2" spans="1:12">
      <c r="B2" s="2" t="s">
        <v>2</v>
      </c>
      <c r="C2" s="2" t="s">
        <v>699</v>
      </c>
      <c r="D2" s="2" t="s">
        <v>4</v>
      </c>
      <c r="E2" s="2" t="s">
        <v>445</v>
      </c>
      <c r="F2" s="2" t="s">
        <v>32</v>
      </c>
      <c r="G2" s="2" t="s">
        <v>918</v>
      </c>
      <c r="H2" s="2" t="s">
        <v>780</v>
      </c>
      <c r="I2" s="2" t="s">
        <v>919</v>
      </c>
      <c r="J2" s="2" t="s">
        <v>2</v>
      </c>
      <c r="K2" s="2" t="s">
        <v>32</v>
      </c>
      <c r="L2" s="2" t="s">
        <v>85</v>
      </c>
    </row>
    <row r="3" spans="1:12">
      <c r="A3" s="3" t="s">
        <v>937</v>
      </c>
    </row>
    <row r="4" spans="1:12">
      <c r="A4" s="4" t="s">
        <v>39</v>
      </c>
      <c r="B4" s="7" t="n">
        <v>8107</v>
      </c>
      <c r="F4" s="7" t="n">
        <v>0</v>
      </c>
      <c r="J4" s="7" t="n">
        <v>8107</v>
      </c>
      <c r="K4" s="7" t="n">
        <v>0</v>
      </c>
    </row>
    <row r="5" spans="1:12">
      <c r="A5" s="4" t="s">
        <v>1000</v>
      </c>
      <c r="J5" s="6" t="n">
        <v>0</v>
      </c>
      <c r="K5" s="6" t="n">
        <v>0</v>
      </c>
      <c r="L5" s="7" t="n">
        <v>9804</v>
      </c>
    </row>
    <row r="6" spans="1:12">
      <c r="A6" s="4" t="s">
        <v>1001</v>
      </c>
      <c r="B6" s="6" t="n">
        <v>-10525</v>
      </c>
      <c r="C6" s="7" t="n">
        <v>38761</v>
      </c>
      <c r="D6" s="7" t="n">
        <v>15</v>
      </c>
      <c r="E6" s="7" t="n">
        <v>-40021</v>
      </c>
      <c r="F6" s="7" t="n">
        <v>0</v>
      </c>
      <c r="G6" s="7" t="n">
        <v>0</v>
      </c>
      <c r="H6" s="7" t="n">
        <v>-2525</v>
      </c>
      <c r="I6" s="7" t="n">
        <v>65</v>
      </c>
      <c r="J6" s="6" t="n">
        <v>-11770</v>
      </c>
      <c r="K6" s="7" t="n">
        <v>-2460</v>
      </c>
      <c r="L6" s="7" t="n">
        <v>76</v>
      </c>
    </row>
    <row r="7" spans="1:12">
      <c r="A7" s="4" t="s">
        <v>1002</v>
      </c>
      <c r="J7" s="6" t="n">
        <v>1800</v>
      </c>
    </row>
    <row r="8" spans="1:12">
      <c r="A8" s="4" t="s">
        <v>1003</v>
      </c>
    </row>
    <row r="9" spans="1:12">
      <c r="A9" s="3" t="s">
        <v>937</v>
      </c>
    </row>
    <row r="10" spans="1:12">
      <c r="A10" s="4" t="s">
        <v>1004</v>
      </c>
      <c r="B10" s="6" t="n">
        <v>8200</v>
      </c>
      <c r="J10" s="6" t="n">
        <v>8200</v>
      </c>
    </row>
    <row r="11" spans="1:12">
      <c r="A11" s="4" t="s">
        <v>1005</v>
      </c>
    </row>
    <row r="12" spans="1:12">
      <c r="A12" s="3" t="s">
        <v>937</v>
      </c>
    </row>
    <row r="13" spans="1:12">
      <c r="A13" s="4" t="s">
        <v>1001</v>
      </c>
      <c r="J13" s="6" t="n">
        <v>28100</v>
      </c>
    </row>
    <row r="14" spans="1:12">
      <c r="A14" s="4" t="s">
        <v>1006</v>
      </c>
    </row>
    <row r="15" spans="1:12">
      <c r="A15" s="3" t="s">
        <v>937</v>
      </c>
    </row>
    <row r="16" spans="1:12">
      <c r="A16" s="4" t="s">
        <v>1007</v>
      </c>
      <c r="B16" s="6" t="n">
        <v>39900</v>
      </c>
      <c r="J16" s="6" t="n">
        <v>39900</v>
      </c>
    </row>
    <row r="17" spans="1:12">
      <c r="A17" s="4" t="s">
        <v>1000</v>
      </c>
      <c r="J17" s="6" t="n">
        <v>39900</v>
      </c>
    </row>
    <row r="18" spans="1:12">
      <c r="A18" s="4" t="s">
        <v>546</v>
      </c>
    </row>
    <row r="19" spans="1:12">
      <c r="A19" s="3" t="s">
        <v>937</v>
      </c>
    </row>
    <row r="20" spans="1:12">
      <c r="A20" s="4" t="s">
        <v>1008</v>
      </c>
      <c r="B20" s="7" t="n">
        <v>1500</v>
      </c>
      <c r="J20" s="7" t="n">
        <v>15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0"/>
  </cols>
  <sheetData>
    <row r="1" spans="1:2">
      <c r="A1" s="1" t="s">
        <v>1009</v>
      </c>
      <c r="B1" s="2" t="s">
        <v>1010</v>
      </c>
    </row>
    <row r="2" spans="1:2">
      <c r="B2" s="2" t="s">
        <v>1011</v>
      </c>
    </row>
    <row r="3" spans="1:2">
      <c r="A3" s="4" t="s">
        <v>128</v>
      </c>
    </row>
    <row r="4" spans="1:2">
      <c r="A4" s="3" t="s">
        <v>1012</v>
      </c>
    </row>
    <row r="5" spans="1:2">
      <c r="A5" s="4" t="s">
        <v>860</v>
      </c>
      <c r="B5" s="6" t="n">
        <v>1928000</v>
      </c>
    </row>
    <row r="6" spans="1:2">
      <c r="A6" s="4" t="s">
        <v>929</v>
      </c>
    </row>
    <row r="7" spans="1:2">
      <c r="A7" s="3" t="s">
        <v>1012</v>
      </c>
    </row>
    <row r="8" spans="1:2">
      <c r="A8" s="4" t="s">
        <v>860</v>
      </c>
      <c r="B8" s="6" t="n">
        <v>23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3</v>
      </c>
      <c r="B1" s="2" t="s">
        <v>586</v>
      </c>
      <c r="C1" s="2" t="s">
        <v>587</v>
      </c>
      <c r="D1" s="2" t="s">
        <v>1014</v>
      </c>
      <c r="E1" s="2" t="s">
        <v>1015</v>
      </c>
      <c r="F1" s="2" t="s">
        <v>32</v>
      </c>
      <c r="G1" s="2" t="s">
        <v>32</v>
      </c>
      <c r="H1" s="2" t="s">
        <v>918</v>
      </c>
    </row>
    <row r="2" spans="1:8">
      <c r="A2" s="4" t="s">
        <v>1016</v>
      </c>
    </row>
    <row r="3" spans="1:8">
      <c r="A3" s="3" t="s">
        <v>1017</v>
      </c>
    </row>
    <row r="4" spans="1:8">
      <c r="A4" s="4" t="s">
        <v>1018</v>
      </c>
      <c r="E4" s="4" t="s">
        <v>565</v>
      </c>
    </row>
    <row r="5" spans="1:8">
      <c r="A5" s="4" t="s">
        <v>1019</v>
      </c>
      <c r="H5" s="11" t="n">
        <v>0.1</v>
      </c>
    </row>
    <row r="6" spans="1:8">
      <c r="A6" s="4" t="s">
        <v>1020</v>
      </c>
    </row>
    <row r="7" spans="1:8">
      <c r="A7" s="3" t="s">
        <v>1017</v>
      </c>
    </row>
    <row r="8" spans="1:8">
      <c r="A8" s="4" t="s">
        <v>1021</v>
      </c>
      <c r="G8" s="11" t="n">
        <v>4.5</v>
      </c>
    </row>
    <row r="9" spans="1:8">
      <c r="A9" s="4" t="s">
        <v>1022</v>
      </c>
    </row>
    <row r="10" spans="1:8">
      <c r="A10" s="3" t="s">
        <v>1017</v>
      </c>
    </row>
    <row r="11" spans="1:8">
      <c r="A11" s="4" t="s">
        <v>1023</v>
      </c>
      <c r="E11" s="6" t="n">
        <v>81333</v>
      </c>
    </row>
    <row r="12" spans="1:8">
      <c r="A12" s="4" t="s">
        <v>1024</v>
      </c>
    </row>
    <row r="13" spans="1:8">
      <c r="A13" s="3" t="s">
        <v>1017</v>
      </c>
    </row>
    <row r="14" spans="1:8">
      <c r="A14" s="4" t="s">
        <v>1025</v>
      </c>
      <c r="D14" s="11" t="n">
        <v>0.5</v>
      </c>
    </row>
    <row r="15" spans="1:8">
      <c r="A15" s="4" t="s">
        <v>1026</v>
      </c>
      <c r="D15" s="12" t="n">
        <v>1.1</v>
      </c>
    </row>
    <row r="16" spans="1:8">
      <c r="A16" s="4" t="s">
        <v>1027</v>
      </c>
    </row>
    <row r="17" spans="1:8">
      <c r="A17" s="3" t="s">
        <v>1017</v>
      </c>
    </row>
    <row r="18" spans="1:8">
      <c r="A18" s="4" t="s">
        <v>1021</v>
      </c>
      <c r="F18" s="11" t="n">
        <v>1.1</v>
      </c>
    </row>
    <row r="19" spans="1:8">
      <c r="A19" s="4" t="s">
        <v>1028</v>
      </c>
    </row>
    <row r="20" spans="1:8">
      <c r="A20" s="3" t="s">
        <v>1017</v>
      </c>
    </row>
    <row r="21" spans="1:8">
      <c r="A21" s="4" t="s">
        <v>1029</v>
      </c>
      <c r="D21" s="7" t="n">
        <v>3</v>
      </c>
      <c r="G21" s="6" t="n">
        <v>3</v>
      </c>
    </row>
    <row r="22" spans="1:8">
      <c r="A22" s="4" t="s">
        <v>1030</v>
      </c>
      <c r="F22" s="7" t="n">
        <v>3</v>
      </c>
      <c r="G22" s="6" t="n">
        <v>3</v>
      </c>
    </row>
    <row r="23" spans="1:8">
      <c r="A23" s="4" t="s">
        <v>1031</v>
      </c>
      <c r="G23" s="11" t="n">
        <v>2.9</v>
      </c>
    </row>
    <row r="24" spans="1:8">
      <c r="A24" s="4" t="s">
        <v>1032</v>
      </c>
    </row>
    <row r="25" spans="1:8">
      <c r="A25" s="3" t="s">
        <v>1017</v>
      </c>
    </row>
    <row r="26" spans="1:8">
      <c r="A26" s="4" t="s">
        <v>1033</v>
      </c>
      <c r="C26" s="7" t="n">
        <v>1</v>
      </c>
    </row>
    <row r="27" spans="1:8">
      <c r="A27" s="4" t="s">
        <v>593</v>
      </c>
      <c r="B27" s="11" t="n">
        <v>1.1</v>
      </c>
      <c r="C27" s="7" t="n">
        <v>1</v>
      </c>
    </row>
    <row r="28" spans="1:8">
      <c r="A28" s="4" t="s">
        <v>1034</v>
      </c>
      <c r="B28" s="12" t="n">
        <v>1.1</v>
      </c>
    </row>
    <row r="29" spans="1:8">
      <c r="A29" s="4" t="s">
        <v>546</v>
      </c>
    </row>
    <row r="30" spans="1:8">
      <c r="A30" s="3" t="s">
        <v>1017</v>
      </c>
    </row>
    <row r="31" spans="1:8">
      <c r="A31" s="4" t="s">
        <v>593</v>
      </c>
      <c r="B31" s="12" t="n">
        <v>0.7</v>
      </c>
    </row>
    <row r="32" spans="1:8">
      <c r="A32" s="4" t="s">
        <v>1035</v>
      </c>
    </row>
    <row r="33" spans="1:8">
      <c r="A33" s="3" t="s">
        <v>1017</v>
      </c>
    </row>
    <row r="34" spans="1:8">
      <c r="A34" s="4" t="s">
        <v>593</v>
      </c>
      <c r="B34" s="11" t="n">
        <v>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036</v>
      </c>
      <c r="B1" s="2" t="s">
        <v>1037</v>
      </c>
      <c r="C1" s="2" t="s">
        <v>1038</v>
      </c>
      <c r="D1" s="2" t="s">
        <v>1039</v>
      </c>
    </row>
    <row r="2" spans="1:4">
      <c r="A2" s="4" t="s">
        <v>1040</v>
      </c>
    </row>
    <row r="3" spans="1:4">
      <c r="A3" s="3" t="s">
        <v>1041</v>
      </c>
    </row>
    <row r="4" spans="1:4">
      <c r="A4" s="4" t="s">
        <v>1042</v>
      </c>
      <c r="D4" s="7" t="n">
        <v>3000</v>
      </c>
    </row>
    <row r="5" spans="1:4">
      <c r="A5" s="4" t="s">
        <v>1043</v>
      </c>
    </row>
    <row r="6" spans="1:4">
      <c r="A6" s="3" t="s">
        <v>1041</v>
      </c>
    </row>
    <row r="7" spans="1:4">
      <c r="A7" s="4" t="s">
        <v>1042</v>
      </c>
      <c r="B7" s="7" t="n">
        <v>2180</v>
      </c>
    </row>
    <row r="8" spans="1:4">
      <c r="A8" s="4" t="s">
        <v>1044</v>
      </c>
      <c r="B8" s="4" t="s">
        <v>569</v>
      </c>
    </row>
    <row r="9" spans="1:4">
      <c r="A9" s="4" t="s">
        <v>1045</v>
      </c>
    </row>
    <row r="10" spans="1:4">
      <c r="A10" s="3" t="s">
        <v>1041</v>
      </c>
    </row>
    <row r="11" spans="1:4">
      <c r="A11" s="4" t="s">
        <v>844</v>
      </c>
      <c r="C11" s="7" t="n">
        <v>3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904</v>
      </c>
      <c r="J1" s="2" t="s">
        <v>1</v>
      </c>
    </row>
    <row r="2" spans="1:12">
      <c r="B2" s="2" t="s">
        <v>2</v>
      </c>
      <c r="C2" s="2" t="s">
        <v>699</v>
      </c>
      <c r="D2" s="2" t="s">
        <v>4</v>
      </c>
      <c r="E2" s="2" t="s">
        <v>445</v>
      </c>
      <c r="F2" s="2" t="s">
        <v>32</v>
      </c>
      <c r="G2" s="2" t="s">
        <v>918</v>
      </c>
      <c r="H2" s="2" t="s">
        <v>780</v>
      </c>
      <c r="I2" s="2" t="s">
        <v>919</v>
      </c>
      <c r="J2" s="2" t="s">
        <v>2</v>
      </c>
      <c r="K2" s="2" t="s">
        <v>32</v>
      </c>
      <c r="L2" s="2" t="s">
        <v>85</v>
      </c>
    </row>
    <row r="3" spans="1:12">
      <c r="A3" s="3" t="s">
        <v>330</v>
      </c>
    </row>
    <row r="4" spans="1:12">
      <c r="A4" s="4" t="s">
        <v>87</v>
      </c>
      <c r="B4" s="7" t="n">
        <v>30447</v>
      </c>
      <c r="C4" s="7" t="n">
        <v>28005</v>
      </c>
      <c r="D4" s="7" t="n">
        <v>24068</v>
      </c>
      <c r="E4" s="7" t="n">
        <v>17372</v>
      </c>
      <c r="F4" s="7" t="n">
        <v>14085</v>
      </c>
      <c r="G4" s="7" t="n">
        <v>8348</v>
      </c>
      <c r="H4" s="7" t="n">
        <v>5742</v>
      </c>
      <c r="I4" s="7" t="n">
        <v>28</v>
      </c>
      <c r="J4" s="7" t="n">
        <v>99892</v>
      </c>
      <c r="K4" s="7" t="n">
        <v>28203</v>
      </c>
      <c r="L4" s="7" t="n">
        <v>0</v>
      </c>
    </row>
    <row r="5" spans="1:12">
      <c r="A5" s="4" t="s">
        <v>94</v>
      </c>
      <c r="B5" s="6" t="n">
        <v>45651</v>
      </c>
      <c r="C5" s="6" t="n">
        <v>48501</v>
      </c>
      <c r="D5" s="6" t="n">
        <v>31012</v>
      </c>
      <c r="E5" s="6" t="n">
        <v>25476</v>
      </c>
      <c r="F5" s="6" t="n">
        <v>32782</v>
      </c>
      <c r="G5" s="6" t="n">
        <v>30215</v>
      </c>
      <c r="H5" s="6" t="n">
        <v>22924</v>
      </c>
      <c r="I5" s="6" t="n">
        <v>22090</v>
      </c>
      <c r="J5" s="6" t="n">
        <v>150640</v>
      </c>
      <c r="K5" s="6" t="n">
        <v>108011</v>
      </c>
      <c r="L5" s="6" t="n">
        <v>24773</v>
      </c>
    </row>
    <row r="6" spans="1:12">
      <c r="A6" s="4" t="s">
        <v>95</v>
      </c>
      <c r="B6" s="6" t="n">
        <v>-15204</v>
      </c>
      <c r="C6" s="6" t="n">
        <v>-20496</v>
      </c>
      <c r="D6" s="6" t="n">
        <v>-6944</v>
      </c>
      <c r="E6" s="6" t="n">
        <v>-8104</v>
      </c>
      <c r="F6" s="6" t="n">
        <v>-18697</v>
      </c>
      <c r="G6" s="6" t="n">
        <v>-21867</v>
      </c>
      <c r="H6" s="6" t="n">
        <v>-17182</v>
      </c>
      <c r="I6" s="6" t="n">
        <v>-22062</v>
      </c>
      <c r="J6" s="6" t="n">
        <v>-50748</v>
      </c>
      <c r="K6" s="6" t="n">
        <v>-79808</v>
      </c>
      <c r="L6" s="6" t="n">
        <v>-24773</v>
      </c>
    </row>
    <row r="7" spans="1:12">
      <c r="A7" s="4" t="s">
        <v>106</v>
      </c>
      <c r="B7" s="6" t="n">
        <v>2210</v>
      </c>
      <c r="C7" s="6" t="n">
        <v>164835</v>
      </c>
      <c r="D7" s="6" t="n">
        <v>-18568</v>
      </c>
      <c r="E7" s="6" t="n">
        <v>7738</v>
      </c>
      <c r="F7" s="6" t="n">
        <v>-10330</v>
      </c>
      <c r="G7" s="6" t="n">
        <v>3887</v>
      </c>
      <c r="H7" s="6" t="n">
        <v>26462</v>
      </c>
      <c r="I7" s="6" t="n">
        <v>-53609</v>
      </c>
      <c r="J7" s="6" t="n">
        <v>-296</v>
      </c>
      <c r="K7" s="6" t="n">
        <v>2352</v>
      </c>
      <c r="L7" s="6" t="n">
        <v>370</v>
      </c>
    </row>
    <row r="8" spans="1:12">
      <c r="A8" s="4" t="s">
        <v>938</v>
      </c>
      <c r="B8" s="6" t="n">
        <v>-12994</v>
      </c>
      <c r="C8" s="6" t="n">
        <v>144339</v>
      </c>
      <c r="D8" s="6" t="n">
        <v>-25512</v>
      </c>
      <c r="E8" s="6" t="n">
        <v>-366</v>
      </c>
      <c r="F8" s="6" t="n">
        <v>-29027</v>
      </c>
      <c r="G8" s="6" t="n">
        <v>-17980</v>
      </c>
      <c r="H8" s="6" t="n">
        <v>9280</v>
      </c>
      <c r="I8" s="6" t="n">
        <v>-75671</v>
      </c>
      <c r="J8" s="6" t="n">
        <v>105467</v>
      </c>
      <c r="K8" s="6" t="n">
        <v>-113398</v>
      </c>
      <c r="L8" s="6" t="n">
        <v>-34549</v>
      </c>
    </row>
    <row r="9" spans="1:12">
      <c r="A9" s="4" t="s">
        <v>1001</v>
      </c>
      <c r="B9" s="6" t="n">
        <v>10525</v>
      </c>
      <c r="C9" s="6" t="n">
        <v>-38761</v>
      </c>
      <c r="D9" s="6" t="n">
        <v>-15</v>
      </c>
      <c r="E9" s="6" t="n">
        <v>40021</v>
      </c>
      <c r="F9" s="6" t="n">
        <v>0</v>
      </c>
      <c r="G9" s="6" t="n">
        <v>0</v>
      </c>
      <c r="H9" s="6" t="n">
        <v>2525</v>
      </c>
      <c r="I9" s="6" t="n">
        <v>-65</v>
      </c>
      <c r="J9" s="6" t="n">
        <v>11770</v>
      </c>
      <c r="K9" s="6" t="n">
        <v>2460</v>
      </c>
      <c r="L9" s="6" t="n">
        <v>-76</v>
      </c>
    </row>
    <row r="10" spans="1:12">
      <c r="A10" s="4" t="s">
        <v>109</v>
      </c>
      <c r="B10" s="7" t="n">
        <v>-2469</v>
      </c>
      <c r="C10" s="7" t="n">
        <v>105578</v>
      </c>
      <c r="D10" s="7" t="n">
        <v>-25527</v>
      </c>
      <c r="E10" s="7" t="n">
        <v>39655</v>
      </c>
      <c r="F10" s="7" t="n">
        <v>-29027</v>
      </c>
      <c r="G10" s="7" t="n">
        <v>-17980</v>
      </c>
      <c r="H10" s="7" t="n">
        <v>11805</v>
      </c>
      <c r="I10" s="7" t="n">
        <v>-75736</v>
      </c>
      <c r="J10" s="7" t="n">
        <v>117237</v>
      </c>
      <c r="K10" s="7" t="n">
        <v>-110938</v>
      </c>
      <c r="L10" s="7" t="n">
        <v>-34625</v>
      </c>
    </row>
    <row r="11" spans="1:12">
      <c r="A11" s="3" t="s">
        <v>1047</v>
      </c>
    </row>
    <row r="12" spans="1:12">
      <c r="A12" s="4" t="s">
        <v>1048</v>
      </c>
      <c r="B12" s="10" t="n">
        <v>-0.07000000000000001</v>
      </c>
      <c r="C12" s="10" t="n">
        <v>2.95</v>
      </c>
      <c r="D12" s="10" t="n">
        <v>-0.73</v>
      </c>
      <c r="E12" s="10" t="n">
        <v>1.46</v>
      </c>
      <c r="F12" s="10" t="n">
        <v>-1.1</v>
      </c>
      <c r="G12" s="10" t="n">
        <v>-0.67</v>
      </c>
      <c r="H12" s="10" t="n">
        <v>0.46</v>
      </c>
      <c r="I12" s="10" t="n">
        <v>-3.25</v>
      </c>
      <c r="J12" s="10" t="n">
        <v>3.49</v>
      </c>
      <c r="K12" s="10" t="n">
        <v>-4.43</v>
      </c>
      <c r="L12" s="10" t="n">
        <v>-2.44</v>
      </c>
    </row>
    <row r="13" spans="1:12">
      <c r="A13" s="4" t="s">
        <v>1049</v>
      </c>
      <c r="B13" s="10" t="n">
        <v>-0.14</v>
      </c>
      <c r="C13" s="10" t="n">
        <v>1.78</v>
      </c>
      <c r="D13" s="10" t="n">
        <v>-0.73</v>
      </c>
      <c r="E13" s="10" t="n">
        <v>1.32</v>
      </c>
      <c r="F13" s="10" t="n">
        <v>-1.1</v>
      </c>
      <c r="G13" s="10" t="n">
        <v>-0.84</v>
      </c>
      <c r="H13" s="10" t="n">
        <v>-0.77</v>
      </c>
      <c r="I13" s="10" t="n">
        <v>-3.25</v>
      </c>
      <c r="J13" s="10" t="n">
        <v>3.17</v>
      </c>
      <c r="K13" s="10" t="n">
        <v>-4.43</v>
      </c>
      <c r="L13" s="10" t="n">
        <v>-2.4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DESCRIPTION OF BUSINESS</vt:lpstr>
      <vt:lpstr>SUMMARY OF SIGNIFICANT ACCOUNTI</vt:lpstr>
      <vt:lpstr>BUSINESS COMBINATION AND DIVEST</vt:lpstr>
      <vt:lpstr>MARKETABLE SECURITIES</vt:lpstr>
      <vt:lpstr>DERIVATIVE FINANCIAL INSTRUMENT</vt:lpstr>
      <vt:lpstr>FAIR VALUE MEASUREMENTS</vt:lpstr>
      <vt:lpstr>INTANGIBLE ASSETS</vt:lpstr>
      <vt:lpstr>ACCRUED EXPENSES</vt:lpstr>
      <vt:lpstr>RELATED PARTY TRANSACTIONS</vt:lpstr>
      <vt:lpstr>NOTES PAYABLE</vt:lpstr>
      <vt:lpstr>COMMITMENTS AND CONTINGENCIES</vt:lpstr>
      <vt:lpstr>STOCKHOLDERS_ EQUITY _ DEFICIT</vt:lpstr>
      <vt:lpstr>EARNINGS (LOSS) PER SHARE</vt:lpstr>
      <vt:lpstr>INCOME TAXES</vt:lpstr>
      <vt:lpstr>INVESTIGATIONAL MATTERS</vt:lpstr>
      <vt:lpstr>SEVERANCE AGREEMENTS</vt:lpstr>
      <vt:lpstr>SUBSEQUENT EVENTS</vt:lpstr>
      <vt:lpstr>QUARTERLY FINANCIAL INFORMATION</vt:lpstr>
      <vt:lpstr>SUMMARY OF SIGNIFICANT ACCOUN26</vt:lpstr>
      <vt:lpstr>SUMMARY OF SIGNIFICANT ACCOUN27</vt:lpstr>
      <vt:lpstr>BUSINESS COMBINATION AND DIVE28</vt:lpstr>
      <vt:lpstr>MARKETABLE SECURITIES (Tables)</vt:lpstr>
      <vt:lpstr>DERIVATIVE FINANCIAL INSTRUME30</vt:lpstr>
      <vt:lpstr>FAIR VALUE MEASUREMENTS (Tables</vt:lpstr>
      <vt:lpstr>INTANGIBLE ASSETS (Tables)</vt:lpstr>
      <vt:lpstr>ACCRUED EXPENSES (Tables)</vt:lpstr>
      <vt:lpstr>NOTES PAYABLE (Tables)</vt:lpstr>
      <vt:lpstr>COMMITMENTS AND CONTINGENCIES (</vt:lpstr>
      <vt:lpstr>STOCKHOLDERS_ EQUITY _ DEFICIT </vt:lpstr>
      <vt:lpstr>EARNINGS (LOSS) PER SHARE (Tabl</vt:lpstr>
      <vt:lpstr>INCOME TAXES (Tables)</vt:lpstr>
      <vt:lpstr>QUARTERLY FINANCIAL INFORMATI39</vt:lpstr>
      <vt:lpstr>DESCRIPTION OF BUSINESS  (Detai</vt:lpstr>
      <vt:lpstr>SUMMARY OF SIGNIFICANT ACCOUN41</vt:lpstr>
      <vt:lpstr>SUMMARY OF SIGNIFICANT ACCOUN42</vt:lpstr>
      <vt:lpstr>SUMMARY OF SIGNIFICANT ACCOUN43</vt:lpstr>
      <vt:lpstr>SUMMARY OF SIGNIFICANT ACCOUN44</vt:lpstr>
      <vt:lpstr>BUSINESS COMBINATION AND DIVE45</vt:lpstr>
      <vt:lpstr>BUSINESS COMBINATION AND DIVE46</vt:lpstr>
      <vt:lpstr>BUSINESS COMBINATION AND DIVE47</vt:lpstr>
      <vt:lpstr>BUSINESS COMBINATION AND DIVE48</vt:lpstr>
      <vt:lpstr>MARKETABLE SECURITIES (Details)</vt:lpstr>
      <vt:lpstr>MARKETABLE SECURITIES - Availab</vt:lpstr>
      <vt:lpstr>DERIVATIVE FINANCIAL INSTRUME51</vt:lpstr>
      <vt:lpstr>DERIVATIVE FINANCIAL INSTRUME52</vt:lpstr>
      <vt:lpstr>DERIVATIVE FINANCIAL INSTRUME53</vt:lpstr>
      <vt:lpstr>DERIVATIVE FINANCIAL INSTRUME54</vt:lpstr>
      <vt:lpstr>FAIR VALUE MEASUREMENTS - Asset</vt:lpstr>
      <vt:lpstr>FAIR VALUE MEASUREMENTS - Chang</vt:lpstr>
      <vt:lpstr>FAIR VALUE MEASUREMENTS - Acqui</vt:lpstr>
      <vt:lpstr>INTANGIBLE ASSETS - Additional </vt:lpstr>
      <vt:lpstr>INTANGIBLE ASSETS - Amortizatio</vt:lpstr>
      <vt:lpstr>INTANGIBLE ASSETS - Amortizat60</vt:lpstr>
      <vt:lpstr>INTANGIBLE ASSETS - Amortizat61</vt:lpstr>
      <vt:lpstr>ACCRUED EXPENSES (Details)</vt:lpstr>
      <vt:lpstr>RELATED PARTY TRANSACTIONS (Det</vt:lpstr>
      <vt:lpstr>NOTES PAYABLE (Details)</vt:lpstr>
      <vt:lpstr>NOTES PAYABLE - Schedule of Car</vt:lpstr>
      <vt:lpstr>NOTES PAYABLE - Fair Value of W</vt:lpstr>
      <vt:lpstr>NOTES PAYABLE - Credit Facility</vt:lpstr>
      <vt:lpstr>NOTES PAYABLE - Notes Payable, </vt:lpstr>
      <vt:lpstr>COMMITMENTS AND CONTINGENCIES -</vt:lpstr>
      <vt:lpstr>COMMITMENTS AND CONTINGENCIES70</vt:lpstr>
      <vt:lpstr>COMMITMENTS AND CONTINGENCIES71</vt:lpstr>
      <vt:lpstr>STOCKHOLDERS_ EQUITY _ DEFICI72</vt:lpstr>
      <vt:lpstr>STOCKHOLDERS_ EQUITY _ DEFICI73</vt:lpstr>
      <vt:lpstr>STOCKHOLDERS_ EQUITY _ DEFICI74</vt:lpstr>
      <vt:lpstr>STOCKHOLDERS_ EQUITY _ DEFICI75</vt:lpstr>
      <vt:lpstr>STOCKHOLDERS_ EQUITY _ DEFICI76</vt:lpstr>
      <vt:lpstr>STOCKHOLDERS_ EQUITY _ DEFICI77</vt:lpstr>
      <vt:lpstr>EARNINGS (LOSS) PER SHARE (Deta</vt:lpstr>
      <vt:lpstr>EARNINGS (LOSS) PER SHARE - Ant</vt:lpstr>
      <vt:lpstr>INCOME TAXES - Components of Ne</vt:lpstr>
      <vt:lpstr>INCOME TAXES - Components of In</vt:lpstr>
      <vt:lpstr>INCOME TAXES - Reconciliation o</vt:lpstr>
      <vt:lpstr>INCOME TAXES - Deferred Tax Ass</vt:lpstr>
      <vt:lpstr>INCOME TAXES - Unrecognized Tax</vt:lpstr>
      <vt:lpstr>INCOME TAXES (Details)</vt:lpstr>
      <vt:lpstr>INVESTIGATIONAL MATTERS (Detail</vt:lpstr>
      <vt:lpstr>SEVERANCE AGREEMENTS (Details)</vt:lpstr>
      <vt:lpstr>SUBSEQUENT EVENTS (Details)</vt:lpstr>
      <vt:lpstr>QUARTERLY FINANCIAL INFORMAT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6:43Z</dcterms:created>
  <dcterms:modified xmlns:dcterms="http://purl.org/dc/terms/" xmlns:xsi="http://www.w3.org/2001/XMLSchema-instance" xsi:type="dcterms:W3CDTF">2016-02-26T17:26:43Z</dcterms:modified>
  <dc:title xmlns:dc="http://purl.org/dc/elements/1.1/">Untitled</dc:title>
  <dc:description xmlns:dc="http://purl.org/dc/elements/1.1/"/>
  <dc:subject xmlns:dc="http://purl.org/dc/elements/1.1/"/>
  <cp:keywords/>
  <cp:category/>
</cp:coreProperties>
</file>